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sset Exchange Transaction" sheetId="8" state="visible" r:id="rId8"/>
    <sheet xmlns:r="http://schemas.openxmlformats.org/officeDocument/2006/relationships" name="Related Party Transactions" sheetId="9" state="visible" r:id="rId9"/>
    <sheet xmlns:r="http://schemas.openxmlformats.org/officeDocument/2006/relationships" name="Electric Plant and Depreciation" sheetId="10" state="visible" r:id="rId10"/>
    <sheet xmlns:r="http://schemas.openxmlformats.org/officeDocument/2006/relationships" name="Goodwill" sheetId="11" state="visible" r:id="rId11"/>
    <sheet xmlns:r="http://schemas.openxmlformats.org/officeDocument/2006/relationships" name="Other Assets" sheetId="12" state="visible" r:id="rId12"/>
    <sheet xmlns:r="http://schemas.openxmlformats.org/officeDocument/2006/relationships" name="Borrowings Under Credit Facilit"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Regulatory Matter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Noncontrolling Interest"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Share Based Compensation" sheetId="22" state="visible" r:id="rId22"/>
    <sheet xmlns:r="http://schemas.openxmlformats.org/officeDocument/2006/relationships" name="Supplemental Cash Flow Informat"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I _ Electric Plant a"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Asset Exchange Transaction (Tab" sheetId="29" state="visible" r:id="rId29"/>
    <sheet xmlns:r="http://schemas.openxmlformats.org/officeDocument/2006/relationships" name="Related Party Transactions (Tab" sheetId="30" state="visible" r:id="rId30"/>
    <sheet xmlns:r="http://schemas.openxmlformats.org/officeDocument/2006/relationships" name="Electric Plant and Depreciati31" sheetId="31" state="visible" r:id="rId31"/>
    <sheet xmlns:r="http://schemas.openxmlformats.org/officeDocument/2006/relationships" name="Other Assets (Tables)" sheetId="32" state="visible" r:id="rId32"/>
    <sheet xmlns:r="http://schemas.openxmlformats.org/officeDocument/2006/relationships" name="Long-Term Debt (Tables)" sheetId="33" state="visible" r:id="rId33"/>
    <sheet xmlns:r="http://schemas.openxmlformats.org/officeDocument/2006/relationships" name="Fair Value of Financial Instr34" sheetId="34" state="visible" r:id="rId34"/>
    <sheet xmlns:r="http://schemas.openxmlformats.org/officeDocument/2006/relationships" name="Regulatory Matters (Tables)"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Supplemental Cash Flow Inform39" sheetId="39" state="visible" r:id="rId39"/>
    <sheet xmlns:r="http://schemas.openxmlformats.org/officeDocument/2006/relationships" name="Quarterly Financial Informati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Asset Exchange Transaction - Ad" sheetId="44" state="visible" r:id="rId44"/>
    <sheet xmlns:r="http://schemas.openxmlformats.org/officeDocument/2006/relationships" name="Asset Exchange Transaction - Su" sheetId="45" state="visible" r:id="rId45"/>
    <sheet xmlns:r="http://schemas.openxmlformats.org/officeDocument/2006/relationships" name="Related Party Transactions - Ad" sheetId="46" state="visible" r:id="rId46"/>
    <sheet xmlns:r="http://schemas.openxmlformats.org/officeDocument/2006/relationships" name="Related Party Transactions - Sc" sheetId="47" state="visible" r:id="rId47"/>
    <sheet xmlns:r="http://schemas.openxmlformats.org/officeDocument/2006/relationships" name="Electric Plant and Depreciati48" sheetId="48" state="visible" r:id="rId48"/>
    <sheet xmlns:r="http://schemas.openxmlformats.org/officeDocument/2006/relationships" name="Electric Plant and Depreciati49" sheetId="49" state="visible" r:id="rId49"/>
    <sheet xmlns:r="http://schemas.openxmlformats.org/officeDocument/2006/relationships" name="Goodwill (Details)" sheetId="50" state="visible" r:id="rId50"/>
    <sheet xmlns:r="http://schemas.openxmlformats.org/officeDocument/2006/relationships" name="Other Assets - Summary of Other" sheetId="51" state="visible" r:id="rId51"/>
    <sheet xmlns:r="http://schemas.openxmlformats.org/officeDocument/2006/relationships" name="Other Assets - Additional Infor" sheetId="52" state="visible" r:id="rId52"/>
    <sheet xmlns:r="http://schemas.openxmlformats.org/officeDocument/2006/relationships" name="Borrowings Under Credit Facil53" sheetId="53" state="visible" r:id="rId53"/>
    <sheet xmlns:r="http://schemas.openxmlformats.org/officeDocument/2006/relationships" name="Long-Term Debt - Components of " sheetId="54" state="visible" r:id="rId54"/>
    <sheet xmlns:r="http://schemas.openxmlformats.org/officeDocument/2006/relationships" name="Long-Term Debt - Components o55" sheetId="55" state="visible" r:id="rId55"/>
    <sheet xmlns:r="http://schemas.openxmlformats.org/officeDocument/2006/relationships" name="Long-Term Debt - Additional Inf" sheetId="56" state="visible" r:id="rId56"/>
    <sheet xmlns:r="http://schemas.openxmlformats.org/officeDocument/2006/relationships" name="Long-Term Debt - Schedule of Fu"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Regulatory Matters - Summary of" sheetId="60" state="visible" r:id="rId60"/>
    <sheet xmlns:r="http://schemas.openxmlformats.org/officeDocument/2006/relationships" name="Regulatory Matters - Additional" sheetId="61" state="visible" r:id="rId61"/>
    <sheet xmlns:r="http://schemas.openxmlformats.org/officeDocument/2006/relationships" name="Equity - Additional Information" sheetId="62" state="visible" r:id="rId62"/>
    <sheet xmlns:r="http://schemas.openxmlformats.org/officeDocument/2006/relationships" name="Noncontrolling Interest - Addit" sheetId="63" state="visible" r:id="rId63"/>
    <sheet xmlns:r="http://schemas.openxmlformats.org/officeDocument/2006/relationships" name="Earnings Per Share - Computatio" sheetId="64" state="visible" r:id="rId64"/>
    <sheet xmlns:r="http://schemas.openxmlformats.org/officeDocument/2006/relationships" name="Leases - Schedule of Compositio" sheetId="65" state="visible" r:id="rId65"/>
    <sheet xmlns:r="http://schemas.openxmlformats.org/officeDocument/2006/relationships" name="Leases - Additional Information" sheetId="66" state="visible" r:id="rId66"/>
    <sheet xmlns:r="http://schemas.openxmlformats.org/officeDocument/2006/relationships" name="Leases - Future Minimum Rent Re" sheetId="67" state="visible" r:id="rId67"/>
    <sheet xmlns:r="http://schemas.openxmlformats.org/officeDocument/2006/relationships" name="Share-Based Compensation - Addi" sheetId="68" state="visible" r:id="rId68"/>
    <sheet xmlns:r="http://schemas.openxmlformats.org/officeDocument/2006/relationships" name="Share-Based Compensation - Aggr" sheetId="69" state="visible" r:id="rId69"/>
    <sheet xmlns:r="http://schemas.openxmlformats.org/officeDocument/2006/relationships" name="Share-Based Compensation - Shar" sheetId="70" state="visible" r:id="rId70"/>
    <sheet xmlns:r="http://schemas.openxmlformats.org/officeDocument/2006/relationships" name="Supplemental Cash Flow Inform71" sheetId="71" state="visible" r:id="rId71"/>
    <sheet xmlns:r="http://schemas.openxmlformats.org/officeDocument/2006/relationships" name="Quarterly Financial Informati72" sheetId="72" state="visible" r:id="rId72"/>
    <sheet xmlns:r="http://schemas.openxmlformats.org/officeDocument/2006/relationships" name="Subsequent Events - Additional " sheetId="73" state="visible" r:id="rId73"/>
    <sheet xmlns:r="http://schemas.openxmlformats.org/officeDocument/2006/relationships" name="Schedule III - Electric Plant a" sheetId="74" state="visible" r:id="rId74"/>
    <sheet xmlns:r="http://schemas.openxmlformats.org/officeDocument/2006/relationships" name="Schedule III - Electric Plant75" sheetId="75" state="visible" r:id="rId75"/>
    <sheet xmlns:r="http://schemas.openxmlformats.org/officeDocument/2006/relationships" name="Schedule III - Electric Plant76" sheetId="76" state="visible" r:id="rId76"/>
  </sheets>
  <definedNames/>
  <calcPr calcId="124519" fullCalcOnLoad="1"/>
</workbook>
</file>

<file path=xl/sharedStrings.xml><?xml version="1.0" encoding="utf-8"?>
<sst xmlns="http://schemas.openxmlformats.org/spreadsheetml/2006/main" uniqueCount="784">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IFR</t>
  </si>
  <si>
    <t>Entity Registrant Name</t>
  </si>
  <si>
    <t>InfraREIT, Inc.</t>
  </si>
  <si>
    <t>Entity Central Index Key</t>
  </si>
  <si>
    <t>Current Fiscal Year End Date</t>
  </si>
  <si>
    <t>--12-31</t>
  </si>
  <si>
    <t>Entity Filer Category</t>
  </si>
  <si>
    <t>Accelerated Filer</t>
  </si>
  <si>
    <t>Entity Well-known Seasoned Issuer</t>
  </si>
  <si>
    <t>Yes</t>
  </si>
  <si>
    <t>Entity Current Reporting Status</t>
  </si>
  <si>
    <t>Entity Voluntary Filers</t>
  </si>
  <si>
    <t>No</t>
  </si>
  <si>
    <t>Entity Public Float</t>
  </si>
  <si>
    <t>Entity Common Stock, Shares Outstanding</t>
  </si>
  <si>
    <t>CONSOLIDATED BALANCE SHEETS - USD ($) $ in Thousands</t>
  </si>
  <si>
    <t>Dec. 31, 2016</t>
  </si>
  <si>
    <t>Current Assets</t>
  </si>
  <si>
    <t>Cash and cash equivalents</t>
  </si>
  <si>
    <t>Restricted cash</t>
  </si>
  <si>
    <t>Due from affiliates</t>
  </si>
  <si>
    <t>Inventory</t>
  </si>
  <si>
    <t>Prepaids and other current assets</t>
  </si>
  <si>
    <t>Total current assets</t>
  </si>
  <si>
    <t>Electric Plant, net</t>
  </si>
  <si>
    <t>Goodwill</t>
  </si>
  <si>
    <t>Other Assets</t>
  </si>
  <si>
    <t>Total Assets</t>
  </si>
  <si>
    <t>Current Liabilities</t>
  </si>
  <si>
    <t>Accounts payable and accrued liabilities</t>
  </si>
  <si>
    <t>Short-term borrowings</t>
  </si>
  <si>
    <t>Current portion of long-term debt</t>
  </si>
  <si>
    <t>Dividends and distributions payable</t>
  </si>
  <si>
    <t>Accrued taxes</t>
  </si>
  <si>
    <t>Total current liabilities</t>
  </si>
  <si>
    <t>Long-Term Debt, Less Deferred Financing Costs</t>
  </si>
  <si>
    <t>Regulatory Liabilities</t>
  </si>
  <si>
    <t>Total liabilities</t>
  </si>
  <si>
    <t>Commitments and Contingencies</t>
  </si>
  <si>
    <t xml:space="preserve"> </t>
  </si>
  <si>
    <t>Equity</t>
  </si>
  <si>
    <t>Common stock, $0.01 par value; 450,000,000 shares authorized; 43,796,915 and 43,772,283 issued and outstanding as of December 31, 2017 and 2016, respectively</t>
  </si>
  <si>
    <t>Additional paid-in capital</t>
  </si>
  <si>
    <t>Accumulated deficit</t>
  </si>
  <si>
    <t>Total InfraREIT, Inc. equity</t>
  </si>
  <si>
    <t>Noncontrolling interest</t>
  </si>
  <si>
    <t>Total equity</t>
  </si>
  <si>
    <t>Total Liabilities and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 USD ($) $ in Thousands</t>
  </si>
  <si>
    <t>Dec. 31, 2015</t>
  </si>
  <si>
    <t>Income Statement [Abstract]</t>
  </si>
  <si>
    <t>Lease revenue</t>
  </si>
  <si>
    <t>Tax Cuts and Jobs Act regulatory adjustment</t>
  </si>
  <si>
    <t>Net revenues</t>
  </si>
  <si>
    <t>Operating costs and expenses</t>
  </si>
  <si>
    <t>General and administrative expense</t>
  </si>
  <si>
    <t>Depreciation</t>
  </si>
  <si>
    <t>Gain on asset exchange transaction</t>
  </si>
  <si>
    <t>Total operating costs and expenses</t>
  </si>
  <si>
    <t>Income from operations</t>
  </si>
  <si>
    <t>Other (expense) income</t>
  </si>
  <si>
    <t>Interest expense, net</t>
  </si>
  <si>
    <t>Other income, net</t>
  </si>
  <si>
    <t>Total other expense</t>
  </si>
  <si>
    <t>Income before income taxes</t>
  </si>
  <si>
    <t>Income tax expense</t>
  </si>
  <si>
    <t>Net income</t>
  </si>
  <si>
    <t>Less: Net income attributable to noncontrolling interest</t>
  </si>
  <si>
    <t>Net income attributable to InfraREIT, Inc.</t>
  </si>
  <si>
    <t>Net income attributable to InfraREIT, Inc. common stockholders per share:</t>
  </si>
  <si>
    <t>Basic</t>
  </si>
  <si>
    <t>Diluted</t>
  </si>
  <si>
    <t>Cash dividends declared per common share</t>
  </si>
  <si>
    <t>CONSOLIDATED STATEMENTS OF STOCKHOLDERS' EQUITY - USD ($) $ in Thousands</t>
  </si>
  <si>
    <t>Total</t>
  </si>
  <si>
    <t>Common Stock</t>
  </si>
  <si>
    <t>Members' Capital</t>
  </si>
  <si>
    <t>Additional Paid-In Capital</t>
  </si>
  <si>
    <t>Accumulated Deficit</t>
  </si>
  <si>
    <t>Total InfraREIT, Inc. Equity</t>
  </si>
  <si>
    <t>Noncontrolling Interest</t>
  </si>
  <si>
    <t>Balance at Dec. 31, 2014</t>
  </si>
  <si>
    <t>Dividends and distributions</t>
  </si>
  <si>
    <t>Repurchase of common shares, value</t>
  </si>
  <si>
    <t>Repurchase of common shares</t>
  </si>
  <si>
    <t>Initial public offering, net of offering costs</t>
  </si>
  <si>
    <t>Initial public offering, net of offering costs, shares</t>
  </si>
  <si>
    <t>Merger of InfraREIT, L.L.C. and InfraREIT, Inc. and related reorganization transactions</t>
  </si>
  <si>
    <t>Merger of InfraREIT, L.L.C. and InfraREIT, Inc. and related reorganization transactions, shares</t>
  </si>
  <si>
    <t>Equity based compensation</t>
  </si>
  <si>
    <t>Non-cash noncontrolling interest equity issuance</t>
  </si>
  <si>
    <t>Balance at Dec. 31, 2015</t>
  </si>
  <si>
    <t>Balance, shares at Dec. 31, 2015</t>
  </si>
  <si>
    <t>Redemption of operating partnership units for common stock</t>
  </si>
  <si>
    <t>Redemption of operating partnership units for common stock, shares</t>
  </si>
  <si>
    <t>Equity based compensation, shares</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provided by operating activities:</t>
  </si>
  <si>
    <t>Amortization of deferred financing costs</t>
  </si>
  <si>
    <t>Allowance for funds used during construction - other funds</t>
  </si>
  <si>
    <t>Reorganization structuring fee</t>
  </si>
  <si>
    <t>Realized gain on sale of marketable securities</t>
  </si>
  <si>
    <t>Changes in assets and liabilities:</t>
  </si>
  <si>
    <t>Net cash provided by operating activities</t>
  </si>
  <si>
    <t>Cash flows from investing activities</t>
  </si>
  <si>
    <t>Additions to electric plant</t>
  </si>
  <si>
    <t>Proceeds from asset exchange transaction</t>
  </si>
  <si>
    <t>Proceeds from sale of assets</t>
  </si>
  <si>
    <t>Sale of marketable securities</t>
  </si>
  <si>
    <t>Cash paid to InfraREIT, L.L.C. investors in the merger, net of cash assumed</t>
  </si>
  <si>
    <t>Net cash used in investing activities</t>
  </si>
  <si>
    <t>Cash flows from financing activities</t>
  </si>
  <si>
    <t>Net proceeds from issuance of common stock upon initial public offering</t>
  </si>
  <si>
    <t>Proceeds from short-term borrowings</t>
  </si>
  <si>
    <t>Repayments of short-term borrowings</t>
  </si>
  <si>
    <t>Proceeds from borrowings of long-term debt</t>
  </si>
  <si>
    <t>Repayments of long-term debt</t>
  </si>
  <si>
    <t>Net change in restricted cash</t>
  </si>
  <si>
    <t>Deferred financing costs</t>
  </si>
  <si>
    <t>Dividends and distributions paid</t>
  </si>
  <si>
    <t>Net cash provided by financing activities</t>
  </si>
  <si>
    <t>Net (decrease) increase in cash and cash equivalents</t>
  </si>
  <si>
    <t>Cash and cash equivalents at beginning of year</t>
  </si>
  <si>
    <t>Cash and cash equivalents at end of year</t>
  </si>
  <si>
    <t>Description of Business and Summary of Significant Accounting Policies</t>
  </si>
  <si>
    <t>Accounting Policies [Abstract]</t>
  </si>
  <si>
    <t xml:space="preserve">1.
Description of Business and Summary of Significant Accounting Policies Description of Business InfraREIT, Inc. is a Maryland corporation and the surviving corporation of a merger (Merger) with InfraREIT, L.L.C., a Delaware limited liability company, completed on February 4, 2015 in connection with the initial public offering (IPO) of InfraREIT, Inc. and related transactions effected during the first quarter of 2015 (collectively, the Reorganization). As used in these financial statements, unless the context requires otherwise or except as otherwise noted, the words “Company” and “InfraREIT” refer to InfraREIT, L.L.C., before giving effect to the Merger, and InfraREIT, Inc., after giving effect to the Merger, as the context requires, and also refer to the registrant’s subsidiaries, including InfraREIT Partners, LP (Operating Partnership or InfraREIT LP), a Delaware limited partnership, of which InfraREIT, Inc. is the general partner. The Merger was accounted for as a reverse acquisition, which means for accounting purposes the Company treated the assets and liabilities of InfraREIT, Inc. as assumed and incorporated with the assets and liabilities of InfraREIT, L.L.C. InfraREIT, Inc.’s operating results before the Merger primarily reflected costs related to obtaining a private letter ruling from the Internal Revenue Service and accounting services. The main assets and liabilities assumed were marketable securities of $1.1 million and a note payable of $1.0 million. The marketable securities were sold during February 2015 for $1.1 million resulting in a realized gain of $0.1 million which was recorded in other income (expense), net in the Consolidated Statements of Operations. Additionally, the note payable and associated interest were paid in full in February 2015. As a result, these financial statements present the 2015 operating results of InfraREIT, L.L.C. through the effectiveness of the Merger along with the operations of InfraREIT, Inc. thereafter. The Company has elected to be taxed as a real estate investment trust (REIT) for federal income tax purposes. The Company is externally managed and advised by Hunt Utility Services, LLC (Hunt Manager), a Delaware limited liability company. Hunt Manager is responsible for managing the Company’s day-to-day affairs, subject to the oversight of the Company’s board of directors. All of the Company’s officers, including the Company’s President and Chief Executive Officer, David A. Campbell, are employees of Hunt Manager. Mr. Campbell also serves as President and Chief Executive Officer of Sharyland Utilities, L.P. (Sharyland), a Texas-based utility and the Company’s sole tenant. The Company holds 72.2% of the outstanding partnership units (OP Units) in the Operating Partnership as of December 31, 2017. The Company includes the accounts of the Operating Partnership and its subsidiaries in the consolidated financial statements. Hunt Consolidated, Inc. (HCI) affiliates, current or former employees and members of the Company’s board of directors hold the other 27.8% of the outstanding OP Units as of December 31, 2017. Sharyland Distribution &amp; Transmission Services, L.L.C. (SDTS) is the owner of rate-regulated assets located in the Texas. On November 9, 2017, SDTS exchanged its retail distribution assets and certain transmission assets for a group of transmission assets owned by Oncor Electric Delivery Company LLC (Oncor), as more fully described below in Note 2, Asset Exchange Transaction. SDTS leases all its regulated assets under several lease agreements to Sharyland, which operates and maintains the regulated assets. SDTS and Sharyland are each subject to regulation as an electric utility by the Public Utility Commission of Texas (PUCT). SDTS is authorized to own and lease its assets to Sharyland under a certificate of convenience and necessity (CCN) granted by the PUCT. Initial Public Offering and Reorganization InfraREIT, Inc. completed its IPO on February 4, 2015, issuing 23,000,000 shares of common stock at a price of $23.00 per share, resulting in gross proceeds of $529.0 million. Immediately after the closing of the IPO, InfraREIT, Inc. completed the Merger, with InfraREIT, L.L.C. merging with and into InfraREIT, Inc., and InfraREIT, Inc. as the surviving entity and general partner of the Operating Partnership. InfraREIT, Inc. used $172.4 million of the net proceeds from the IPO to fund the cash portion of the consideration issued in the Merger, as described in greater detail below. InfraREIT, Inc. contributed the remaining $323.2 million to the Operating Partnership in exchange for common OP Units (Common OP Units). The Operating Partnership used the net proceeds from the IPO that it received from InfraREIT, Inc.:
•
to repay an aggregate of $1.0 million of indebtedness to HCI;
•
to repay an aggregate of $72.0 million of indebtedness outstanding under the Operating Partnership’s revolving credit facility and $150.0 million of indebtedness outstanding under SDTS’s revolving credit facility;
•
to pay offering expenses (other than the underwriting discounts and commissions and the underwriter structuring fee) of $6.3 million; and
•
for general corporate purposes. The following bullets describe the Merger and related Reorganization that were effected in the first quarter of 2015.
•
On January 29, 2015, the Operating Partnership effected a reverse unit split whereby each holder of OP Units received 0.938550 OP Units of the same class in exchange for each such unit it held immediately prior to such time, which is referred to as the reverse unit split. Also, on January 29, 2015, InfraREIT, L.L.C. effected a reverse share split whereby each holder of shares received 0.938550 shares of the same class in exchange for each such share it held immediately prior to such time, which is referred to as the reverse share split. All references to unit, share, per unit and per share amounts in these consolidated financial statements and related disclosures have been adjusted to reflect the reverse share split and reverse unit split for all periods presented.
•
On January 29, 2015, InfraREIT, Inc. issued 1,700,000 shares of common stock to Hunt-InfraREIT, L.L.C. (Hunt-InfraREIT) as a non-cash reorganization advisory fee in accordance with a structuring fee agreement, resulting in the recognition of a $44.9 million non-cash expense in the first quarter of 2015.
•
On February 4, 2015, the Operating Partnership issued 1,700,000 OP Units to InfraREIT, Inc. in connection with the structuring fee issuance of 1,700,000 shares of InfraREIT, Inc. common stock described immediately above.
•
On February 4, 2015, the Operating Partnership issued an aggregate of 28,000 of its profit interest OP Units (LTIP Units) to members of InfraREIT’s board of directors.
•
On February 4, 2015, the Operating Partnership issued 983,418 Common OP Units to Hunt-InfraREIT in settlement of the Operating Partnership’s obligation to issue OP Units to Hunt-InfraREIT related to the competitive renewable energy zone (CREZ) project.
•
On February 4, 2015, the Operating Partnership issued Hunt-InfraREIT 1,167,287 Common OP Units as an accelerated payment of a portion of the carried interest agreed to in 2010 in connection with the organization of InfraREIT, L.L.C. To effect the shift in ownership from the pre-IPO investors to Hunt-InfraREIT, an equal number of OP Units held by InfraREIT, L.L.C. in the Operating Partnership were canceled at the same time.
•
On February 4, 2015, as a result of the Merger, (1) holders of 8,000,000 common shares of InfraREIT, L.L.C. received $21.551 per common share, which was equal to the IPO price less the underwriting discounts and commissions and an underwriting structuring fee, (2) holders of the remaining 19,617,755 common shares of InfraREIT, L.L.C. received 19,617,755 shares of InfraREIT, Inc. Class A common stock and (3) holders of 25,145 Class C shares of InfraREIT, L.L.C. received 25,145 shares of InfraREIT, Inc. Class C common stock.
•
On February 4, 2015, InfraREIT, Inc. contributed $323.2 million to the Operating Partnership in exchange for 15,000,000 Common OP Units.
•
On February 4, 2015, InfraREIT, Inc. issued 1,551,878 shares of common stock to Hunt-InfraREIT in exchange for 1,551,878 OP Units tendered for redemption by Hunt-InfraREIT in accordance with a redemption agreement.
•
On February 4, 2015, concurrently with the Merger, InfraREIT, Inc. purchased 6,242,999 common shares in consideration for the issuance of a promissory note to Westwood Trust, as trustee of a trust for the benefit of a charitable beneficiary, in the principal amount of $66.5 million.
•
Westwood Trust immediately transferred the promissory note to MC Transmission Holdings, Inc. (MC Transmission), and, immediately following receipt of the promissory note, MC Transmission purchased 3,325,874 Common OP Units from the Operating Partnership in consideration for the assignment of the promissory note. The promissory note was then transferred to InfraREIT, Inc. in exchange for the redemption of 6,242,999 OP Units held by InfraREIT, Inc. and the subsequent cancellation of such promissory note, resulting in no cash consideration being paid or received pursuant to the purchase from Westwood Trust or the sale of Common OP Units to MC Transmission.
•
On March 9, 2015, the Operating Partnership issued 2,329,283 Common OP Units to Hunt-InfraREIT, and InfraREIT, Inc. canceled an equal number of shares of Class A common stock and Class C common stock. Each remaining share of Class A common stock and Class C common stock then converted to common stock on a one-for-one basis. This issuance settled InfraREIT, L.L.C.’s pre-IPO investors’ carried interest obligation agreed to with Hunt-InfraREIT under the investment documents entered into by the parties in 2010.
•
On March 9, 2015, the 11,264 long-term incentive plan units issued to two of InfraREIT, L.L.C.’s non-voting directors in May 2014 converted on a one-to-one basis to Common OP Units. Limited Partnership Agreement In connection with the Reorganization, the Company adopted a Second Amended and Restated Limited Partnership Agreement which became effective with the closing of the IPO. Upon completion of the IPO, the Operating Partnership had five types of OP Units outstanding: Common OP Units, Class A OP Units, Class B OP Units, Class C OP Units and LTIP Units. On March 9, 2015, the Operating Partnership issued Common OP Units in exchange for outstanding Class A OP Units and Class C OP Units. Such Common OP Units were allocated among the holders of Class A OP Units and Class C OP Units, and the Class A OP Units, Class B OP Units and Class C OP Units were canceled. Following such allocation, the Company adopted a Third Amended and Restated Limited Partnership Agreement that eliminated the provisions related to the Reorganization and the description of the Class A OP Units, Class B OP Units and Class C OP Units; however, it continues to allow amendments to authorize and issue additional classes of OP Units in the future. Principles of Consolidation and Presentation The consolidated financial statements include the Company’s accounts and the accounts of all other entities in which the Company has a controlling financial interest with noncontrolling interest of consolidated subsidiaries reported separately. All significant intercompany balances and transactions have been eliminated. SDTS maintains accounting records in accordance with the uniform system of accounts, as prescribed by the Federal Energy Regulatory Commission (FERC). In accordance with the applicable consolidation guidance, the Company’s consolidated financial statements reflect the effects of the different rate making principles mandated by the FERC and the PUCT which regulate its subsidiaries’ operations. The accompanying historical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 Use of Estimates The preparation of the Company’s consolidated financial statements in conformity with U.S. GAAP requires management to make estimates and assumptions that affect the reported amounts in the consolidated financial statements and accompanying notes. Actual results could differ from those estimates. Regulation As the owner of rate-regulated assets, regulatory principles applicable to the utility industry also apply to SDTS. The financial statements reflect regulatory assets and liabilities under cost 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6, Other Assets SDTS capitalizes allowance for funds used during construction (AFUDC) during the construction of its regulated assets, and SDTS’s lease agreements with Sharyland rely on FERC definitions and accepted standards regarding capitalization of expense to define key terms in the lease such as footprint projects, which are the expenditures SDTS is obligated to fund pursuant to the leases. The amounts funded for these footprint projects include allocations of Sharyland employees’ time and overhead allocations consistent with FERC policies and U.S. GAAP. The leases define “footprint projects” to be transmission or, if applicable, distribution projects that (1) are primarily situated within the Company’s current or previous distribution service territory, as applicable; (2) physically hang from the Company’s existing transmission assets, such as the addition of another circuit to the Company’s existing transmission lines or that are physically located within one of its substations or (3) connect or are otherwise added to transmission lines or other properties that comprise a part of the transmission assets acquired from Oncor. Sharyland cannot be removed as lessee without prior approval from the PUCT. SDTS transacts with Sharyland through several lease arrangements covering all the regulated assets. These lease agreements include provisions for additions and retirements of the regulated assets in the form of new construction or other capitalized projects. Cash and Cash Equivalents The Company considers all short-term, highly liquid investments with original maturities of three months or less to be cash equivalents. The Company’s account balances at one or more institutions periodically exceed the Federal Deposit Insurance Corporation (FDIC) insurance coverage and, as a result, there could be a concentration of credit risk related to amounts on deposit in excess of FDIC insurance coverage. The Company has not experienced any losses and believes the risk is not significant. Restricted Cash Restricted cash represents the principal and interest payable for two consecutive periods associated with the $25.0 million senior secured notes described in Note 8, Long-Term Debt Concentration of Credit Risk Sharyland is the Company’s sole tenant and all the Company’s revenue is driven by the leases with Sharyland. Inventory Inventory consists primarily of transmission and distribution parts and materials used in the construction of electric plant. Inventory is valued at average cost when it is acquired and used. Assets Held for Sale The Company records assets held for sale when certain criteria have been met as specified by Accounting Standard Codification (ASC) Topic 360, Property, Plant and Equipment Electric Plant, net Electric plant equipment is stated at the original cost of acquisition or construction, which includes the cost of contracted services, direct labor, materials, acquisition adjustments and overhead items. In accordance with the FERC uniform system of accounts guidance, SDTS recognizes, as a cost to construction work in progress (CWIP), AFUDC on other funds classified as other income (expense), net and AFUDC on borrowed funds classified as a reduction of the interest expense, net on the Consolidated Statements of Operations. The AFUDC blended rate utilized was 4.0%, 6.7% and 6.6% for the years ended December 31, 2017, 2016 and 2015, respectively. Depreciation of property, plant and equipment is calculated on a straight-line basis over the estimated service lives of the properties based on depreciation rates approved by the PUCT.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liability to retire assets in the future. The regulatory liability will be relieved as cost of removal charges are incurred upon asset retirement. Repairs are the responsibility of Sharyland as the lessee under the lease agreements. Betterments and improvements generally are the responsibility of SDTS and are capitalized. Provision for depreciation of electric plant is computed using composite straight-line rates as follows for each of the years ended December 31, 2017, 2016 and 2015:
Rates
Transmission plant
1.69% -
Distribution plant
1.74% - 5.96%
General plant
0.80% - 5.12% Impairment of Long-Lived Assets The Company evaluates impairment of its long-lived assets annually or whenever events or changes in circumstances indicate that the carrying amount of an asset may not be recoverable. An impairment loss is recognized only if the carrying amount of a long-lived asset is not recoverable through expected future cash flows. Regulatory assets are charged to expense in the period in which they are no longer probable of future recovery. Goodwill Goodwill represents the excess of costs of an acquired business over the fair value of the assets acquired, less liabilities assumed. Goodwill is not amortized and is tested for impairment annually or more frequently if events or changes in circumstances arise. Accounting Standard Update (ASU) 2011-08, Testing of Goodwill for Impairment The Company’s annual goodwill impairment analysis, which was performed qualitatively during the fourth quarter of 2017, did not result in an impairment charge. As of December 31, 2017 and 2016, $138.4 million was recorded as goodwill on the Consolidated Balance Sheets. Investments An investment is considered impaired if the fair value of the investment is less than its cost. Generally, an impairment is considered other-than-temporary unless (1) the Company has the ability and intent to hold an investment for a reasonable period of time sufficient for an anticipated recovery of fair value up to (or beyond) the cost of the investment; and (2) evidence indicating that the cost of the investment is recoverable within a reasonable period of time outweighs evidence to the contrary. If impairment is determined to be other than temporary, then an impairment loss is recognized equal to the difference between the investment’s cost and its fair value. Deferred Financing Costs Amortization of deferred financing costs associated with the issuance of the $25.0 million senior secured notes and the revolving credit facilities is computed using the straight-line method over the life of the loan which approximates the effective interest method. Amortization of deferred financing costs associated with SDTS is computed using the straight-line method over the life of the loan in accordance with applicable regulatory guidance. Derivative Instruments The Company may use derivatives from time to time to hedge against changes in cash flows related to interest rate risk (cash flow hedging instrument). ASC Topic 815, Derivatives and Hedging Unrealized gains and losses on the effective cash flow hedging instrument are recorded as components of accumulated other comprehensive income. Realized gains and losses on the cash flow hedging instrument are recorded as adjustments to interest expense. Settlements of derivatives are included within operating activities on the Consolidated Statements of Cash Flows. Any ineffectiveness in the cash flow hedging instrument is recorded as an adjustment to interest expense in the current period. Income Taxes InfraREIT, L.L.C. elected to be treated as a REIT under Sections 856 through 860 of the Internal Revenue Code of 1986, as amended, commencing with its taxable year ended December 31, 2010, and InfraREIT, Inc. elected to be treated as a REIT commencing with its taxable year ended December 31, 2015. As a result, the Company generally will not be subject to federal income tax on its taxable income that is distributed to its stockholders. A REIT is subject to a number of other organizational and operational requirements, including a requirement that it currently distribute at least 90% of its annual taxable income (with certain adjustments). As a REIT, the Company expects to distribute at least 100% of its taxable income. Accordingly, there is no provision for federal income taxes in the accompanying consolidated financial statements. Even if the Company maintains its qualification for taxation as a REIT, it may be subject to certain state and local taxes on its income and property, including excise taxes, and federal corporate income taxes on any undistributed income. At December 31, 2016, the Company had net operating loss carryforwards for federal income tax purposes of $95.1 million. No net operating losses were used for the year ended December 31, 2017. The estimated net operating loss carryforward for federal tax purposes was $96.2 million at December 31, 2017 and will begin expiring in 2026. However, the Tax Cuts and Jobs Act (TCJA) repealed the corporate alternative minimum tax (AMT) for tax years beginning after December 31, 2017 thereby nullifying the Company’s AMT net operating loss carryover. The Company recognizes the impact of tax return positions that are more-likely-than-not to be sustained upon audit. Significant judgment is required to evaluate uncertain tax positions. The evaluation of uncertain tax positions is based upon a number of factors, including changes in facts or circumstances, changes in tax law, correspondence with tax authorities during the course of audits and effective settlement of audit issues. A reconciliation of the beginning and ending amount of unrecognized tax benefits follows:
Years Ended December 31,
(In thousands)
2017
2016
Balance at January 1
$
3,827
$
2,924
Additions based on tax positions related to the current year
1,037
903
Balance at December 31
$
4,864
$
3,827
The balance of unrecognized tax benefits relates to state taxes, all of which would impact the effective tax rate if recognized. It is reasonably possible that the amount of the Company’s unrecognized tax benefits will decrease in the next twelve months either because the Company’s position is approved through a ruling by the taxing jurisdiction or the Company agrees to a settlement. At this time, an estimate of the range of the reasonably possible change cannot be made. The Company recognizes interest and penalties related to unrecognized tax benefits as income tax expense in the Consolidated Statements of Operations. During each of the years ended December 31, 2017, 2016 and 2015, the Company recognized interest and penalties of $0.2 million. The Company had accrued interest and penalties of $0.8 million and $0.6 million at December 31, 2017 and 2016, respectively. With few exceptions, the Company is no longer subject to U.S. federal, state and local income tax examinations by tax authorities for years prior to 2013. On December 22, 2017, the TCJA was signed into law reducing the corporate federal income tax rate from 35% to 21%, effective for taxable years beginning on or after January 1, 2018. The TCJA also includes provisions that reduce the tax rates applicable to individuals and that treat dividends paid to REIT shareholders as income eligible for the new 20% deduction for business income earned from passthrough entities. These changes will have the effect of reducing the maximum income tax rate applicable to REIT dividends paid to individual REIT shareholders from 39.6% to 29.6%. These provisions, other than the reduction in the corporate federal income tax rate, are set to expire after 2025. The Company has recorded $55.8 million as a regulatory liability as of December 31, 2017 related to the creation of excess accumulated deferred federal income tax (ADFIT), related to the Company’s assets, due to the reduction in the corporate federal income tax rate. See Note 10, Regulatory Matters Revenue Recognition The Company, through its subsidiaries, is the owner of regulated assets and recognizes lease revenue over the term of lease agreements with Sharyland. The Company’s lease revenue includes annual payments and additional rents based upon a percentage of revenue earned by Sharyland on the leased assets in excess of annual specified breakpoints. In accordance with the lease agreements, Sharyland, the lessee and operator of the regulated assets, is responsible for the maintenance and operation of the regulated assets and primarily responsible for compliance with all regulatory requirements of the PUCT, the FERC or any other regulatory entity with jurisdiction over the regulated assets on the Company’s behalf and with the Company’s cooperation. Each of the lease agreements with Sharyland is a net lease that obligates the lessee to pay all property related expenses, including maintenance, repairs, taxes and insurance, and to comply with the terms of the SDTS secured credit facilities and note purchase agreements. The Company recognizes base rent under these leases on a straight-line basis over the applicable lease term. The current lease agreements provide for periodic supplemental adjustments of base rent based upon capital expenditures made by SDTS. The Company recognizes supplemental adjustments of base rent as a modification under these leases on a prospective straight-line basis over the applicable lease term. The Company recognizes percentage rent under these leases once the revenue earned by Sharyland on the leased assets exceeds the annual specified breakpoints. Asset Retirement Obligations The Company has identified, but not recognized, asset retirement obligation liabilities related to the regulated assets as a result of certain easements on property on which the Company has assets. Generally, such easements are perpetual and require only the retirement and removal of the assets upon cessation of the property’s use. Management has not estimated and recorded a retirement liability for such easements because the Company plans to use the facilities indefinitely. Interest Expense, net The Company’s interest expense, net primarily consists of interest expense from the senior secured notes, senior secured term loan and credit facilities, see Note 7, Borrowings Under Credit Facilities Long-Term Debt Other Income, net AFUDC on other funds of $0.7 million, $3.7 million and $3.0 million was recognized in other income, net during the years ended December 31, 2017, 2016 and 2015, respectively. Comprehensive Income Comprehensive income includes net income and other comprehensive income, which has consisted of unrealized gains and losses on derivative financial instruments. The Company records deferred hedge gains and losses on its derivative financial instruments that qualify as cash flow hedging instruments as other comprehensive income. For the years ended December 31, 2017, 2016 and 2015, net income and comprehensive income were the same amounts. The Company did not have any derivative financial instruments during 2017, 2016 or 2015. Fair Value of Financial Instruments ASC Topic 820, Fair Value Measurements and Disclosures Level 1 — Quoted prices in active markets for identical assets and liabilities. Level 2 — Valuations based on one or more quoted prices in markets that are not active; quoted prices for similar assets or liabilities in active markets; inputs that are observable other than quoted prices for the asset or the liability; or inputs that are derived principally from or corroborated by observable market data by correlation or other means. Level 3 — Valuations based on inputs that are unobservable and significant to the overall fair value measurement. Recent Accounting Guidance Recently Adopted Accounting Guidance In January 2017, the Financial Accounting Standards Board (FASB) issued ASU 2017-01, Business Combinations (Topic 805): Clarifying the Definition of a Business. Recent Accounting Guidance Not Yet Adopted In February 2016, the FASB issued ASU 2016-02, Leases In May 2014, the FASB issued ASU 2014-09, Revenue from Contracts with Customers In August 2016, the FASB issued ASU 2016-15, Statement of Cash Flows (Topic 230): Clarification of Certain Cash Receipts and Cash Payments In November 2016, the FASB issued ASU 2016-18, Statement of Cash Flows (Topic 230): Restricted Cash (A Consensus of the FASB Emerging Issues Task Force) In August 2017, the FASB issued ASU 2017-12, Derivatives and Hedging (Topic 815): Targeted Improvements to Accounting for Hedging Activities Reportable Segments U.S. GAAP establishes standards for reporting financial and descriptive information about a company’s reportable segments. Management has determined that the Company has one reportable segment, with activities related to ownership and leasing of rate-regulated assets. </t>
  </si>
  <si>
    <t>Asset Exchange Transaction</t>
  </si>
  <si>
    <t>Nonmonetary Transactions [Abstract]</t>
  </si>
  <si>
    <t>2.
Asset Exchange Transaction In July 2017, SDTS and Sharyland signed a definitive agreement (Definitive Agreement) with Oncor to exchange SDTS’s retail distribution assets and certain transmission assets for a group of Oncor’s transmission assets located in Northwest and Central Texas (Asset Exchange Transaction). The Asset Exchange Transaction closed in November 2017 and, among other things, resulted in SDTS exchanging $403 million of net assets for $383 million of transmission assets owned by Oncor, $18 million of net cash and a $2 million receivable from Oncor as of December 31, 2017. The receivable from Oncor is included in prepaids and other current assets in the Consolidated Balance Sheets at December 31, 2017. The transaction resulted in a gain of $0.3 million for SDTS. These transactions were structured to qualify, in part, as a simultaneous tax deferred like-kind exchange of assets to the extent that the assets are of “like kind” (within the meaning of Section 1031 of the Internal Revenue Code of 1986, as amended). The table below reflects the details of the Asset Exchange Transaction:
(in thousands)
December 31, 2017
Net assets transferred to Oncor
Gross transmission plant
$
2,675
Gross distribution plant
499,381
Gross general plant
13,013
Construction work in progress
22,076
Total electric plant
537,145
Accumulated depreciation
(130,712
)
Electric plant, net
406,433
Inventory
37
Regulatory liability
(3,870
)
Net assets transferred to Oncor
$
402,600
Net transmission assets acquired from Oncor
Gross transmission plant
$
432,560
Construction work in progress
48
Total transmission plant
432,608
Accumulated depreciation
(32,778
)
Transmission plant, net
399,830
Regulatory liability
(16,540
)
Net assets acquired from Oncor
$
383,290
Cash portion of purchase price from Oncor
Cash
$
17,935
Receivable from Oncor
1,632
Cash portion of purchase price from Oncor
$
19,567
Gain on asset exchange transaction
$
257
Upon closing of the Asset Exchange Transaction, Sharyland leased the newly acquired assets from SDTS and began operating them under an amended CCN. SDTS continues to own and lease to Sharyland certain substations related to its wholesale distribution assets. Sharyland exited the retail distribution business when the transaction closed. Additionally, SDTS and Sharyland amended certain of their lease agreements to remove the assets that were transferred to Oncor. See Note 15, Leases</t>
  </si>
  <si>
    <t>Related Party Transactions</t>
  </si>
  <si>
    <t>Related Party Transactions [Abstract]</t>
  </si>
  <si>
    <t>3.
Related Party Transactions The Company, through SDTS, leases all its regulated assets to Sharyland through several lease agreements. Under the leases, the Company has agreed to fund capital expenditures for footprint projects. The Company earned lease revenues from Sharyland under these agreements of $190.3 million, $172.1 million and $151.2 million during the years ended December 31, 2017, 2016 and 2015, respectively. In connection with the Company’s leases with Sharyland, the Company recorded a deferred rent liability of $14.7 million and $15.6 million as of December 31, 2017 and 2016, respectively, which is included in accounts payable and accrued liabilities on the Consolidated Balance Sheets. In addition to rent payments that Sharyland makes to the Company, the Company and Sharyland also make payments to each other under the leases that primarily consist of payments to reimburse Sharyland for the costs of gross plant and equipment added to the Company’s regulated assets. For the years ended December 31, 2017 and 2016, the net amount of the payments the Company made to Sharyland was $187.1 million and $231.6 million, respectively. In connection with the Definitive Agreement, on July 21, 2017, SDTS and Sharyland entered into a letter agreement (Side Letter) in which they agreed to certain terms and conditions to address the actual or potential conflicts of interest arising between SDTS and Sharyland in connection with the transaction with Oncor. Specifically, the Side Letter includes, among other things certain representations and warranties from Sharyland that correspond to representations and warranties of SDTS under the Definitive Agreement relating to certain matters for which SDTS relies, in whole or in part, upon Sharyland under the leases and as operator of the assets and an allocation of expenses incurred in connection with the transactions. For information related to the Asset Exchange Transaction with Oncor, see Note 2, Asset Exchange Transaction As part of the Asset Exchange Transaction, the Company incurred $0.2 million in legal fees related to the Company obtaining the lender’s consents to complete the Asset Exchange Transaction. These costs are eligible to be recovered through rates collected from customers during a 24-month period starting January 2018 through December 2019. The Company sold the recoverable costs to Sharyland in exchange for 24 equal monthly payments beginning January 2018 through December 2019. The equal monthly payments from Sharyland will be received through the CREZ lease. As of December 31, 2017, there were no payments due from Sharyland related to the legal fees and no payments had been received. These fees are included in due from affiliates on the Consolidated Balance Sheets. As of December 31, 2017 and 2016, accounts payable and accrued liabilities on the Consolidated Balance Sheets included $2.1 million and $13.7 million, respectively, related to amounts owed to Sharyland for construction costs incurred and property taxes paid on behalf of the Company. As of December 31, 2017 and 2016, amounts due from affiliates on the Consolidated Balance Sheets included $35.2 million and $32.6 million, respectively, related to amounts owed by Sharyland primarily associated with the Company’s leases. The management fee paid to Hunt Manager for the years ended December 31, 2017 and 2016 was $17.6 million and $10.3 million, respectively. As of December 31, 2016, there was $3.5 million accrued associated with management fees on the Consolidated Balance Sheets. As of December 31, 2017, there were no prepaid or accrued amounts associated with management fees on the Consolidated Balance Sheets. Additionally, during the years ended December 31, 2017 and 2016, the Company paid Hunt Manager $0.3 million and $0.5 million, respectively, for reimbursement of annual software license and maintenance fees and other expenses in accordance with the management agreement. The management agreement with Hunt Manager, which became effective February 4, 2015, provided for an annual base fee, or management fee, of $10.0 million through April 1, 2015. Effective as of April 1, 2015, the annual base fee was adjusted to $13.1 million annually through March 31, 2016. The base fee for each twelve month period beginning each April 1 thereafter equaled, or will equal 1.50% of the Company’s total equity as of December 31 of the immediately preceding year, subject to a $30.0 million cap. The term of the management agreement expires December 31, 2019, and will automatically renew for successive five year terms unless a majority of the Company’s independent directors decides to terminate the agreement. The annual base fees through March 31, 2019 are as follows:
(In millions)
Base Fee (1)
April 1, 2015 - March 31, 2016
$
13.1
April 1, 2016 - March 31, 2017
14.0
April 1, 2017 - March 31, 2018
14.2
April 1, 2018 - March 31, 2019
13.5
(1)
The April 1, 2015 through March 31, 2016 management fee was an agreed upon amount within the management agreement. The April 1, 2016 through March 31, 2017 management fee was the first management fee calculated in accordance with the prescribed base fee calculation. In connection with the organization of InfraREIT, L.L.C. in 2010, the Operating Partnership agreed to issue deemed capital credits and Class A OP Units to Hunt-InfraREIT. The Operating Partnership agreed to issue up to $82.5 million to Hunt-InfraREIT, pro-rata, as the capital expenditures were funded for the CREZ project up to $737.0 million. In addition, the Operating Partnership also agreed to issue Hunt-InfraREIT deemed credits in an amount equal to 5% of the capital expenditures on certain development projects. As of December 31, 2014, the Operating Partnership issued Hunt-InfraREIT an aggregate 6.8 million Class A OP Units in respect of these obligations. On January 1, 2015, the Operating Partnership issued an additional 70,846 Class A OP Units to Hunt-InfraREIT, and, upon completion of InfraREIT’s IPO, the Operating Partnership issued Hunt-InfraREIT an accelerated deemed capital credit equal to 983,418 Class A OP Units, which settled the related obligations to Hunt-InfraREIT. Following this issuance, the Operating Partnership no longer has the obligation to issue deemed capital credits or related equity to Hunt-InfraREIT. The operating Partnership recorded these capital account credits as asset acquisition costs included as part of the capital project in the CWIP balance. In connection with the IPO and Reorganization, the Company incurred an aggregate of $5.0 million of legal fees, a portion of which was paid to reimburse HCI and its subsidiaries (collectively, Hunt), to reimburse certain pre-IPO investors and to reimburse certain of InfraREIT’s independent directors, in each case for legal expenses they incurred in connection with such transactions. Of the total legal fees incurred, $0.1 million of the legal fees were recorded during the first quarter of 2015 and the $4.9 million was incurred during the year ended December 31, 2014. For further information on additional related party transactions the Company entered into as a result of the Reorganization, see the caption Initial Public Offering and Reorganization Description of Business and Summary of Significant Accounting Policies On November 20, 2014, InfraREIT, Inc. borrowed $1.0 million from HCI pursuant to a promissory note. The note accrued interest at 2.5% per annum and was due on November 1, 2015. This note and accrued interest were repaid in February 2015 with proceeds from the IPO for a total of $1.0 million. Effective January 15, 2015, the Company sold all the assets related to the Cross Valley transmission line (Cross Valley Project) to a newly formed development company owned by Hunt and certain of the Company’s pre-IPO investors for cash of $34.2 million, which equaled the CWIP of the project on the date of sale, plus reimbursement of out of pocket expenses associated with the project financing. Also on January 15, 2015, the Company sold all the assets related to the Golden Spread Electric Cooperative interconnection (Golden Spread Project) to Hunt for cash of $7.0 million, which equaled the CWIP of the project on the date of sale. These projects are projects to which the Company has a right of first offer under the Company’s development agreement with Hunt Transmission Services, L.L.C. (Hunt Developer).</t>
  </si>
  <si>
    <t>Electric Plant and Depreciation</t>
  </si>
  <si>
    <t>Public Utilities Property Plant And Equipment [Abstract]</t>
  </si>
  <si>
    <t xml:space="preserve">4.
Electric Plant and Depreciation The major classes of electric plant are as follows:
December 31,
(In thousands)
2017
2016
Electric plant:
Transmission plant
$
1,685,466
$
1,203,164
Distribution plant
143,865
575,648
General plant
3,023
15,959
Total plant in service
1,832,354
1,794,771
Construction work in progress
113,643
107,189
Total electric plant
1,945,997
1,901,960
Accumulated depreciation
(173,768
)
(261,140
)
Electric plant, net
$
1,772,229
$
1,640,820
General plant consists primarily of a warehouse, buildings and associated assets. CWIP relates to various projects underway related to our regulated assets. The capitalized amounts of CWIP consist primarily of route development expenditures, labor and materials expenditures, right of way acquisitions, engineering services and legal fees. Electric plant, net includes plant acquisition adjustments of $29.4 million and $27.7 million at December 31, 2017 and 2016, respectively. As part of the Asset Exchange Transaction, a negative plant acquisition adjustment of $2.7 million related to the Company’s distribution assets was transferred to Oncor. </t>
  </si>
  <si>
    <t>Goodwill And Intangible Assets Disclosure [Abstract]</t>
  </si>
  <si>
    <t xml:space="preserve">5.
Goodwill Goodwill represents the excess of costs of an acquired business over the fair value of the assets acquired, less liabilities assumed. The Company conducts an impairment test of goodwill at least annually. The Company’s 2017 impairment test did not result in an impairment charge. As of December 31, 2017 and 2016, $138.4 million was recorded as goodwill on the Consolidated Balance Sheets. </t>
  </si>
  <si>
    <t>Deferred Costs Capitalized Prepaid And Other Assets Disclosure [Abstract]</t>
  </si>
  <si>
    <t xml:space="preserve">6.
Other Assets Other assets are as follows:
December 31, 2017
December 31, 2016
(In thousands)
Gross Carrying Amount
Accumulated Amortization
Net Carrying Amount
Gross Carrying Amount
Accumulated Amortization
Net Carrying Amount
Deferred financing costs on undrawn revolver
$
967
$
(591
)
$
376
$
967
$
(397
)
$
570
Other regulatory assets:
Deferred financing costs
28,570
(20,944
)
7,626
27,761
(16,997
)
10,764
Deferred costs recoverable in future years
23,793
—
23,793
23,793
—
23,793
Other regulatory assets
52,363
(20,944
)
31,419
51,554
(16,997
)
34,557
Investments
2,519
—
2,519
2,519
—
2,519
Other assets
$
55,849
$
(21,535
)
$
34,314
$
55,040
$
(17,394
)
$
37,646
Deferred financing costs on undrawn revolver consist of costs incurred in connection with the establishment of the InfraREIT LP revolving credit facility, see Note 7, Borrowings Under Credit Facilities Other regulatory assets consist of deferred financing costs within the Company’s regulated subsidiary, SDTS. These deferred financing costs primarily consist of debt issuance costs incurred in connection with the construction of SDTS’s regulated assets or the refinancing of related debt. See Note 7, Borrowings Under Credit Facilities Long-Term Debt Deferred costs recoverable in future years of $23.8 million at December 31, 2017 and 2016 represent operating costs incurred from inception of Sharyland through 2007. The Company has determined that these costs are probable of recovery through future rates based on orders of the PUCT in Sharyland’s prior rate cases and regulatory precedent. In connection with the acquisition of Cap Rock Holding Corporation (Cap Rock), the Company received a participation in the National Rural Utilities Cooperative Finance Corporation (NRUCFC). The Company accounts for this investment under the cost method of accounting. The Company believes that the investment is not impaired at December 31, 2017 and 2016. </t>
  </si>
  <si>
    <t>Borrowings Under Credit Facilities</t>
  </si>
  <si>
    <t>Debt Disclosure [Abstract]</t>
  </si>
  <si>
    <t>7.
Borrowings Under Credit Facilities InfraREIT LP Revolving Credit Facility In 2014, InfraREIT LP entered into a $75.0 million revolving credit facility, led by Bank of America, N.A., as administrative agent, with up to $15.0 million available for issuance of letters of credit and a maturity date of December 10, 2019. The revolving credit facility is secured by certain assets of InfraREIT LP, including accounts and other personal property, and is guaranteed by the Company and Transmission and Distribution Company, L.L.C. (TDC), with the TDC guarantee secured by the assets of, and InfraREIT LP’s equity interests in, TDC on materially the same basis as TDC’s senior secured notes described below in Note 8, Long-Term Debt Borrowings and other extensions of credit under the revolving credit facility bear interest, at InfraREIT LP’s election, at a rate equal to (1) the one, two, three or six month London Interbank Offered Rate (LIBOR) plus 2.5%, or (2) a base rate (equal to the highest of (a) the Federal Funds Rate plus ½ of 1%, (b) the administrative agent’s prime rate and (c) LIBOR plus 1%) plus 1.5%. Letters of credit are subject to a letter of credit fee equal to the daily amount available to be drawn times 2.5%. InfraREIT LP is also required to pay a commitment fee and other customary fees under the revolving credit facility. InfraREIT LP may prepay amounts outstanding under the revolving credit facility in whole or in part without premium or penalty. As of December 31, 2017 and 2016, there were no borrowings or letters of credit outstanding and there was $75.0 million of borrowing capacity available under the revolving credit facility. As of December 31, 2017 and 2016, InfraREIT LP was in compliance with all debt covenants under the credit agreement. SDTS Revolving Credit Facility In 2014, SDTS entered into the third amended and restated credit agreement led by Royal Bank of Canada, as administrative agent, with a maturity date of December 10, 2019. The credit agreement contains a revolving credit facility with a borrowing capacity up to $250.0 million with up to $25.0 million of the revolving credit facility available for issuance of letters of credit and up to $5.0 million of the revolving credit facility available for swingline loans. The revolving credit facility is secured by certain of SDTS’s regulated assets, the leases, certain accounts and TDC’s equity interests in SDTS on the same basis as SDTS’s various senior secured note obligations described in Note 8, Long-Term Debt The interest rate for the revolving credit facility is based, at SDTS’s option, at 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 depending on the total debt to capitalization ratio of SDTS on a consolidated basis. SDTS is also required to pay a commitment fee and other customary fees under its revolving credit facility. SDTS is entitled to prepay amounts outstanding under the revolving credit facility with no prepayment penalty. As of December 31, 2017, SDTS had $41.0 million of borrowings outstanding at a weighted average interest rate of 3.12%, no letters of credit outstanding and $209.0 million of remaining borrowing capacity available under this revolving credit facility. As of December 31, 2016, SDTS had $137.5 million of borrowings outstanding at a weighted average interest rate of 2.50% with no letters of credit outstanding and $112.5 million of borrowing capacity available under this revolving credit facility. As of December 31, 2017 and 2016, SDTS was in compliance with all debt covenants under the credit agreement. The credit agreements require InfraREIT LP and SDTS to comply with customary covenants for facilities of this type, including: debt to capitalization ratios, debt service coverage ratios, limitations on additional debt, liens, investments, mergers, acquisitions, dispositions or entry into any line of business other than the business of the transmission and distribution of electric power and the provision of ancillary services and certain restrictions on the payment of dividends. The debt to capitalization ratio on the SDTS credit facility is calculated on a combined basis with Sharyland. The credit agreements also contain restrictions on the amount of Sharyland’s indebtedness and other restrictions on, and covenants applicable to, Sharyland. The revolving credit facilities of InfraREIT LP and SDTS are subject to customary events of default. If an event of default occurs under either facility and is continuing, the lenders may accelerate amounts due under such revolving credit facility.</t>
  </si>
  <si>
    <t>Long-Term Debt</t>
  </si>
  <si>
    <t>Debt Instruments [Abstract]</t>
  </si>
  <si>
    <t>8.
Long-Term Debt Long-term debt consisted of the following:
December 31, 2017
December 31, 2016
(In thousands)
Maturity Date
Amount Outstanding
Interest Rate
Amount Outstanding
Interest Rate
TDC
Senior secured notes - $25.0 million
December 30, 2020
$
16,250
8.50%
$
17,500
8.50%
SDTS
Senior secured notes - $60.0 million
June 20, 2018
60,000
5.04%
60,000
5.04%
Senior secured term loan - $200.0 million
June 5, 2020
200,000
2.71%
—
n/a
Senior secured notes - $400.0 million
December 3, 2025
400,000
3.86%
400,000
3.86%
Senior secured notes - $100.0 million
January 14, 2026
100,000
3.86%
100,000
3.86%
Senior secured notes - $53.5 million
December 30, 2029
40,546
7.25%
42,600
7.25%
Senior secured notes - $110.0 million
September 30, 2030
92,821
6.47%
97,366
6.47%
Total SDTS debt
893,367
699,966
Total long-term debt
909,617
717,466
Less unamortized deferred financing costs
(97
)
(129
)
Total long-term debt, less deferred financing costs
909,520
717,337
Less current portion of long-term debt
(68,305
)
(7,849
)
Debt classified as long-term debt, less deferred financing costs
$
841,215
$
709,488
In 2010, TDC issued $25.0 million aggregate principal amount of 8.50% per annum senior secured notes to The Prudential Insurance Company of America and affiliates (TDC Notes). Principal and interest on the TDC Notes are payable quarterly, and the TDC Notes are secured by the assets of, and InfraREIT LP’s equity interest in, TDC on materially the same basis as with lenders under InfraREIT LP’s revolving credit facility described above in Note 7, Borrowings Under Credit Facilities SDTS has $60.0 million aggregate principal amount of 5.04% per annum senior secured notes issued to The Prudential Insurance Company of America and affiliates in 2011 (2011 Notes). Interest is payable quarterly while no principal payments are due until maturity. In June 2017, SDTS entered into a $200.0 million senior secured term loan credit facility (2017 Term Loan) with Canadian Imperial Bank of Commerce, New York Branch (CIBC) and Mizuho Bank, Ltd., as lenders, and CIBC as administrative agent. The interest rate for the 2017 Term Loan is based, at SDTS’s option, at a rate equal to either (1) a base rate, determined as the greatest of (a) the administrative agent’s prime rate, (b) the federal funds effective rate plus 0.5% and (c) LIBOR plus 1.00% per annum, plus a margin of 0.25% per annum or (2) LIBOR plus a margin of 1.25% per annum. The LIBOR interest period may be one, two, three or six months, but interest is payable no less frequently than quarterly. Proceeds from the issuance of the 2017 Term Loan were used to repay In 2015, SDTS issued $400.0 million in 10 year senior secured notes, series A (Series A Notes), and in 2016 issued an additional $100.0 million in 10 year senior secured notes, series B (Series B Notes). These senior secured notes bear interest at a rate of 3.86 % per annum, payable semi-annually. The Series A Notes are due at maturity with outstanding accrued interest payable each June and December. The Series B Notes are due at maturity with outstanding accrued interest payable each January and July. In 2009, SDTS issued $53.5 million aggregate principal amount of 7.25% per annum senior secured notes to The Prudential Insurance Company of America and affiliates (2009 Notes). Principal and interest on the 2009 Notes are payable quarterly. In 2010, SDTS issued $110.0 million aggregate principal amount of 6.47% per annum senior secured notes to The Prudential Insurance Company of America (2010 Notes). Principal and interest on the 2010 Notes are payable quarterly. SDTS and TDC are entitled to prepay amounts outstanding under their senior secured notes, subject to a prepayment penalty equal to the excess of the discounted value of the remaining scheduled payments with respect to such notes over the amount of the prepaid notes. SDTS is entitled to prepay amounts outstanding under the 2017 Term Loan with no prepayment penalty. The 2017 Term Loan is also subject to required prepayments upon the occurrence of certain events. The agreements governing the senior secured notes and 2017 Term Loan contain customary covenants, such as debt to capitalization ratios, debt service coverage ratios, limitation on liens, dispositions, mergers, entry into other lines of business, investments and the incurrence of additional indebtedness. The debt to capitalization ratios are calculated on a combined basis with Sharyland. SDTS’s Series A Notes and Series B Notes are not required to maintain a debt service coverage ratio. As of December 31, 2017 and 2016, SDTS and TDC were in compliance with all debt covenants under the applicable agreements. SDTS’s Series A Notes, Series B Notes, 2009 Notes, 2010 Notes, 2011 Notes and 2017 Term Loan are secured by certain of SDTS’s regulated assets, the leases, certain accounts and TDC’s equity interests in SDTS on the same basis as SDTS’s revolving credit facility described above in Note 7, Borrowings Under Credit Facilities The senior secured notes of TDC and SDTS and 2017 Term Loan are subject to customary events of default. If an event of default occurs with respect to the notes and is continuing, the lenders may accelerate the applicable amounts due. Future maturities of long-term debt are as follows for the years ending December 31:
(In thousands)
Total
2018
$
68,305
2019
8,792
2020
221,813
2021
8,621
2022
9,216
Thereafter
592,870
Total
$
909,617</t>
  </si>
  <si>
    <t>Fair Value of Financial Instruments</t>
  </si>
  <si>
    <t>Fair Value Disclosures [Abstract]</t>
  </si>
  <si>
    <t>9.
Fair Value of Financial Instruments The carrying amounts of the Company’s cash and cash equivalents, restricted cash, due from affiliates and accounts payable approximate fair value due to the short-term nature of these assets and liabilities. The Company had fixed rate borrowings totaling $709.6 million and $717.5 million under senior secured notes with a weighted average interest rate of 4.6% per annum as of December 31, 2017 and 2016, respectively. The fair value of these borrowings is estimated using discounted cash flow analysis based on current market rates. As of December 31, 2017, the Company had $200.0 million of borrowings under the 2017 Term Loan that accrues interest under a floating interest rate structure, which is typically repriced every month or three months. Accordingly, the carrying value of such indebtedness approximated its fair value for the amounts outstanding. Financial instruments, measured at fair value, by level within the fair value hierarchy were as follows:
Carrying
Fair Value
(In thousands)
Value
Level 1
Level 2
Level 3
December 31, 2017
Long-term debt
$
909,617
$
—
$
950,522
$
—
December 31, 2016
Long-term debt
$
717,466
$
—
$
758,415
$
—</t>
  </si>
  <si>
    <t>Regulatory Matters</t>
  </si>
  <si>
    <t>Public Utilities Rate Matters [Abstract]</t>
  </si>
  <si>
    <t>10.
Regulatory Matters Regulatory Liabilities Regulatory liabilities are as follows:
December 31,
(In thousands)
2017
2016
Cost of removal
$
44,679
$
21,004
Excess ADFIT
55,779
—
Regulatory liabilities
$
100,458
$
21,004
The Company’s regulatory liability related to cost of removal is established through depreciation rates and represents amounts that the Company expects to incur in the future. The regulatory liability is recorded as a long-term liability net of actual removal costs incurred. As part of the Asset Exchange Transaction, SDTS transferred $3.9 million of the regulatory liability to Oncor and assumed $16.5 million of regulatory liability from Oncor. See Note 2, Asset Exchange Transaction As an owner of regulated utility assets, the Company established an ADFIT balance for regulatory purposes primarily associated with the difference between U.S. GAAP and federal income tax depreciation on its assets. This ADFIT was calculated based on a 35% corporate federal income tax rate, but was not recorded on its consolidated balance sheets or income statements due to the expectation that the Company will not pay corporate federal income taxes as a result of its REIT structure. With the passage of the TCJA, the corporate federal income tax rate was reduced to 21% effective for tax years beginning on or after January 1, 2018. Regulatory accounting rules require utilities to revalue their ADFIT balances based on a change in corporate federal income tax rates, to remove the difference from ADFIT and to create a regulatory liability for the reduction in ADFIT. Therefore, the Company reduced the ADFIT by $55.8 million and created a regulatory liability for regulatory purposes. Additionally, in accordance with ASC Topic 980, Regulated Operations Liabilities Rate Case Filing In January 2014, the PUCT approved a rate case (2013 Rate Case) filed by Sharyland applicable to the Company’s regulated assets providing for a capital structure consisting of 55% debt and 45% equity; a cost of debt of 6.73%, a return on equity of 9.70% and a return on invested capital of 8.06% in calculating rates. The new rates became effective May 1, 2014. Under the order approving the 2013 Rate Case, Sharyland was required to file its next rate case in 2016 (2016 Rate Case). In November 2017, the 2016 Rate Case was dismissed, which resulted in the 2013 Rate Case regulatory parameters remaining in place. As part of the PUCT order approving the Asset Exchange Transaction, the PUCT also granted SDTS a CCN to continue to own and lease its assets to Sharyland. SDTS and Sharyland are required to file a new rate case in the calendar year 2020 with a test year ending December 31, 2019.</t>
  </si>
  <si>
    <t>Commitments And Contingencies Disclosure [Abstract]</t>
  </si>
  <si>
    <t xml:space="preserve">11.
Commitments and Contingencies From time to time, the Company is a party to various legal proceedings arising in the ordinary course of business. Although the Company cannot predict the outcome of any such legal proceedings, the Company does not believe the resolution of these proceedings, individually or in the aggregate, will have a material impact on the Company’s business, financial condition or results of operations, liquidity and cash flows. </t>
  </si>
  <si>
    <t>Equity [Abstract]</t>
  </si>
  <si>
    <t>12.
Equity On January 12, 2015, InfraREIT, Inc. amended its charter to increase the number of authorized shares of common stock from 3,000 to 450,000,000. In addition, the par value of the Company’s common stock was reduced from $1 per share to $0.01 per share. Both the authorized number of shares of common stock and the par value were unaffected by the Merger or Reorganization. The Company and the Operating Partnership declared cash dividends on common stock and distributions on OP Units of $1.00, $1.00 and $1.075 per share during the years ended December 31, 2017, 2016 and 2015, respectively. The Company paid a total of $60.7 million, $59.1 million and $61.6 million in dividends and distributions during the years ended December 31, 2017, 2016 and 2015, respectively. For federal income tax purposes, the dividends declared in 2017, 2016 and 2015 were classified as ordinary income. The Company is required to distribute at least 90% of its taxable income (excluding net capital gains) to maintain its status as a REIT. Management believes that the Company has distributed at least 100% of its taxable income.</t>
  </si>
  <si>
    <t>Noncontrolling Interest [Abstract]</t>
  </si>
  <si>
    <t xml:space="preserve">13.
Noncontrolling Interest The Company presents as a noncontrolling interest the portion of any equity in entities that it controls and consolidates but does not own. Generally, Common OP Units of the Operating Partnership participate in net income allocations and distributions and entitle their holder to the right, subject to the terms set forth in the partnership agreement, to require the Operating Partnership to redeem all or a portion of the Common OP Units held by such limited partner. At the Company’s option, it may satisfy this redemption with cash or by exchanging shares of InfraREIT, Inc. common stock on a one-for-one basis. Prior to the cancellation of all outstanding Class A OP Units, these units also participated in net income allocations and distributions and had the same redemption rights. As of December 31, 2017 and 2016, there were a total of 16.9 million OP Units held by the limited partners of the Operating Partnership. In 2014, the limited partnership agreement of InfraREIT LP was amended in order to incorporate a long-term incentive plan. During the years ended December 31, 2017, 2016 and 2015, an aggregate of 31,633, 29,722 and 28,000 LTIP Units, respectively, were issued by the Operating Partnership to members of the Company’s board of directors. For additional information, refer to Note 16, Share-Based Compensation The Company follows the guidance issued by the FASB regarding the classification and measurement of redeemable securities. Accordingly, the Company has determined that the Common OP Units meet the requirements to be classified as permanent equity. The Company redeemed 24,632 Common OP Units with the issuance of 24,632 shares of common stock during the year ended December 31, 2017. During the year ended December 31, 2016, the Company redeemed 186,496 Common OP Units with the issuance of 186,496 shares of common stock. During the year ended December 31, 2015, the Company did not redeem any OP Units other than, in connection with the Reorganization: (1) 1,551,878 Class A OP Units held by Hunt-InfraREIT, which were exchanged with InfraREIT, Inc. for 1,551,878 shares of common stock of InfraREIT, Inc. and (2) 6,242,999 Class A OP Units in exchange for the assignment of a promissory note in the principal amount of $66.5 million. </t>
  </si>
  <si>
    <t>Earnings Per Share</t>
  </si>
  <si>
    <t>Earnings Per Share [Abstract]</t>
  </si>
  <si>
    <t>14.
Earnings Per Share Basic earnings per share is calculated by dividing net earnings after noncontrolling interest by the weighted average shares outstanding. Diluted earnings per share is calculated similarly, except that it includes the dilutive effect of the assumed redemption of OP Units for shares of common stock of InfraREIT, Inc. or common shares of InfraREIT, L.L.C., as applicable, if such redemption were dilutive. The redemption of OP Units would have been anti-dilutive during the years ended December 31, 2017, 2016 and 2015. Earnings per share are calculated as follows:
Years Ended December 31,
(In thousands, except per share data)
2017
2016
2015
Basic net income per share:
Net income attributable to InfraREIT, Inc.
$
12,302
$
49,954
$
13,267
Weighted average common shares outstanding
43,783
43,668
42,983
Basic net income per share
$
0.28
$
1.14
$
0.31
Diluted net income per share:
Net income attributable to InfraREIT, Inc.
$
12,302
$
49,954
$
13,267
Weighted average common shares outstanding
43,783
43,668
42,983
Redemption of Operating Partnership units
—
—
—
Weighted average dilutive shares outstanding
43,783
43,668
42,983
Diluted net income per share
$
0.28
$
1.14
$
0.31
Due to the anti-dilutive effect, the computation of diluted earnings per share does not reflect the following adjustments:
Net income attributable to noncontrolling interest
$
4,751
$
19,347
$
6,664
Redemption of Operating Partnership units
16,892
16,968
16,232</t>
  </si>
  <si>
    <t>Leases</t>
  </si>
  <si>
    <t>Leases [Abstract]</t>
  </si>
  <si>
    <t>15.
Leases The following table shows the composition of the Company’s lease revenue:
Years Ended December 31,
(In thousands)
2017
2016
2015
Base rent (straight-line)
$
165,264
$
145,030
$
125,669
Percentage rent
25,077
27,069
25,534
Total lease revenue
$
190,341
$
172,099
$
151,203
SDTS has entered into various leases with Sharyland for all the Company’s placed in service regulated assets. The master lease agreements, as amended, expire at various dates from December 31, 2019 through December 31, 2022. The Company’s leases primarily consist of base rent, but certain lease supplements contain percentage rent as well. The lease supplements governing the Stanton Transmission Loop, Permian Basin assets and assets acquired from Oncor, which are part of the CREZ assets, only provide for base rent. Rent for the assets in McAllen and the CREZ assets not acquired in the Asset Exchange Transaction is comprised primarily of base rent but also includes percentage rent. Prior to its termination on December 31, 2017, the lease that previously covered the Permian Basin assets as well as the assets in Brady and Celeste, Texas that were transferred to Oncor in the Asset Exchange Transaction (S/B/C Lease) also included a percentage rent component. Percentage rent under the Company’s leases is based on a percentage of Sharyland’s annual gross revenues, as defined in the applicable lease, in excess of annual specified breakpoints, which are at least equal to the base rent under each lease. The rate used for percentage rent for the reported time periods varies by lease and ranges from a high of 37% to a low of 23%. The percentage rent rates for 2018 through the expiration of the leases ranges from a 24% to 30%. Because an annual specified breakpoint must be met under the leases before the Company can recognize any percentage rent, the Company anticipates that revenue will grow over the year with little to no percentage rent recognized in the first and second quarters of each year and with the largest amounts recognized during the third and fourth quarters of each year. Future minimum rent revenue expected in accordance with these lease agreements is as follows for the years ending December 31:
(In thousands)
Total
2018
$
186,460
2019
193,655
2020
182,099
2021
8,576
2022
4,459
Thereafter
—
Total
$
575,249</t>
  </si>
  <si>
    <t>Share Based Compensation</t>
  </si>
  <si>
    <t>Disclosure Of Compensation Related Costs Sharebased Payments [Abstract]</t>
  </si>
  <si>
    <t>Share-Based Compensation</t>
  </si>
  <si>
    <t>16.
Share-Based Compensation InfraREIT, Inc. 2015 Equity Incentive Plan The Company’s pre-IPO board of directors adopted the InfraREIT, Inc. 2015 Equity Incentive Plan (2015 Equity Incentive Plan) which permits the Company to provide equity based compensation to certain personnel who provide services to the Company, Hunt Manager or an affiliate of either, in the form of stock options, stock appreciation rights, dividend equivalent rights, restricted stock, stock units, performance based awards, unrestricted stock, LTIP Units and other equity based awards up to an aggregate of 375,000 shares. The 2015 Equity Incentive Plan provides, among other things, that no participant in the plan will be permitted to acquire, or will have any right to acquire, shares thereunder if such acquisition would be prohibited by the ownership limits contained in the Company’s charter or bylaws or would impair the Company’s status as a REIT. As of December 31, 2017, 265,353 shares were reserved for issuance under the 2015 Equity Incentive Plan. The Company currently utilizes the 2015 Equity Incentive Plan primarily to compensate the non-employee directors for their service on the Company’s board of directors. The following table shows the aggregate LTIP Units issued to members of the Company’s board of directors for the years ended December 31, 2017, 2016 and 2015:
Grant Date
LTIP Units
Grant Date Fair Value per LTIP Unit
Aggregate Fair Value (in thousands)
Vesting Date
February 2015
28,000
$
26.41
$
739
February 2016
January 2016
29,722
18.58
552
January 2017
January 2017
31,633
18.02
570
January 2018 As part of the Company’s board of directors’ quarterly compensation, each non-executive director can, subject to certain exceptions, elect to receive part of their compensation in InfraREIT common stock instead of cash with full vesting upon issuance. During 2017, all directors received their compensation in cash. During 2016, certain directors elected to receive their compensation in InfraREIT common stock. The following table shows the shares of common stock issued to members of the board of directors during the year ended December 31, 2016:
Grant Date
Shares of Common Stock
Grant Date Value per Share
Aggregate Fair Value (in thousands)
January 2016
4,735
$
18.58
$
88
April 2016
5,497
16.81
92
July 2016
5,248
17.58
92
October 2016
4,812
17.84
86
The compensation expense, which represents the fair value of the stock measured at market price at the date of grant, is recognized on a straight-line basis over the vesting period. For the years ended December 31, 2017, 2016 and 2015, $0.6 million, $1.0 million and $0.7 million was recognized as compensation expense related to these grants and is included in general and administrative expense on the Consolidated Statements of Operations. There was no unamortized compensation expense related to these grants at December 31, 2017. InfraREIT, Inc. Non-Qualified 2015 Employee Stock Purchase Plan In connection with the IPO, the Company adopted the InfraREIT, Inc. Non-Qualified Employee Stock Purchase Plan (ESPP), which would allow employees of Hunt Manager or its affiliates whose principal duties include the management and operation of the Company’s business to purchase shares of the Company’s common stock at a discount. Pursuant to the management agreement, Hunt Manager is obligated to fund all the costs associated with the ESPP, including the funds necessary to purchase shares of the Company’s common stock in the open market pursuant to the plan. A total of 250,000 shares of common stock are reserved for sale and authorized for issuance under the ESPP. As of December 31, 2017, no shares have been purchased or offered for purchase under the ESPP.</t>
  </si>
  <si>
    <t>Supplemental Cash Flow Information</t>
  </si>
  <si>
    <t>Supplemental Cash Flow Information [Abstract]</t>
  </si>
  <si>
    <t>17.
Supplemental Cash Flow Information Supplemental cash flow information and non-cash investing and financing activities are as follows:
Years Ended December 31,
(In thousands)
2017
2016
2015
Supplemental cash flow information
Cash paid during the period for interest
$
39,020
$
33,972
$
25,850
Cash received during the period for taxes
—
—
(31
)
Non-cash investing and financing activities
Change in accrued additions to electric plant
11,298
4,113
6,942
Allowance for funds used during construction - debt
3,040
3,142
1,767
Net non-cash equity issuances related to the Merger and Reorganization
—
—
97,193
Net non-cash noncontrolling equity issuances related to the Merger and Reorganization
—
—
119,607
Redemption of operating partnership units for common stock
512
3,277
—
Non-cash noncontrolling interest equity issuances
—
—
755
Dividends and distributions payable
15,169
15,161
13,634</t>
  </si>
  <si>
    <t>Quarterly Financial Information (Unaudited)</t>
  </si>
  <si>
    <t>Quarterly Financial Information Disclosure [Abstract]</t>
  </si>
  <si>
    <t xml:space="preserve">18.
Quarterly Financial Information (Unaudited) Summarized unaudited consolidated quarterly information for the years ended December 31 follows:
(In thousands, except per share data)
1st Quarter
2nd Quarter
3rd Quarter
4th Quarter
Year
2017
Lease revenue
$
39,624
$
40,422
$
51,618
$
58,677
$
190,341
Tax Cuts and Jobs Act regulatory adjustment
—
—
—
(55,779
)
(55,779
)
General and administrative expense
(5,981
)
(6,866
)
(6,718
)
(5,823
)
(25,388
)
Depreciation
(12,687
)
(12,982
)
(13,328
)
(12,210
)
(51,207
)
Gain on asset exchange transaction
—
—
—
257
257
Interest expense, net
(9,698
)
(10,141
)
(10,357
)
(10,475
)
(40,671
)
Other income
3
17
331
367
718
Income tax expense
(244
)
(321
)
(308
)
(345
)
(1,218
)
Net income (loss)
11,017
10,129
21,238
(25,331
)
17,053
Less: Net income (loss) attributable to noncontrolling interest
3,068
2,821
5,908
(7,046
)
4,751
Net income (loss) attributable to InfraREIT, Inc.
$
7,949
$
7,308
$
15,330
$
(18,285
)
$
12,302
Basic EPS
$
0.18
$
0.17
$
0.35
$
(0.42
)
$
0.28
Diluted EPS
$
0.18
$
0.17
$
0.35
$
(0.42
)
$
0.28
2016
Lease revenue
$
33,665
$
33,785
$
49,419
$
55,230
$
172,099
General and administrative expense
(5,545
)
(4,980
)
(5,336
)
(5,991
)
(21,852
)
Depreciation
(11,074
)
(11,410
)
(11,828
)
(12,392
)
(46,704
)
Interest expense, net
(8,842
)
(9,055
)
(9,379
)
(9,644
)
(36,920
)
Other income
759
1,137
1,024
861
3,781
Income tax expense
(186
)
(293
)
(299
)
(325
)
(1,103
)
Net income
8,777
9,184
23,601
27,739
69,301
Less: Net income attributable to noncontrolling interest
2,462
2,576
6,560
7,749
19,347
Net income attributable to InfraREIT, Inc.
$
6,315
$
6,608
$
17,041
$
19,990
$
49,954
Basic EPS
$
0.14
$
0.15
$
0.39
$
0.46
$
1.14
Diluted EPS
$
0.14
$
0.15
$
0.39
$
0.46
$
1.14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t>
  </si>
  <si>
    <t>Subsequent Events</t>
  </si>
  <si>
    <t>Subsequent Events [Abstract]</t>
  </si>
  <si>
    <t>19.
Subsequent Events On January 3, 2018, the Company issued an aggregate of 28,952 LTIP Units to members of the Company’s board of directors with a grant date fair value of $18.61 per LTIP Unit and a fair value of $0.5 million. The LTIP Units are scheduled to vest in January 2019, subject to continued service. On February 27, 2018, the Company’s board of directors declared a quarterly dividend of $0.25 per share of common stock, or $1.00 per share on an annualized basis, payable on April 19, 2018 to holders of record as of March 29, 2018. The Company’s board of directors also authorized the Operating Partnership to make a distribution of $0.25 per OP Unit to the partners in the Operating Partnership, which includes affiliates of Hunt. Sharyland’s rates have historically incorporated an income tax allowance at a 35% corporate federal income tax rate, and the Company’s lease supplements with Sharyland reflect this assumption. However, due to the enactment of the TCJA and at the request of the PUCT, Sharyland has agreed to reduce its wholesale transmission service rate (WTS rate) to reflect an income tax allowance at the new 21% corporate federal income tax rate. As a result, the Company expects its percentage rent revenues, which are calculated based on a percentage of Sharyland’s gross revenue, to be lower as Sharyland begins to implement the lower WTS rate.</t>
  </si>
  <si>
    <t>Schedule III – Electric Plant and Accumulated Depreciation</t>
  </si>
  <si>
    <t>Real Estate And Accumulated Depreciation Disclosure [Abstract]</t>
  </si>
  <si>
    <t>InfraREIT, Inc. SCHEDULE III – ELECTRIC PLANT AND ACCUMULATED DEPRECIATION DECEMBER 31, 2017 (In thousands)
Description (1)
Encumbrances
Initial Cost to Company (2)
Cost Subsequent to Acquisition
Gross Amount Carried at Period Close (3)
Accumulated Depreciation
Date of Construction (4)
Date Acquired
Depreciation Life in Latest Income Statements is Computed (5)
Electric Plant
Improvements
Carrying Cost
Electric Plant Total
McAllen assets
$
57,187
$
132,068
$
—
$
—
$
132,068
$
(23,601
)
(4)
(4)
(5)
Permian assets
230,295
447,272
—
—
447,272
(10,468
)
(4)
(4)
(5)
CREZ assets
573,956
1,172,474
—
—
1,172,474
(83,843
)
(4)
(4)
(5)
Stanton Transmission Loop assets
16,306
83,906
—
—
83,906
(52,978
)
(4)
(4)
(5)
ERCOT Transmission assets
56,624
110,277
—
—
110,277
(2,878
)
(4)
(4)
(5)
(1)
Asset descriptions correspond to asset groups under individual leases.
(2)
Because the Company’s assets consist entirely of electric plant assets, which are regulated by the PUCT, electric plant is stated at original cost, which includes cost of contracted services, direct labor, materials, acquisition adjustments, capitalized interest and overhead items.
(3)
See reconciliation on next page.
(4)
Because additions and improvements to the regulated assets are ongoing, construction and acquisition dates are not applicable.
(5)
Provision for depreciation of electric plant is computed using straight-lines rates as follows:
Transmission plant
1.69% - 3.15%
Distribution plant
1.74% - 5.96%
General plant
0.80% - 5.12% InfraREIT, Inc. SCHEDULE III – ELECTRIC PLANT AND ACCUMULATED DEPRECIATION FIXED ASSET RECONCILATION (In thousands)
December 31,
2017
2016
Electric plant
Beginning balance
$
1,901,960
$
1,675,295
Additions
173,820
239,154
Acquired from Oncor
432,608
—
Retirements
(25,246
)
(12,489
)
Transferred to Oncor
(537,145
)
—
Ending balance
1,945,997
1,901,960
Accumulated depreciation
Beginning balance
261,140
240,764
Depreciation expense
51,207
46,704
Acquired from Oncor
32,778
—
Retirements
(25,246
)
(12,489
)
Cost of removal
(15,399
)
(13,839
)
Transferred to Oncor
(130,712
)
—
Ending balance
173,768
261,140
Electric plant, net
$
1,772,229
$
1,640,820</t>
  </si>
  <si>
    <t>Description of Business and Summary of Significant Accounting Policies (Policies)</t>
  </si>
  <si>
    <t>Description of Business</t>
  </si>
  <si>
    <t>Description of Business InfraREIT, Inc. is a Maryland corporation and the surviving corporation of a merger (Merger) with InfraREIT, L.L.C., a Delaware limited liability company, completed on February 4, 2015 in connection with the initial public offering (IPO) of InfraREIT, Inc. and related transactions effected during the first quarter of 2015 (collectively, the Reorganization). As used in these financial statements, unless the context requires otherwise or except as otherwise noted, the words “Company” and “InfraREIT” refer to InfraREIT, L.L.C., before giving effect to the Merger, and InfraREIT, Inc., after giving effect to the Merger, as the context requires, and also refer to the registrant’s subsidiaries, including InfraREIT Partners, LP (Operating Partnership or InfraREIT LP), a Delaware limited partnership, of which InfraREIT, Inc. is the general partner. The Merger was accounted for as a reverse acquisition, which means for accounting purposes the Company treated the assets and liabilities of InfraREIT, Inc. as assumed and incorporated with the assets and liabilities of InfraREIT, L.L.C. InfraREIT, Inc.’s operating results before the Merger primarily reflected costs related to obtaining a private letter ruling from the Internal Revenue Service and accounting services. The main assets and liabilities assumed were marketable securities of $1.1 million and a note payable of $1.0 million. The marketable securities were sold during February 2015 for $1.1 million resulting in a realized gain of $0.1 million which was recorded in other income (expense), net in the Consolidated Statements of Operations. Additionally, the note payable and associated interest were paid in full in February 2015. As a result, these financial statements present the 2015 operating results of InfraREIT, L.L.C. through the effectiveness of the Merger along with the operations of InfraREIT, Inc. thereafter. The Company has elected to be taxed as a real estate investment trust (REIT) for federal income tax purposes. The Company is externally managed and advised by Hunt Utility Services, LLC (Hunt Manager), a Delaware limited liability company. Hunt Manager is responsible for managing the Company’s day-to-day affairs, subject to the oversight of the Company’s board of directors. All of the Company’s officers, including the Company’s President and Chief Executive Officer, David A. Campbell, are employees of Hunt Manager. Mr. Campbell also serves as President and Chief Executive Officer of Sharyland Utilities, L.P. (Sharyland), a Texas-based utility and the Company’s sole tenant. The Company holds 72.2% of the outstanding partnership units (OP Units) in the Operating Partnership as of December 31, 2017. The Company includes the accounts of the Operating Partnership and its subsidiaries in the consolidated financial statements. Hunt Consolidated, Inc. (HCI) affiliates, current or former employees and members of the Company’s board of directors hold the other 27.8% of the outstanding OP Units as of December 31, 2017. Sharyland Distribution &amp; Transmission Services, L.L.C. (SDTS) is the owner of rate-regulated assets located in the Texas. On November 9, 2017, SDTS exchanged its retail distribution assets and certain transmission assets for a group of transmission assets owned by Oncor Electric Delivery Company LLC (Oncor), as more fully described below in Note 2, Asset Exchange Transaction. SDTS leases all its regulated assets under several lease agreements to Sharyland, which operates and maintains the regulated assets. SDTS and Sharyland are each subject to regulation as an electric utility by the Public Utility Commission of Texas (PUCT). SDTS is authorized to own and lease its assets to Sharyland under a certificate of convenience and necessity (CCN) granted by the PUCT.</t>
  </si>
  <si>
    <t>Initial Public Offering and Reorganization</t>
  </si>
  <si>
    <t>Initial Public Offering and Reorganization InfraREIT, Inc. completed its IPO on February 4, 2015, issuing 23,000,000 shares of common stock at a price of $23.00 per share, resulting in gross proceeds of $529.0 million. Immediately after the closing of the IPO, InfraREIT, Inc. completed the Merger, with InfraREIT, L.L.C. merging with and into InfraREIT, Inc., and InfraREIT, Inc. as the surviving entity and general partner of the Operating Partnership. InfraREIT, Inc. used $172.4 million of the net proceeds from the IPO to fund the cash portion of the consideration issued in the Merger, as described in greater detail below. InfraREIT, Inc. contributed the remaining $323.2 million to the Operating Partnership in exchange for common OP Units (Common OP Units). The Operating Partnership used the net proceeds from the IPO that it received from InfraREIT, Inc.:
•
to repay an aggregate of $1.0 million of indebtedness to HCI;
•
to repay an aggregate of $72.0 million of indebtedness outstanding under the Operating Partnership’s revolving credit facility and $150.0 million of indebtedness outstanding under SDTS’s revolving credit facility;
•
to pay offering expenses (other than the underwriting discounts and commissions and the underwriter structuring fee) of $6.3 million; and
•
for general corporate purposes. The following bullets describe the Merger and related Reorganization that were effected in the first quarter of 2015.
•
On January 29, 2015, the Operating Partnership effected a reverse unit split whereby each holder of OP Units received 0.938550 OP Units of the same class in exchange for each such unit it held immediately prior to such time, which is referred to as the reverse unit split. Also, on January 29, 2015, InfraREIT, L.L.C. effected a reverse share split whereby each holder of shares received 0.938550 shares of the same class in exchange for each such share it held immediately prior to such time, which is referred to as the reverse share split. All references to unit, share, per unit and per share amounts in these consolidated financial statements and related disclosures have been adjusted to reflect the reverse share split and reverse unit split for all periods presented.
•
On January 29, 2015, InfraREIT, Inc. issued 1,700,000 shares of common stock to Hunt-InfraREIT, L.L.C. (Hunt-InfraREIT) as a non-cash reorganization advisory fee in accordance with a structuring fee agreement, resulting in the recognition of a $44.9 million non-cash expense in the first quarter of 2015.
•
On February 4, 2015, the Operating Partnership issued 1,700,000 OP Units to InfraREIT, Inc. in connection with the structuring fee issuance of 1,700,000 shares of InfraREIT, Inc. common stock described immediately above.
•
On February 4, 2015, the Operating Partnership issued an aggregate of 28,000 of its profit interest OP Units (LTIP Units) to members of InfraREIT’s board of directors.
•
On February 4, 2015, the Operating Partnership issued 983,418 Common OP Units to Hunt-InfraREIT in settlement of the Operating Partnership’s obligation to issue OP Units to Hunt-InfraREIT related to the competitive renewable energy zone (CREZ) project.
•
On February 4, 2015, the Operating Partnership issued Hunt-InfraREIT 1,167,287 Common OP Units as an accelerated payment of a portion of the carried interest agreed to in 2010 in connection with the organization of InfraREIT, L.L.C. To effect the shift in ownership from the pre-IPO investors to Hunt-InfraREIT, an equal number of OP Units held by InfraREIT, L.L.C. in the Operating Partnership were canceled at the same time.
•
On February 4, 2015, as a result of the Merger, (1) holders of 8,000,000 common shares of InfraREIT, L.L.C. received $21.551 per common share, which was equal to the IPO price less the underwriting discounts and commissions and an underwriting structuring fee, (2) holders of the remaining 19,617,755 common shares of InfraREIT, L.L.C. received 19,617,755 shares of InfraREIT, Inc. Class A common stock and (3) holders of 25,145 Class C shares of InfraREIT, L.L.C. received 25,145 shares of InfraREIT, Inc. Class C common stock.
•
On February 4, 2015, InfraREIT, Inc. contributed $323.2 million to the Operating Partnership in exchange for 15,000,000 Common OP Units.
•
On February 4, 2015, InfraREIT, Inc. issued 1,551,878 shares of common stock to Hunt-InfraREIT in exchange for 1,551,878 OP Units tendered for redemption by Hunt-InfraREIT in accordance with a redemption agreement.
•
On February 4, 2015, concurrently with the Merger, InfraREIT, Inc. purchased 6,242,999 common shares in consideration for the issuance of a promissory note to Westwood Trust, as trustee of a trust for the benefit of a charitable beneficiary, in the principal amount of $66.5 million.
•
Westwood Trust immediately transferred the promissory note to MC Transmission Holdings, Inc. (MC Transmission), and, immediately following receipt of the promissory note, MC Transmission purchased 3,325,874 Common OP Units from the Operating Partnership in consideration for the assignment of the promissory note. The promissory note was then transferred to InfraREIT, Inc. in exchange for the redemption of 6,242,999 OP Units held by InfraREIT, Inc. and the subsequent cancellation of such promissory note, resulting in no cash consideration being paid or received pursuant to the purchase from Westwood Trust or the sale of Common OP Units to MC Transmission.
•
On March 9, 2015, the Operating Partnership issued 2,329,283 Common OP Units to Hunt-InfraREIT, and InfraREIT, Inc. canceled an equal number of shares of Class A common stock and Class C common stock. Each remaining share of Class A common stock and Class C common stock then converted to common stock on a one-for-one basis. This issuance settled InfraREIT, L.L.C.’s pre-IPO investors’ carried interest obligation agreed to with Hunt-InfraREIT under the investment documents entered into by the parties in 2010.
•
On March 9, 2015, the 11,264 long-term incentive plan units issued to two of InfraREIT, L.L.C.’s non-voting directors in May 2014 converted on a one-to-one basis to Common OP Units.</t>
  </si>
  <si>
    <t>Limited Partnership Agreement</t>
  </si>
  <si>
    <t>Limited Partnership Agreement In connection with the Reorganization, the Company adopted a Second Amended and Restated Limited Partnership Agreement which became effective with the closing of the IPO. Upon completion of the IPO, the Operating Partnership had five types of OP Units outstanding: Common OP Units, Class A OP Units, Class B OP Units, Class C OP Units and LTIP Units. On March 9, 2015, the Operating Partnership issued Common OP Units in exchange for outstanding Class A OP Units and Class C OP Units. Such Common OP Units were allocated among the holders of Class A OP Units and Class C OP Units, and the Class A OP Units, Class B OP Units and Class C OP Units were canceled. Following such allocation, the Company adopted a Third Amended and Restated Limited Partnership Agreement that eliminated the provisions related to the Reorganization and the description of the Class A OP Units, Class B OP Units and Class C OP Units; however, it continues to allow amendments to authorize and issue additional classes of OP Units in the future.</t>
  </si>
  <si>
    <t>Principles of Consolidation and Presentation</t>
  </si>
  <si>
    <t>Principles of Consolidation and Presentation The consolidated financial statements include the Company’s accounts and the accounts of all other entities in which the Company has a controlling financial interest with noncontrolling interest of consolidated subsidiaries reported separately. All significant intercompany balances and transactions have been eliminated. SDTS maintains accounting records in accordance with the uniform system of accounts, as prescribed by the Federal Energy Regulatory Commission (FERC). In accordance with the applicable consolidation guidance, the Company’s consolidated financial statements reflect the effects of the different rate making principles mandated by the FERC and the PUCT which regulate its subsidiaries’ operations. The accompanying historical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t>
  </si>
  <si>
    <t>Use of Estimates</t>
  </si>
  <si>
    <t>Use of Estimates The preparation of the Company’s consolidated financial statements in conformity with U.S. GAAP requires management to make estimates and assumptions that affect the reported amounts in the consolidated financial statements and accompanying notes. Actual results could differ from those estimates.</t>
  </si>
  <si>
    <t>Regulation</t>
  </si>
  <si>
    <t>Regulation As the owner of rate-regulated assets, regulatory principles applicable to the utility industry also apply to SDTS. The financial statements reflect regulatory assets and liabilities under cost 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6, Other Assets SDTS capitalizes allowance for funds used during construction (AFUDC) during the construction of its regulated assets, and SDTS’s lease agreements with Sharyland rely on FERC definitions and accepted standards regarding capitalization of expense to define key terms in the lease such as footprint projects, which are the expenditures SDTS is obligated to fund pursuant to the leases. The amounts funded for these footprint projects include allocations of Sharyland employees’ time and overhead allocations consistent with FERC policies and U.S. GAAP. The leases define “footprint projects” to be transmission or, if applicable, distribution projects that (1) are primarily situated within the Company’s current or previous distribution service territory, as applicable; (2) physically hang from the Company’s existing transmission assets, such as the addition of another circuit to the Company’s existing transmission lines or that are physically located within one of its substations or (3) connect or are otherwise added to transmission lines or other properties that comprise a part of the transmission assets acquired from Oncor. Sharyland cannot be removed as lessee without prior approval from the PUCT. SDTS transacts with Sharyland through several lease arrangements covering all the regulated assets. These lease agreements include provisions for additions and retirements of the regulated assets in the form of new construction or other capitalized projects.</t>
  </si>
  <si>
    <t>Cash and Cash Equivalents</t>
  </si>
  <si>
    <t>Cash and Cash Equivalents The Company considers all short-term, highly liquid investments with original maturities of three months or less to be cash equivalents. The Company’s account balances at one or more institutions periodically exceed the Federal Deposit Insurance Corporation (FDIC) insurance coverage and, as a result, there could be a concentration of credit risk related to amounts on deposit in excess of FDIC insurance coverage. The Company has not experienced any losses and believes the risk is not significant.</t>
  </si>
  <si>
    <t>Restricted Cash</t>
  </si>
  <si>
    <t>Restricted Cash Restricted cash represents the principal and interest payable for two consecutive periods associated with the $25.0 million senior secured notes described in Note 8, Long-Term Debt</t>
  </si>
  <si>
    <t>Concentration of Credit Risk</t>
  </si>
  <si>
    <t>Concentration of Credit Risk Sharyland is the Company’s sole tenant and all the Company’s revenue is driven by the leases with Sharyland.</t>
  </si>
  <si>
    <t>Inventory Inventory consists primarily of transmission and distribution parts and materials used in the construction of electric plant. Inventory is valued at average cost when it is acquired and used.</t>
  </si>
  <si>
    <t>Assets Held for Sale</t>
  </si>
  <si>
    <t>Assets Held for Sale The Company records assets held for sale when certain criteria have been met as specified by Accounting Standard Codification (ASC) Topic 360, Property, Plant and Equipment</t>
  </si>
  <si>
    <t xml:space="preserve">Electric Plant, net Electric plant equipment is stated at the original cost of acquisition or construction, which includes the cost of contracted services, direct labor, materials, acquisition adjustments and overhead items. In accordance with the FERC uniform system of accounts guidance, SDTS recognizes, as a cost to construction work in progress (CWIP), AFUDC on other funds classified as other income (expense), net and AFUDC on borrowed funds classified as a reduction of the interest expense, net on the Consolidated Statements of Operations. The AFUDC blended rate utilized was 4.0%, 6.7% and 6.6% for the years ended December 31, 2017, 2016 and 2015, respectively. Depreciation of property, plant and equipment is calculated on a straight-line basis over the estimated service lives of the properties based on depreciation rates approved by the PUCT.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liability to retire assets in the future. The regulatory liability will be relieved as cost of removal charges are incurred upon asset retirement. Repairs are the responsibility of Sharyland as the lessee under the lease agreements. Betterments and improvements generally are the responsibility of SDTS and are capitalized. Provision for depreciation of electric plant is computed using composite straight-line rates as follows for each of the years ended December 31, 2017, 2016 and 2015:
Rates
Transmission plant
1.69% -
Distribution plant
1.74% - 5.96%
General plant
0.80% - 5.12% </t>
  </si>
  <si>
    <t>Impairment of Long-Lived Assets</t>
  </si>
  <si>
    <t>Impairment of Long-Lived Assets The Company evaluates impairment of its long-lived assets annually or whenever events or changes in circumstances indicate that the carrying amount of an asset may not be recoverable. An impairment loss is recognized only if the carrying amount of a long-lived asset is not recoverable through expected future cash flows. Regulatory assets are charged to expense in the period in which they are no longer probable of future recovery.</t>
  </si>
  <si>
    <t>Goodwill Goodwill represents the excess of costs of an acquired business over the fair value of the assets acquired, less liabilities assumed. Goodwill is not amortized and is tested for impairment annually or more frequently if events or changes in circumstances arise. Accounting Standard Update (ASU) 2011-08, Testing of Goodwill for Impairment The Company’s annual goodwill impairment analysis, which was performed qualitatively during the fourth quarter of 2017, did not result in an impairment charge. As of December 31, 2017 and 2016, $138.4 million was recorded as goodwill on the Consolidated Balance Sheets.</t>
  </si>
  <si>
    <t>Investments</t>
  </si>
  <si>
    <t>Investments An investment is considered impaired if the fair value of the investment is less than its cost. Generally, an impairment is considered other-than-temporary unless (1) the Company has the ability and intent to hold an investment for a reasonable period of time sufficient for an anticipated recovery of fair value up to (or beyond) the cost of the investment; and (2) evidence indicating that the cost of the investment is recoverable within a reasonable period of time outweighs evidence to the contrary. If impairment is determined to be other than temporary, then an impairment loss is recognized equal to the difference between the investment’s cost and its fair value.</t>
  </si>
  <si>
    <t>Deferred Financing Costs</t>
  </si>
  <si>
    <t>Deferred Financing Costs Amortization of deferred financing costs associated with the issuance of the $25.0 million senior secured notes and the revolving credit facilities is computed using the straight-line method over the life of the loan which approximates the effective interest method. Amortization of deferred financing costs associated with SDTS is computed using the straight-line method over the life of the loan in accordance with applicable regulatory guidance.</t>
  </si>
  <si>
    <t>Derivative Instruments</t>
  </si>
  <si>
    <t>Derivative Instruments The Company may use derivatives from time to time to hedge against changes in cash flows related to interest rate risk (cash flow hedging instrument). ASC Topic 815, Derivatives and Hedging Unrealized gains and losses on the effective cash flow hedging instrument are recorded as components of accumulated other comprehensive income. Realized gains and losses on the cash flow hedging instrument are recorded as adjustments to interest expense. Settlements of derivatives are included within operating activities on the Consolidated Statements of Cash Flows. Any ineffectiveness in the cash flow hedging instrument is recorded as an adjustment to interest expense in the current period.</t>
  </si>
  <si>
    <t>Income Taxes</t>
  </si>
  <si>
    <t>Income Taxes InfraREIT, L.L.C. elected to be treated as a REIT under Sections 856 through 860 of the Internal Revenue Code of 1986, as amended, commencing with its taxable year ended December 31, 2010, and InfraREIT, Inc. elected to be treated as a REIT commencing with its taxable year ended December 31, 2015. As a result, the Company generally will not be subject to federal income tax on its taxable income that is distributed to its stockholders. A REIT is subject to a number of other organizational and operational requirements, including a requirement that it currently distribute at least 90% of its annual taxable income (with certain adjustments). As a REIT, the Company expects to distribute at least 100% of its taxable income. Accordingly, there is no provision for federal income taxes in the accompanying consolidated financial statements. Even if the Company maintains its qualification for taxation as a REIT, it may be subject to certain state and local taxes on its income and property, including excise taxes, and federal corporate income taxes on any undistributed income. At December 31, 2016, the Company had net operating loss carryforwards for federal income tax purposes of $95.1 million. No net operating losses were used for the year ended December 31, 2017. The estimated net operating loss carryforward for federal tax purposes was $96.2 million at December 31, 2017 and will begin expiring in 2026. However, the Tax Cuts and Jobs Act (TCJA) repealed the corporate alternative minimum tax (AMT) for tax years beginning after December 31, 2017 thereby nullifying the Company’s AMT net operating loss carryover. The Company recognizes the impact of tax return positions that are more-likely-than-not to be sustained upon audit. Significant judgment is required to evaluate uncertain tax positions. The evaluation of uncertain tax positions is based upon a number of factors, including changes in facts or circumstances, changes in tax law, correspondence with tax authorities during the course of audits and effective settlement of audit issues. A reconciliation of the beginning and ending amount of unrecognized tax benefits follows:
Years Ended December 31,
(In thousands)
2017
2016
Balance at January 1
$
3,827
$
2,924
Additions based on tax positions related to the current year
1,037
903
Balance at December 31
$
4,864
$
3,827
The balance of unrecognized tax benefits relates to state taxes, all of which would impact the effective tax rate if recognized. It is reasonably possible that the amount of the Company’s unrecognized tax benefits will decrease in the next twelve months either because the Company’s position is approved through a ruling by the taxing jurisdiction or the Company agrees to a settlement. At this time, an estimate of the range of the reasonably possible change cannot be made. The Company recognizes interest and penalties related to unrecognized tax benefits as income tax expense in the Consolidated Statements of Operations. During each of the years ended December 31, 2017, 2016 and 2015, the Company recognized interest and penalties of $0.2 million. The Company had accrued interest and penalties of $0.8 million and $0.6 million at December 31, 2017 and 2016, respectively. With few exceptions, the Company is no longer subject to U.S. federal, state and local income tax examinations by tax authorities for years prior to 2013. On December 22, 2017, the TCJA was signed into law reducing the corporate federal income tax rate from 35% to 21%, effective for taxable years beginning on or after January 1, 2018. The TCJA also includes provisions that reduce the tax rates applicable to individuals and that treat dividends paid to REIT shareholders as income eligible for the new 20% deduction for business income earned from passthrough entities. These changes will have the effect of reducing the maximum income tax rate applicable to REIT dividends paid to individual REIT shareholders from 39.6% to 29.6%. These provisions, other than the reduction in the corporate federal income tax rate, are set to expire after 2025. The Company has recorded $55.8 million as a regulatory liability as of December 31, 2017 related to the creation of excess accumulated deferred federal income tax (ADFIT), related to the Company’s assets, due to the reduction in the corporate federal income tax rate. See Note 10, Regulatory Matters</t>
  </si>
  <si>
    <t>Revenue Recognition</t>
  </si>
  <si>
    <t>Revenue Recognition The Company, through its subsidiaries, is the owner of regulated assets and recognizes lease revenue over the term of lease agreements with Sharyland. The Company’s lease revenue includes annual payments and additional rents based upon a percentage of revenue earned by Sharyland on the leased assets in excess of annual specified breakpoints. In accordance with the lease agreements, Sharyland, the lessee and operator of the regulated assets, is responsible for the maintenance and operation of the regulated assets and primarily responsible for compliance with all regulatory requirements of the PUCT, the FERC or any other regulatory entity with jurisdiction over the regulated assets on the Company’s behalf and with the Company’s cooperation. Each of the lease agreements with Sharyland is a net lease that obligates the lessee to pay all property related expenses, including maintenance, repairs, taxes and insurance, and to comply with the terms of the SDTS secured credit facilities and note purchase agreements. The Company recognizes base rent under these leases on a straight-line basis over the applicable lease term. The current lease agreements provide for periodic supplemental adjustments of base rent based upon capital expenditures made by SDTS. The Company recognizes supplemental adjustments of base rent as a modification under these leases on a prospective straight-line basis over the applicable lease term. The Company recognizes percentage rent under these leases once the revenue earned by Sharyland on the leased assets exceeds the annual specified breakpoints.</t>
  </si>
  <si>
    <t>Asset Retirement Obligations</t>
  </si>
  <si>
    <t>Asset Retirement Obligations The Company has identified, but not recognized, asset retirement obligation liabilities related to the regulated assets as a result of certain easements on property on which the Company has assets. Generally, such easements are perpetual and require only the retirement and removal of the assets upon cessation of the property’s use. Management has not estimated and recorded a retirement liability for such easements because the Company plans to use the facilities indefinitely.</t>
  </si>
  <si>
    <t>Interest Expense, net</t>
  </si>
  <si>
    <t>Interest Expense, net The Company’s interest expense, net primarily consists of interest expense from the senior secured notes, senior secured term loan and credit facilities, see Note 7, Borrowings Under Credit Facilities Long-Term Debt</t>
  </si>
  <si>
    <t>Other Income, net</t>
  </si>
  <si>
    <t>Other Income, net AFUDC on other funds of $0.7 million, $3.7 million and $3.0 million was recognized in other income, net during the years ended December 31, 2017, 2016 and 2015, respectively.</t>
  </si>
  <si>
    <t>Comprehensive Income</t>
  </si>
  <si>
    <t>Comprehensive Income Comprehensive income includes net income and other comprehensive income, which has consisted of unrealized gains and losses on derivative financial instruments. The Company records deferred hedge gains and losses on its derivative financial instruments that qualify as cash flow hedging instruments as other comprehensive income. For the years ended December 31, 2017, 2016 and 2015, net income and comprehensive income were the same amounts. The Company did not have any derivative financial instruments during 2017, 2016 or 2015.</t>
  </si>
  <si>
    <t>Fair Value of Financial Instruments ASC Topic 820, Fair Value Measurements and Disclosures Level 1 — Quoted prices in active markets for identical assets and liabilities. Level 2 — Valuations based on one or more quoted prices in markets that are not active; quoted prices for similar assets or liabilities in active markets; inputs that are observable other than quoted prices for the asset or the liability; or inputs that are derived principally from or corroborated by observable market data by correlation or other means. Level 3 — Valuations based on inputs that are unobservable and significant to the overall fair value measurement.</t>
  </si>
  <si>
    <t>Recent Accounting Guidance</t>
  </si>
  <si>
    <t>Recent Accounting Guidance Recently Adopted Accounting Guidance In January 2017, the Financial Accounting Standards Board (FASB) issued ASU 2017-01, Business Combinations (Topic 805): Clarifying the Definition of a Business. Recent Accounting Guidance Not Yet Adopted In February 2016, the FASB issued ASU 2016-02, Leases In May 2014, the FASB issued ASU 2014-09, Revenue from Contracts with Customers In August 2016, the FASB issued ASU 2016-15, Statement of Cash Flows (Topic 230): Clarification of Certain Cash Receipts and Cash Payments In November 2016, the FASB issued ASU 2016-18, Statement of Cash Flows (Topic 230): Restricted Cash (A Consensus of the FASB Emerging Issues Task Force) In August 2017, the FASB issued ASU 2017-12, Derivatives and Hedging (Topic 815): Targeted Improvements to Accounting for Hedging Activities</t>
  </si>
  <si>
    <t>Reportable Segments</t>
  </si>
  <si>
    <t>Reportable Segments U.S. GAAP establishes standards for reporting financial and descriptive information about a company’s reportable segments. Management has determined that the Company has one reportable segment, with activities related to ownership and leasing of rate-regulated assets.</t>
  </si>
  <si>
    <t>Description of Business and Summary of Significant Accounting Policies (Tables)</t>
  </si>
  <si>
    <t>Schedule of Provision for Depreciation of Electric Plant</t>
  </si>
  <si>
    <t xml:space="preserve">Provision for depreciation of electric plant is computed using composite straight-line rates as follows for each of the years ended December 31, 2017, 2016 and 2015:
Rates
Transmission plant
1.69% -
Distribution plant
1.74% - 5.96%
General plant
0.80% - 5.12% </t>
  </si>
  <si>
    <t>Unrecognized Tax Benefits</t>
  </si>
  <si>
    <t>A reconciliation of the beginning and ending amount of unrecognized tax benefits follows:
Years Ended December 31,
(In thousands)
2017
2016
Balance at January 1
$
3,827
$
2,924
Additions based on tax positions related to the current year
1,037
903
Balance at December 31
$
4,864
$
3,827</t>
  </si>
  <si>
    <t>Asset Exchange Transaction (Tables)</t>
  </si>
  <si>
    <t>Schedule of Asset Exchange Transaction</t>
  </si>
  <si>
    <t>The table below reflects the details of the Asset Exchange Transaction:
(in thousands)
December 31, 2017
Net assets transferred to Oncor
Gross transmission plant
$
2,675
Gross distribution plant
499,381
Gross general plant
13,013
Construction work in progress
22,076
Total electric plant
537,145
Accumulated depreciation
(130,712
)
Electric plant, net
406,433
Inventory
37
Regulatory liability
(3,870
)
Net assets transferred to Oncor
$
402,600
Net transmission assets acquired from Oncor
Gross transmission plant
$
432,560
Construction work in progress
48
Total transmission plant
432,608
Accumulated depreciation
(32,778
)
Transmission plant, net
399,830
Regulatory liability
(16,540
)
Net assets acquired from Oncor
$
383,290
Cash portion of purchase price from Oncor
Cash
$
17,935
Receivable from Oncor
1,632
Cash portion of purchase price from Oncor
$
19,567
Gain on asset exchange transaction
$
257</t>
  </si>
  <si>
    <t>Related Party Transactions (Tables)</t>
  </si>
  <si>
    <t>Schedule of Annual Base Fees</t>
  </si>
  <si>
    <t>The annual base fees through March 31, 2019 are as follows:
(In millions)
Base Fee (1)
April 1, 2015 - March 31, 2016
$
13.1
April 1, 2016 - March 31, 2017
14.0
April 1, 2017 - March 31, 2018
14.2
April 1, 2018 - March 31, 2019
13.5
(1)
The April 1, 2015 through March 31, 2016 management fee was an agreed upon amount within the management agreement. The April 1, 2016 through March 31, 2017 management fee was the first management fee calculated in accordance with the prescribed base fee calculation.</t>
  </si>
  <si>
    <t>Electric Plant and Depreciation (Tables)</t>
  </si>
  <si>
    <t>Schedule of Major Classes of Electric Plant</t>
  </si>
  <si>
    <t>The major classes of electric plant are as follows:
December 31,
(In thousands)
2017
2016
Electric plant:
Transmission plant
$
1,685,466
$
1,203,164
Distribution plant
143,865
575,648
General plant
3,023
15,959
Total plant in service
1,832,354
1,794,771
Construction work in progress
113,643
107,189
Total electric plant
1,945,997
1,901,960
Accumulated depreciation
(173,768
)
(261,140
)
Electric plant, net
$
1,772,229
$
1,640,820</t>
  </si>
  <si>
    <t>Other Assets (Tables)</t>
  </si>
  <si>
    <t>Summary of Other Assets</t>
  </si>
  <si>
    <t>Other assets are as follows:
December 31, 2017
December 31, 2016
(In thousands)
Gross Carrying Amount
Accumulated Amortization
Net Carrying Amount
Gross Carrying Amount
Accumulated Amortization
Net Carrying Amount
Deferred financing costs on undrawn revolver
$
967
$
(591
)
$
376
$
967
$
(397
)
$
570
Other regulatory assets:
Deferred financing costs
28,570
(20,944
)
7,626
27,761
(16,997
)
10,764
Deferred costs recoverable in future years
23,793
—
23,793
23,793
—
23,793
Other regulatory assets
52,363
(20,944
)
31,419
51,554
(16,997
)
34,557
Investments
2,519
—
2,519
2,519
—
2,519
Other assets
$
55,849
$
(21,535
)
$
34,314
$
55,040
$
(17,394
)
$
37,646</t>
  </si>
  <si>
    <t>Long-Term Debt (Tables)</t>
  </si>
  <si>
    <t>Components of Long-Term Debt</t>
  </si>
  <si>
    <t>Long-term debt consisted of the following:
December 31, 2017
December 31, 2016
(In thousands)
Maturity Date
Amount Outstanding
Interest Rate
Amount Outstanding
Interest Rate
TDC
Senior secured notes - $25.0 million
December 30, 2020
$
16,250
8.50%
$
17,500
8.50%
SDTS
Senior secured notes - $60.0 million
June 20, 2018
60,000
5.04%
60,000
5.04%
Senior secured term loan - $200.0 million
June 5, 2020
200,000
2.71%
—
n/a
Senior secured notes - $400.0 million
December 3, 2025
400,000
3.86%
400,000
3.86%
Senior secured notes - $100.0 million
January 14, 2026
100,000
3.86%
100,000
3.86%
Senior secured notes - $53.5 million
December 30, 2029
40,546
7.25%
42,600
7.25%
Senior secured notes - $110.0 million
September 30, 2030
92,821
6.47%
97,366
6.47%
Total SDTS debt
893,367
699,966
Total long-term debt
909,617
717,466
Less unamortized deferred financing costs
(97
)
(129
)
Total long-term debt, less deferred financing costs
909,520
717,337
Less current portion of long-term debt
(68,305
)
(7,849
)
Debt classified as long-term debt, less deferred financing costs
$
841,215
$
709,488</t>
  </si>
  <si>
    <t>Schedule of Future Maturities of Long-Term Debt</t>
  </si>
  <si>
    <t>Future maturities of long-term debt are as follows for the years ending December 31:
(In thousands)
Total
2018
$
68,305
2019
8,792
2020
221,813
2021
8,621
2022
9,216
Thereafter
592,870
Total
$
909,617</t>
  </si>
  <si>
    <t>Fair Value of Financial Instruments (Tables)</t>
  </si>
  <si>
    <t>Financial Instruments Measured at Fair Value</t>
  </si>
  <si>
    <t>Financial instruments, measured at fair value, by level within the fair value hierarchy were as follows:
Carrying
Fair Value
(In thousands)
Value
Level 1
Level 2
Level 3
December 31, 2017
Long-term debt
$
909,617
$
—
$
950,522
$
—
December 31, 2016
Long-term debt
$
717,466
$
—
$
758,415
$
—</t>
  </si>
  <si>
    <t>Regulatory Matters (Tables)</t>
  </si>
  <si>
    <t>Summary of Regulatory Liabilities</t>
  </si>
  <si>
    <t>Regulatory liabilities are as follows:
December 31,
(In thousands)
2017
2016
Cost of removal
$
44,679
$
21,004
Excess ADFIT
55,779
—
Regulatory liabilities
$
100,458
$
21,004</t>
  </si>
  <si>
    <t>Earnings Per Share (Tables)</t>
  </si>
  <si>
    <t>Computation of Earnings Per Share</t>
  </si>
  <si>
    <t>Earnings per share are calculated as follows:
Years Ended December 31,
(In thousands, except per share data)
2017
2016
2015
Basic net income per share:
Net income attributable to InfraREIT, Inc.
$
12,302
$
49,954
$
13,267
Weighted average common shares outstanding
43,783
43,668
42,983
Basic net income per share
$
0.28
$
1.14
$
0.31
Diluted net income per share:
Net income attributable to InfraREIT, Inc.
$
12,302
$
49,954
$
13,267
Weighted average common shares outstanding
43,783
43,668
42,983
Redemption of Operating Partnership units
—
—
—
Weighted average dilutive shares outstanding
43,783
43,668
42,983
Diluted net income per share
$
0.28
$
1.14
$
0.31
Due to the anti-dilutive effect, the computation of diluted earnings per share does not reflect the following adjustments:
Net income attributable to noncontrolling interest
$
4,751
$
19,347
$
6,664
Redemption of Operating Partnership units
16,892
16,968
16,232</t>
  </si>
  <si>
    <t>Leases (Tables)</t>
  </si>
  <si>
    <t>Schedule of Composition of Lease Revenue</t>
  </si>
  <si>
    <t>The following table shows the composition of the Company’s lease revenue:
Years Ended December 31,
(In thousands)
2017
2016
2015
Base rent (straight-line)
$
165,264
$
145,030
$
125,669
Percentage rent
25,077
27,069
25,534
Total lease revenue
$
190,341
$
172,099
$
151,203</t>
  </si>
  <si>
    <t>Schedule of Future Minimum Rent Revenue Expected in Accordance with Lease Agreement</t>
  </si>
  <si>
    <t>Future minimum rent revenue expected in accordance with these lease agreements is as follows for the years ending December 31:
(In thousands)
Total
2018
$
186,460
2019
193,655
2020
182,099
2021
8,576
2022
4,459
Thereafter
—
Total
$
575,249</t>
  </si>
  <si>
    <t>Share-Based Compensation (Tables)</t>
  </si>
  <si>
    <t>Aggregate LTIP Units Issued to Board of Directors</t>
  </si>
  <si>
    <t xml:space="preserve">The following table shows the aggregate LTIP Units issued to members of the Company’s board of directors for the years ended December 31, 2017, 2016 and 2015:
Grant Date
LTIP Units
Grant Date Fair Value per LTIP Unit
Aggregate Fair Value (in thousands)
Vesting Date
February 2015
28,000
$
26.41
$
739
February 2016
January 2016
29,722
18.58
552
January 2017
January 2017
31,633
18.02
570
January 2018 </t>
  </si>
  <si>
    <t>Shares of Common Stock Issued to Board of Directors</t>
  </si>
  <si>
    <t>The following table shows the shares of common stock issued to members of the board of directors during the year ended December 31, 2016:
Grant Date
Shares of Common Stock
Grant Date Value per Share
Aggregate Fair Value (in thousands)
January 2016
4,735
$
18.58
$
88
April 2016
5,497
16.81
92
July 2016
5,248
17.58
92
October 2016
4,812
17.84
86</t>
  </si>
  <si>
    <t>Supplemental Cash Flow Information (Tables)</t>
  </si>
  <si>
    <t>Supplemental Cash Flow Information and Non-cash Investing and Financing Activities</t>
  </si>
  <si>
    <t>Supplemental cash flow information and non-cash investing and financing activities are as follows:
Years Ended December 31,
(In thousands)
2017
2016
2015
Supplemental cash flow information
Cash paid during the period for interest
$
39,020
$
33,972
$
25,850
Cash received during the period for taxes
—
—
(31
)
Non-cash investing and financing activities
Change in accrued additions to electric plant
11,298
4,113
6,942
Allowance for funds used during construction - debt
3,040
3,142
1,767
Net non-cash equity issuances related to the Merger and Reorganization
—
—
97,193
Net non-cash noncontrolling equity issuances related to the Merger and Reorganization
—
—
119,607
Redemption of operating partnership units for common stock
512
3,277
—
Non-cash noncontrolling interest equity issuances
—
—
755
Dividends and distributions payable
15,169
15,161
13,634</t>
  </si>
  <si>
    <t>Quarterly Financial Information (Unaudited) (Tables)</t>
  </si>
  <si>
    <t>Summarized Unaudited Consolidated Quarterly Information</t>
  </si>
  <si>
    <t>Summarized unaudited consolidated quarterly information for the years ended December 31 follows:
(In thousands, except per share data)
1st Quarter
2nd Quarter
3rd Quarter
4th Quarter
Year
2017
Lease revenue
$
39,624
$
40,422
$
51,618
$
58,677
$
190,341
Tax Cuts and Jobs Act regulatory adjustment
—
—
—
(55,779
)
(55,779
)
General and administrative expense
(5,981
)
(6,866
)
(6,718
)
(5,823
)
(25,388
)
Depreciation
(12,687
)
(12,982
)
(13,328
)
(12,210
)
(51,207
)
Gain on asset exchange transaction
—
—
—
257
257
Interest expense, net
(9,698
)
(10,141
)
(10,357
)
(10,475
)
(40,671
)
Other income
3
17
331
367
718
Income tax expense
(244
)
(321
)
(308
)
(345
)
(1,218
)
Net income (loss)
11,017
10,129
21,238
(25,331
)
17,053
Less: Net income (loss) attributable to noncontrolling interest
3,068
2,821
5,908
(7,046
)
4,751
Net income (loss) attributable to InfraREIT, Inc.
$
7,949
$
7,308
$
15,330
$
(18,285
)
$
12,302
Basic EPS
$
0.18
$
0.17
$
0.35
$
(0.42
)
$
0.28
Diluted EPS
$
0.18
$
0.17
$
0.35
$
(0.42
)
$
0.28
2016
Lease revenue
$
33,665
$
33,785
$
49,419
$
55,230
$
172,099
General and administrative expense
(5,545
)
(4,980
)
(5,336
)
(5,991
)
(21,852
)
Depreciation
(11,074
)
(11,410
)
(11,828
)
(12,392
)
(46,704
)
Interest expense, net
(8,842
)
(9,055
)
(9,379
)
(9,644
)
(36,920
)
Other income
759
1,137
1,024
861
3,781
Income tax expense
(186
)
(293
)
(299
)
(325
)
(1,103
)
Net income
8,777
9,184
23,601
27,739
69,301
Less: Net income attributable to noncontrolling interest
2,462
2,576
6,560
7,749
19,347
Net income attributable to InfraREIT, Inc.
$
6,315
$
6,608
$
17,041
$
19,990
$
49,954
Basic EPS
$
0.14
$
0.15
$
0.39
$
0.46
$
1.14
Diluted EPS
$
0.14
$
0.15
$
0.39
$
0.46
$
1.14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t>
  </si>
  <si>
    <t>Description of Business and Summary of Significant Accounting Policies - Additional Information (Details)</t>
  </si>
  <si>
    <t>Dec. 31, 2017USD ($)</t>
  </si>
  <si>
    <t>Mar. 09, 2015shares</t>
  </si>
  <si>
    <t>Feb. 04, 2015USD ($)$ / sharesshares</t>
  </si>
  <si>
    <t>Jan. 29, 2015shares</t>
  </si>
  <si>
    <t>Feb. 28, 2015USD ($)</t>
  </si>
  <si>
    <t>Mar. 31, 2015USD ($)</t>
  </si>
  <si>
    <t>Dec. 31, 2018</t>
  </si>
  <si>
    <t>Dec. 31, 2017USD ($)Segment</t>
  </si>
  <si>
    <t>Dec. 31, 2016USD ($)</t>
  </si>
  <si>
    <t>Dec. 31, 2015USD ($)</t>
  </si>
  <si>
    <t>Description Of Business And Summary Of Significant Accounting Policies [Line Items]</t>
  </si>
  <si>
    <t>Business combination, assets assumed, marketable securities</t>
  </si>
  <si>
    <t>Business combination, liabilities assumed, notes payable</t>
  </si>
  <si>
    <t>Proceeds from sale of marketable securities</t>
  </si>
  <si>
    <t>Percentage of partnership units outstanding</t>
  </si>
  <si>
    <t>72.20%</t>
  </si>
  <si>
    <t>Business combination, contingent consideration, cash payments</t>
  </si>
  <si>
    <t>Contributed to the operating partnership</t>
  </si>
  <si>
    <t>Offering expenses</t>
  </si>
  <si>
    <t>Shares purchased consideration for promissory note | shares</t>
  </si>
  <si>
    <t>AFUDC rate</t>
  </si>
  <si>
    <t>4.00%</t>
  </si>
  <si>
    <t>6.70%</t>
  </si>
  <si>
    <t>6.60%</t>
  </si>
  <si>
    <t>Percentage of taxable income for distribution</t>
  </si>
  <si>
    <t>90.00%</t>
  </si>
  <si>
    <t>Percentage of taxable income distributed</t>
  </si>
  <si>
    <t>100.00%</t>
  </si>
  <si>
    <t>Penalties and interest expense</t>
  </si>
  <si>
    <t>Penalties and interest accrued</t>
  </si>
  <si>
    <t>Corporate federal income tax rate</t>
  </si>
  <si>
    <t>35.00%</t>
  </si>
  <si>
    <t>Regulatory liability related to creation of excess accumulated deferred federal income tax</t>
  </si>
  <si>
    <t>Asset retirement obligation liabilities</t>
  </si>
  <si>
    <t>AFUDC on Borrowed Funds</t>
  </si>
  <si>
    <t>AFUDC on Other Funds</t>
  </si>
  <si>
    <t>Derivative financial instruments</t>
  </si>
  <si>
    <t>Number of reportable segment | Segment</t>
  </si>
  <si>
    <t>Tax Reform</t>
  </si>
  <si>
    <t>21.00%</t>
  </si>
  <si>
    <t>Federal Income Tax</t>
  </si>
  <si>
    <t>Net operating loss carryforwards</t>
  </si>
  <si>
    <t>Net operating loss carryforwards used</t>
  </si>
  <si>
    <t>Net operating loss carryyforwards expiration year</t>
  </si>
  <si>
    <t>Senior Secured Notes, 8.50%</t>
  </si>
  <si>
    <t>Long-term debt, face amount</t>
  </si>
  <si>
    <t>CREZ Project | Maximum</t>
  </si>
  <si>
    <t>LTIP Units</t>
  </si>
  <si>
    <t>Operating partnership issued | shares</t>
  </si>
  <si>
    <t>Operating Partnership Unit | Revolving Credit Facility</t>
  </si>
  <si>
    <t>Repayments of outstanding revolving credit facility</t>
  </si>
  <si>
    <t>Sharyland Distribution &amp; Transmission Services, L.L.C. | Revolving Credit Facility</t>
  </si>
  <si>
    <t>InfraREIT, L.L.C.</t>
  </si>
  <si>
    <t>Initial public offering, net of offering costs, shares | shares</t>
  </si>
  <si>
    <t>Common stock sold under IPO, per share | $ / shares</t>
  </si>
  <si>
    <t>Partners capital received | shares</t>
  </si>
  <si>
    <t>Members capital, shares issued | shares</t>
  </si>
  <si>
    <t>Provision for federal income taxes</t>
  </si>
  <si>
    <t>Percentage of tax deduction for dividend paid to REIT shareholders</t>
  </si>
  <si>
    <t>20.00%</t>
  </si>
  <si>
    <t>InfraREIT, L.L.C. | Maximum</t>
  </si>
  <si>
    <t>Percentage of tax rate on dividend paid to individual REIT shareholders</t>
  </si>
  <si>
    <t>39.60%</t>
  </si>
  <si>
    <t>InfraREIT, L.L.C. | Minimum</t>
  </si>
  <si>
    <t>29.60%</t>
  </si>
  <si>
    <t>InfraREIT, L.L.C. | Common Class A</t>
  </si>
  <si>
    <t>Common shares converted | shares</t>
  </si>
  <si>
    <t>InfraREIT, L.L.C. | Common Class C</t>
  </si>
  <si>
    <t>InfraREIT, L.L.C. | LTIP Units</t>
  </si>
  <si>
    <t>Common stock conversion basis</t>
  </si>
  <si>
    <t>one-to-one</t>
  </si>
  <si>
    <t>InfraREIT, L.L.C. | Operating Partnership Unit</t>
  </si>
  <si>
    <t>Reverse share split | shares</t>
  </si>
  <si>
    <t>Hunt-InfraREIT</t>
  </si>
  <si>
    <t>one-for-one basis</t>
  </si>
  <si>
    <t>Hunt-InfraREIT | CREZ Project</t>
  </si>
  <si>
    <t>Hunt-InfraREIT | Operating Partnership Unit</t>
  </si>
  <si>
    <t>MC Transmission Holdings Inc. | Operating Partnership Unit</t>
  </si>
  <si>
    <t>Initial Public Offering</t>
  </si>
  <si>
    <t>Gross proceeds from issuance of common stock upon initial public offering</t>
  </si>
  <si>
    <t>Hunt Consolidated, Inc.</t>
  </si>
  <si>
    <t>27.80%</t>
  </si>
  <si>
    <t>Repayments of related party debt</t>
  </si>
  <si>
    <t>Description of Business and Summary of Significant Accounting Policies - Schedule of Provision for Depreciation of Electric Plant (Details)</t>
  </si>
  <si>
    <t>Transmission Plant | Minimum</t>
  </si>
  <si>
    <t>Public Utility Property Plant And Equipment [Line Items]</t>
  </si>
  <si>
    <t>Depreciation rate</t>
  </si>
  <si>
    <t>1.69%</t>
  </si>
  <si>
    <t>Transmission Plant | Maximum</t>
  </si>
  <si>
    <t>3.15%</t>
  </si>
  <si>
    <t>Distribution Plant | Minimum</t>
  </si>
  <si>
    <t>1.74%</t>
  </si>
  <si>
    <t>Distribution Plant | Maximum</t>
  </si>
  <si>
    <t>5.96%</t>
  </si>
  <si>
    <t>General Plant | Minimum</t>
  </si>
  <si>
    <t>0.80%</t>
  </si>
  <si>
    <t>General Plant | Maximum</t>
  </si>
  <si>
    <t>5.12%</t>
  </si>
  <si>
    <t>Description of Business and Summary of Significant Accounting Policies - Unrecognized Tax Benefits (Details) - USD ($) $ in Thousands</t>
  </si>
  <si>
    <t>Organization Consolidation And Presentation Of Financial Statements [Abstract]</t>
  </si>
  <si>
    <t>Balance at January 1</t>
  </si>
  <si>
    <t>Additions based on tax positions related to the current year</t>
  </si>
  <si>
    <t>Balance at December 31</t>
  </si>
  <si>
    <t>Asset Exchange Transaction - Additional Information (Details) $ in Thousands</t>
  </si>
  <si>
    <t>Nonmonetary Transaction [Line Items]</t>
  </si>
  <si>
    <t>Definitive Agreement | Oncor Electric Delivery Company LLC</t>
  </si>
  <si>
    <t>Net assets exchanged</t>
  </si>
  <si>
    <t>Transmission assets</t>
  </si>
  <si>
    <t>Receivable under asset exchange transaction</t>
  </si>
  <si>
    <t>Sharyland Distribution &amp; Transmission Services, L.L.C. | Definitive Agreement | Oncor Electric Delivery Company LLC</t>
  </si>
  <si>
    <t>Sharyland Distribution &amp; Transmission Services, L.L.C. | Definitive Agreement | Oncor Electric Delivery Company LLC | Prepaids and Other Current Assets</t>
  </si>
  <si>
    <t>Asset Exchange Transaction - Summary of Asset Exchange Transaction (Details) $ in Thousands</t>
  </si>
  <si>
    <t>Cash portion of purchase price from Oncor</t>
  </si>
  <si>
    <t>Cash</t>
  </si>
  <si>
    <t>Net assets transferred to Oncor</t>
  </si>
  <si>
    <t>Gross transmission plant</t>
  </si>
  <si>
    <t>Gross distribution plant</t>
  </si>
  <si>
    <t>Gross general plant</t>
  </si>
  <si>
    <t>Construction work in progress</t>
  </si>
  <si>
    <t>Total electric plant</t>
  </si>
  <si>
    <t>Accumulated depreciation</t>
  </si>
  <si>
    <t>Electric plant, net</t>
  </si>
  <si>
    <t>Regulatory liability</t>
  </si>
  <si>
    <t>Net transmission assets acquired from Oncor</t>
  </si>
  <si>
    <t>Total transmission plant</t>
  </si>
  <si>
    <t>Transmission plant, net</t>
  </si>
  <si>
    <t>Net assets acquired from Oncor</t>
  </si>
  <si>
    <t>Receivable from Oncor</t>
  </si>
  <si>
    <t>Related Party Transactions - Additional Information (Details) - USD ($)</t>
  </si>
  <si>
    <t>Feb. 04, 2015</t>
  </si>
  <si>
    <t>Feb. 28, 2015</t>
  </si>
  <si>
    <t>Mar. 31, 2015</t>
  </si>
  <si>
    <t>Mar. 31, 2017</t>
  </si>
  <si>
    <t>Mar. 31, 2016</t>
  </si>
  <si>
    <t>Dec. 31, 2014</t>
  </si>
  <si>
    <t>Jan. 15, 2015</t>
  </si>
  <si>
    <t>Jan. 01, 2015</t>
  </si>
  <si>
    <t>Nov. 20, 2014</t>
  </si>
  <si>
    <t>Related Party Transaction [Line Items]</t>
  </si>
  <si>
    <t>Management fee</t>
  </si>
  <si>
    <t>Maximum | CREZ Project</t>
  </si>
  <si>
    <t>Hunt Utility Services, LLC</t>
  </si>
  <si>
    <t>Payment for management fee</t>
  </si>
  <si>
    <t>Prepaid management fee</t>
  </si>
  <si>
    <t>Accrued management fee</t>
  </si>
  <si>
    <t>Reimbursement of annual software license and maintenance fees and other expenses</t>
  </si>
  <si>
    <t>Effective date of management agreement</t>
  </si>
  <si>
    <t>Feb. 4,
		2015</t>
  </si>
  <si>
    <t>Management agreement expiration date</t>
  </si>
  <si>
    <t>Dec. 31,
		2019</t>
  </si>
  <si>
    <t>Agreement successive renewal terms</t>
  </si>
  <si>
    <t>5 years</t>
  </si>
  <si>
    <t>Management fee, description</t>
  </si>
  <si>
    <t>The base fee for each twelve month period beginning each April 1 thereafter equaled, or will equal 1.50% of the Company’s total equity as of December 31 of the immediately preceding year, subject to a $30.0 million cap.</t>
  </si>
  <si>
    <t>Investment management fee equity multiplier</t>
  </si>
  <si>
    <t>1.50%</t>
  </si>
  <si>
    <t>Management fee cap</t>
  </si>
  <si>
    <t>Hunt Consolidated, Inc. and affiliates | Cross Valley</t>
  </si>
  <si>
    <t>Purchase price of assets sold</t>
  </si>
  <si>
    <t>Hunt Consolidated, Inc. and affiliates | Golden Spread Project</t>
  </si>
  <si>
    <t>Sharyland</t>
  </si>
  <si>
    <t>Lease revenue from related party</t>
  </si>
  <si>
    <t>Deferred rent liability</t>
  </si>
  <si>
    <t>Payments to acquire plant, and equipment</t>
  </si>
  <si>
    <t>Sharyland | Asset Exchange Transaction</t>
  </si>
  <si>
    <t>Legal fees</t>
  </si>
  <si>
    <t>Transaction, description</t>
  </si>
  <si>
    <t>These costs are eligible to be recovered through rates collected from customers during a 24-month period starting January 2018 through December 2019. The Company sold the recoverable costs to Sharyland in exchange for 24 equal monthly payments beginning January 2018 through December 2019.</t>
  </si>
  <si>
    <t>Payments received from affiliates</t>
  </si>
  <si>
    <t>Common Unit, Issuance Value</t>
  </si>
  <si>
    <t>Percentage of capital expenditure agreed to issue upon operating partnership units</t>
  </si>
  <si>
    <t>5.00%</t>
  </si>
  <si>
    <t>Hunt-InfraREIT | Maximum</t>
  </si>
  <si>
    <t>Hunt-InfraREIT | Class A OP Units</t>
  </si>
  <si>
    <t>Members capital, shares issued</t>
  </si>
  <si>
    <t>Merger of shares related obligation</t>
  </si>
  <si>
    <t>Hunt And Affiliated Entity</t>
  </si>
  <si>
    <t>Hunt Consolidated, Inc. | Promissory Notes at 2.5% Accrued Percentage</t>
  </si>
  <si>
    <t>Borrowings from related parties</t>
  </si>
  <si>
    <t>Accrued interest bearing note</t>
  </si>
  <si>
    <t>2.50%</t>
  </si>
  <si>
    <t>Interest bearing note, maturity date</t>
  </si>
  <si>
    <t>Nov. 1,
		2015</t>
  </si>
  <si>
    <t>Interest bearing note, maturity date, description</t>
  </si>
  <si>
    <t>This note and accrued interest were repaid in February 2015 with proceeds from the IPO for a total of $1.0 million.</t>
  </si>
  <si>
    <t>Related Party Transactions - Schedule of Annual Base Fees (Details) - USD ($) $ in Millions</t>
  </si>
  <si>
    <t>Mar. 31, 2019</t>
  </si>
  <si>
    <t>Mar. 31, 2018</t>
  </si>
  <si>
    <t>Annual base fees</t>
  </si>
  <si>
    <t>Scenario, Forecast</t>
  </si>
  <si>
    <t>Electric Plant and Depreciation - Schedule of Major Classes of Electric Plant (Details) - USD ($) $ in Thousands</t>
  </si>
  <si>
    <t>Electric plant:</t>
  </si>
  <si>
    <t>Transmission plant</t>
  </si>
  <si>
    <t>Distribution plant</t>
  </si>
  <si>
    <t>General plant</t>
  </si>
  <si>
    <t>Total plant in service</t>
  </si>
  <si>
    <t>Electric Plant and Depreciation - Additional Information (Details) - USD ($) $ in Millions</t>
  </si>
  <si>
    <t>Electric plant, net includes plant acquisition adjustments</t>
  </si>
  <si>
    <t>Oncor Electric Delivery Company LLC</t>
  </si>
  <si>
    <t>Goodwill (Details) - USD ($)</t>
  </si>
  <si>
    <t>Goodwill impairment charge</t>
  </si>
  <si>
    <t>Other Assets - Summary of Other Assets (Details) - USD ($) $ in Thousands</t>
  </si>
  <si>
    <t>Other Assets Noncurrent [Abstract]</t>
  </si>
  <si>
    <t>Deferred financing costs on undrawn revolver, Gross Carrying Amount</t>
  </si>
  <si>
    <t>Other regulatory assets Deferred financing costs, Gross Carrying Amount</t>
  </si>
  <si>
    <t>Other regulatory assets Deferred costs recoverable in future years, Gross Carrying Amount</t>
  </si>
  <si>
    <t>Other regulatory assets, Gross Carrying Amount</t>
  </si>
  <si>
    <t>Investments, Gross Carrying Amount</t>
  </si>
  <si>
    <t>Other assets, Gross Carrying Amount</t>
  </si>
  <si>
    <t>Deferred financing costs on undrawn revolver, Accumulated Amortization</t>
  </si>
  <si>
    <t>Other regulatory assets Deferred financing costs, Accumulated Amortization</t>
  </si>
  <si>
    <t>Other regulatory assets, Accumulated Amortization</t>
  </si>
  <si>
    <t>Other assets, Accumulated Amortization</t>
  </si>
  <si>
    <t>Deferred financing costs on undrawn revolver, Net Carrying Amount</t>
  </si>
  <si>
    <t>Other regulatory assets Deferred financing costs, Net Carrying Amount</t>
  </si>
  <si>
    <t>Other regulatory assets Deferred costs recoverable in future years, Net Carrying Amount</t>
  </si>
  <si>
    <t>Other regulatory assets, Net Carrying Amount</t>
  </si>
  <si>
    <t>Investments, Net Carrying Amount</t>
  </si>
  <si>
    <t>Other assets, Net Carrying Amount</t>
  </si>
  <si>
    <t>Other Assets - Additional Information (Details) - USD ($)</t>
  </si>
  <si>
    <t>Deferred costs recoverable in future years</t>
  </si>
  <si>
    <t>Investment impaired</t>
  </si>
  <si>
    <t>Borrowings Under Credit Facilities - Additional Information (Details) - USD ($)</t>
  </si>
  <si>
    <t>InfraREIT LP Revolving Credit Facility</t>
  </si>
  <si>
    <t>Line Of Credit Facility [Line Items]</t>
  </si>
  <si>
    <t>Credit facility, maximum borrowing capacity</t>
  </si>
  <si>
    <t>Credit facility, maturity date</t>
  </si>
  <si>
    <t>Dec. 10,
		2019</t>
  </si>
  <si>
    <t>Revolving credit facility, interest rate description</t>
  </si>
  <si>
    <t>a rate equal to (1) the one, two, three or six month London Interbank Offered Rate (LIBOR) plus 2.5%, or (2) a base rate (equal to the highest of (a) the Federal Funds Rate plus ½ of 1%, (b) the administrative agent’s prime rate and (c) LIBOR plus 1%) plus 1.5%. Letters of credit are subject to a letter of credit fee equal to the daily amount available to be drawn times 2.5%.</t>
  </si>
  <si>
    <t>Letter of credit fee multiplier</t>
  </si>
  <si>
    <t>Amount of revolving credit facility under agreement</t>
  </si>
  <si>
    <t>Letters of credit outstanding amount</t>
  </si>
  <si>
    <t>Line of credit facility, remaining borrowing capacity</t>
  </si>
  <si>
    <t>InfraREIT LP Revolving Credit Facility | One, Two, Three or Six Month London Interbank Offered Rate (LIBOR)</t>
  </si>
  <si>
    <t>Debt instrument, basis spread on variable rate</t>
  </si>
  <si>
    <t>InfraREIT LP Revolving Credit Facility | Federal Funds Rate</t>
  </si>
  <si>
    <t>0.50%</t>
  </si>
  <si>
    <t>InfraREIT LP Revolving Credit Facility | LIBOR</t>
  </si>
  <si>
    <t>1.00%</t>
  </si>
  <si>
    <t>InfraREIT LP Revolving Credit Facility | Base Rate</t>
  </si>
  <si>
    <t>InfraREIT LP Revolving Credit Facility | Letter Of Credit</t>
  </si>
  <si>
    <t>Third Amended and Restated Credit Agreement | SDTS</t>
  </si>
  <si>
    <t>Third Amended and Restated Credit Agreement | Letter Of Credit | SDTS</t>
  </si>
  <si>
    <t>Third Amended and Restated Credit Agreement | Swingline Loans | SDTS</t>
  </si>
  <si>
    <t>Revolving Credit Facility | SDTS</t>
  </si>
  <si>
    <t>Debt, weighted average interest rate</t>
  </si>
  <si>
    <t>3.12%</t>
  </si>
  <si>
    <t>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t>
  </si>
  <si>
    <t>Revolving Credit Facility | Federal Funds Rate | SDTS</t>
  </si>
  <si>
    <t>Revolving Credit Facility | LIBOR | SDTS</t>
  </si>
  <si>
    <t>Revolving Credit Facility | LIBOR | SDTS | Minimum</t>
  </si>
  <si>
    <t>1.75%</t>
  </si>
  <si>
    <t>Revolving Credit Facility | LIBOR | SDTS | Maximum</t>
  </si>
  <si>
    <t>2.00%</t>
  </si>
  <si>
    <t>Revolving Credit Facility | Base Rate | SDTS | Minimum</t>
  </si>
  <si>
    <t>0.75%</t>
  </si>
  <si>
    <t>Revolving Credit Facility | Base Rate | SDTS | Maximum</t>
  </si>
  <si>
    <t>Revolving Credit Facility | Letter Of Credit | SDTS</t>
  </si>
  <si>
    <t>Long-Term Debt - Components of Long-Term Debt (Details) - USD ($) $ in Thousands</t>
  </si>
  <si>
    <t>Dec. 31, 2011</t>
  </si>
  <si>
    <t>Dec. 31, 2010</t>
  </si>
  <si>
    <t>Dec. 31, 2009</t>
  </si>
  <si>
    <t>Debt Instrument [Line Items]</t>
  </si>
  <si>
    <t>Long-term debt, Amount Outstanding</t>
  </si>
  <si>
    <t>Less unamortized deferred financing costs</t>
  </si>
  <si>
    <t>Total long-term debt, less deferred financing costs</t>
  </si>
  <si>
    <t>Less current portion of long-term debt</t>
  </si>
  <si>
    <t>Debt classified as long-term debt, less deferred financing costs</t>
  </si>
  <si>
    <t>TDC | Senior Secured Notes, 8.50%</t>
  </si>
  <si>
    <t>Long-term debt, Interest Rate</t>
  </si>
  <si>
    <t>8.50%</t>
  </si>
  <si>
    <t>Dec. 30,
		2020</t>
  </si>
  <si>
    <t>SDTS</t>
  </si>
  <si>
    <t>SDTS | Senior Secured Notes, 5.04%</t>
  </si>
  <si>
    <t>5.04%</t>
  </si>
  <si>
    <t>Jun. 20,
		2018</t>
  </si>
  <si>
    <t>SDTS | Senior Secured Notes, 3.86%</t>
  </si>
  <si>
    <t>3.86%</t>
  </si>
  <si>
    <t>Dec. 3,
		2025</t>
  </si>
  <si>
    <t>SDTS | Senior Secured Notes, 3.86% Maturing in 2026</t>
  </si>
  <si>
    <t>Jan. 14,
		2026</t>
  </si>
  <si>
    <t>SDTS | Senior Secured Notes, 7.25%</t>
  </si>
  <si>
    <t>7.25%</t>
  </si>
  <si>
    <t>Dec. 30,
		2029</t>
  </si>
  <si>
    <t>SDTS | Senior Secured Term Loan, 2.71%</t>
  </si>
  <si>
    <t>2.71%</t>
  </si>
  <si>
    <t>Jun. 5,
		2020</t>
  </si>
  <si>
    <t>SDTS | Senior Secured Notes, 6.47%</t>
  </si>
  <si>
    <t>6.47%</t>
  </si>
  <si>
    <t>Sep. 30,
		2030</t>
  </si>
  <si>
    <t>Long-Term Debt - Components of Long-Term Debt (Parenthetical) (Details) - USD ($) $ in Millions</t>
  </si>
  <si>
    <t>Long-Term Debt - Additional Information (Details) - USD ($) $ in Thousands</t>
  </si>
  <si>
    <t>1 Months Ended</t>
  </si>
  <si>
    <t>Deferred financing costs, Net Carrying Amount</t>
  </si>
  <si>
    <t>2017 Term Loan</t>
  </si>
  <si>
    <t>Long-term debt, stated interest rate</t>
  </si>
  <si>
    <t>SDTS | 2017 Term Loan | Canadian Imperial Bank of Commerce, New York Branch and Mizuho Bank, Ltd.</t>
  </si>
  <si>
    <t>Interest rate description</t>
  </si>
  <si>
    <t>The interest rate for the 2017 Term Loan is based, at SDTS’s option, at a rate equal to either (1) a base rate, determined as the greatest of (a) the administrative agent’s prime rate, (b) the federal funds effective rate plus 0.5% and (c) LIBOR plus 1.00% per annum, plus a margin of 0.25% per annum or (2) LIBOR plus a margin of 1.25% per annum. The LIBOR interest period may be one, two, three or six months, but interest is payable no less frequently than quarterly.</t>
  </si>
  <si>
    <t>SDTS | 2017 Term Loan | Canadian Imperial Bank of Commerce, New York Branch and Mizuho Bank, Ltd. | Federal Funds Rate</t>
  </si>
  <si>
    <t>SDTS | 2017 Term Loan | Canadian Imperial Bank of Commerce, New York Branch and Mizuho Bank, Ltd. | LIBOR</t>
  </si>
  <si>
    <t>SDTS | 2017 Term Loan | Canadian Imperial Bank of Commerce, New York Branch and Mizuho Bank, Ltd. | Base Rate</t>
  </si>
  <si>
    <t>0.25%</t>
  </si>
  <si>
    <t>SDTS | 2017 Term Loan | Canadian Imperial Bank of Commerce, New York Branch and Mizuho Bank, Ltd. | One, Two, Three or Six Month London Interbank Offered Rate (LIBOR)</t>
  </si>
  <si>
    <t>1.25%</t>
  </si>
  <si>
    <t>SDTS Credit Agreements | Series A Notes</t>
  </si>
  <si>
    <t>Long-Term Debt Maturity Period</t>
  </si>
  <si>
    <t>10 years</t>
  </si>
  <si>
    <t>SDTS Credit Agreements | Series B Notes</t>
  </si>
  <si>
    <t>Long-Term Debt - Schedule of Future Maturities of Long-Term Debt (Details) - USD ($) $ in Thousands</t>
  </si>
  <si>
    <t>Thereafter</t>
  </si>
  <si>
    <t>Fair Value of Financial Instruments - Additional Information (Details) - USD ($) $ in Thousands</t>
  </si>
  <si>
    <t>Fair Value Balance Sheet Grouping Financial Statement Captions [Line Items]</t>
  </si>
  <si>
    <t>Long-term Debt</t>
  </si>
  <si>
    <t>Senior Secured Notes</t>
  </si>
  <si>
    <t>4.60%</t>
  </si>
  <si>
    <t>Fair Value of Financial Instruments - Financial Instruments Measured at Fair Value (Details) - USD ($) $ in Thousands</t>
  </si>
  <si>
    <t>Carrying Value</t>
  </si>
  <si>
    <t>Fair Value Assets And Liabilities Measured On Recurring And Nonrecurring Basis [Line Items]</t>
  </si>
  <si>
    <t>Long-term debt</t>
  </si>
  <si>
    <t>Level 2 | Fair Value</t>
  </si>
  <si>
    <t>Regulatory Matters - Summary of Regulatory Liabilities (Details) - USD ($) $ in Thousands</t>
  </si>
  <si>
    <t>Public Utilities General Disclosures [Line Items]</t>
  </si>
  <si>
    <t>Cost of Removal</t>
  </si>
  <si>
    <t>Excess ADFIT</t>
  </si>
  <si>
    <t>Regulatory Matters - Additional Information (Details) - USD ($) $ in Thousands</t>
  </si>
  <si>
    <t>May 01, 2014</t>
  </si>
  <si>
    <t>Regulatory liabilities</t>
  </si>
  <si>
    <t>Public utilities, approved capital structure, debt percentage</t>
  </si>
  <si>
    <t>55.00%</t>
  </si>
  <si>
    <t>Public utilities, approved capital structure, equity percentage</t>
  </si>
  <si>
    <t>45.00%</t>
  </si>
  <si>
    <t>Public utilities, approved cost of debt percentage</t>
  </si>
  <si>
    <t>6.73%</t>
  </si>
  <si>
    <t>Public utilities, approved return on equity, percentage</t>
  </si>
  <si>
    <t>9.70%</t>
  </si>
  <si>
    <t>Public utilities, approved return on invested capital, percentage</t>
  </si>
  <si>
    <t>8.06%</t>
  </si>
  <si>
    <t>SDTS | Oncor Electric Delivery Company LLC</t>
  </si>
  <si>
    <t>Transferred regulatory liability</t>
  </si>
  <si>
    <t>Assumed regulatory liability</t>
  </si>
  <si>
    <t>Equity - Additional Information (Details) - USD ($) $ / shares in Units, $ in Thousands</t>
  </si>
  <si>
    <t>Jan. 12, 2015</t>
  </si>
  <si>
    <t>Jan. 11, 2015</t>
  </si>
  <si>
    <t>Cash dividends declared per share to shareholders</t>
  </si>
  <si>
    <t>Cash distributions declared to unit holders, per unit</t>
  </si>
  <si>
    <t>Noncontrolling Interest - Additional Information (Details) - USD ($) $ in Millions</t>
  </si>
  <si>
    <t>Minority Interest [Line Items]</t>
  </si>
  <si>
    <t>Description of units redeemed for cash or, at option, exchanged for common shares</t>
  </si>
  <si>
    <t>OP Units held by the limited partners</t>
  </si>
  <si>
    <t>Operating partnership units redeem</t>
  </si>
  <si>
    <t>Common shares issued</t>
  </si>
  <si>
    <t>Shares purchased consideration for promissory note</t>
  </si>
  <si>
    <t>Class A OP Units</t>
  </si>
  <si>
    <t>Principal amount of shares purchased consideration for promissory note</t>
  </si>
  <si>
    <t>Class A OP Units | Hunt-InfraREIT</t>
  </si>
  <si>
    <t>Operating partnership units issued</t>
  </si>
  <si>
    <t>Earnings Per Share - Computation of Earnings Per Share (Details) - USD ($) $ / shares in Units, shares in Thousands, $ in Thousands</t>
  </si>
  <si>
    <t>3 Months Ended</t>
  </si>
  <si>
    <t>Sep. 30, 2017</t>
  </si>
  <si>
    <t>Sep. 30, 2016</t>
  </si>
  <si>
    <t>Jun. 30, 2016</t>
  </si>
  <si>
    <t>Basic net income per share:</t>
  </si>
  <si>
    <t>Weighted average common shares outstanding</t>
  </si>
  <si>
    <t>Basic net income per share</t>
  </si>
  <si>
    <t>Diluted net income per share:</t>
  </si>
  <si>
    <t>Weighted average dilutive shares outstanding</t>
  </si>
  <si>
    <t>Diluted net income per share</t>
  </si>
  <si>
    <t>Due to the anti-dilutive effect, the computation of diluted earnings per share does not reflect the following adjustments:</t>
  </si>
  <si>
    <t>Net income attributable to noncontrolling interest</t>
  </si>
  <si>
    <t>Redemption of Operating Partnership units</t>
  </si>
  <si>
    <t>Leases - Schedule of Composition of Lease Revenue (Details) - USD ($) $ in Thousands</t>
  </si>
  <si>
    <t>Base rent (straight-line)</t>
  </si>
  <si>
    <t>Percentage rent</t>
  </si>
  <si>
    <t>Total lease revenue</t>
  </si>
  <si>
    <t>Leases - Additional Information (Details)</t>
  </si>
  <si>
    <t>Operating Leased Assets [Line Items]</t>
  </si>
  <si>
    <t>Operating leases placed in services dates description</t>
  </si>
  <si>
    <t>SDTS has entered into various leases with Sharyland for all the Company’s placed in service regulated assets. The master lease agreements, as amended, expire at various dates from December 31, 2019 through December 31, 2022.</t>
  </si>
  <si>
    <t>Lease expiration date range, start date</t>
  </si>
  <si>
    <t>Lease expiration date range, end date</t>
  </si>
  <si>
    <t>Dec. 31,
		2022</t>
  </si>
  <si>
    <t>S/B/C Lease</t>
  </si>
  <si>
    <t>Lease terminated date</t>
  </si>
  <si>
    <t>Maximum</t>
  </si>
  <si>
    <t>Rate of rent used, Percentage</t>
  </si>
  <si>
    <t>37.00%</t>
  </si>
  <si>
    <t>Minimum</t>
  </si>
  <si>
    <t>23.00%</t>
  </si>
  <si>
    <t>Scenario, Forecast | Maximum</t>
  </si>
  <si>
    <t>30.00%</t>
  </si>
  <si>
    <t>Scenario, Forecast | Minimum</t>
  </si>
  <si>
    <t>24.00%</t>
  </si>
  <si>
    <t>Leases - Future Minimum Rent Revenue Expected in Accordance with Lease Agreement (Details) $ in Thousands</t>
  </si>
  <si>
    <t>Share-Based Compensation - Additional Information (Details) - USD ($)</t>
  </si>
  <si>
    <t>2015 Equity Incentive Plan</t>
  </si>
  <si>
    <t>Employee Service Share Based Compensation Allocation Of Recognized Period Costs [Line Items]</t>
  </si>
  <si>
    <t>Common stock reserved for future Issuance</t>
  </si>
  <si>
    <t>Unamortized stock compensation expense</t>
  </si>
  <si>
    <t>2015 Equity Incentive Plan | General And Administrative Expense</t>
  </si>
  <si>
    <t>Compensation expenses</t>
  </si>
  <si>
    <t>Non-Qualified 2015 Employee Stock Purchase Plan</t>
  </si>
  <si>
    <t>Shares purchased under ESPP</t>
  </si>
  <si>
    <t>Share-Based Compensation - Aggregate LTIP Units Issued to Board of Directors (Details) - 2015 Equity Incentive Plan - Director - USD ($) $ / shares in Units, $ in Thousands</t>
  </si>
  <si>
    <t>Jan. 31, 2017</t>
  </si>
  <si>
    <t>Oct. 31, 2016</t>
  </si>
  <si>
    <t>Jul. 31, 2016</t>
  </si>
  <si>
    <t>Apr. 30, 2016</t>
  </si>
  <si>
    <t>Jan. 31, 2016</t>
  </si>
  <si>
    <t>Grant Date</t>
  </si>
  <si>
    <t>2016-10</t>
  </si>
  <si>
    <t>2016-07</t>
  </si>
  <si>
    <t>2016-04</t>
  </si>
  <si>
    <t>2016-01</t>
  </si>
  <si>
    <t>Grant Date Fair Value per Share</t>
  </si>
  <si>
    <t>Aggregate Fair Value</t>
  </si>
  <si>
    <t>2017-01</t>
  </si>
  <si>
    <t>2015-02</t>
  </si>
  <si>
    <t>Vesting Date</t>
  </si>
  <si>
    <t>2018-01</t>
  </si>
  <si>
    <t>2016-02</t>
  </si>
  <si>
    <t>Share-Based Compensation - Shares of Common Stock Issued to Board of Directors (Details) - 2015 Equity Incentive Plan - Director - USD ($) $ / shares in Units, $ in Thousands</t>
  </si>
  <si>
    <t>Shares of Common Stock</t>
  </si>
  <si>
    <t>Supplemental Cash Flow Information - Supplemental Cash Flow Information and Non-cash Investing and Financing Activities (Details) - USD ($) $ in Thousands</t>
  </si>
  <si>
    <t>Supplemental cash flow information</t>
  </si>
  <si>
    <t>Cash paid during the period for interest</t>
  </si>
  <si>
    <t>Cash received during the period for taxes</t>
  </si>
  <si>
    <t>Non-cash investing and financing activities</t>
  </si>
  <si>
    <t>Change in accrued additions to electric plant</t>
  </si>
  <si>
    <t>Allowance for funds used during construction - debt</t>
  </si>
  <si>
    <t>Net non-cash equity issuances related to the Merger and Reorganization</t>
  </si>
  <si>
    <t>Net non-cash noncontrolling equity issuances related to the Merger and Reorganization</t>
  </si>
  <si>
    <t>Non-cash noncontrolling interest equity issuances</t>
  </si>
  <si>
    <t>Quarterly Financial Information (Unaudited) (Details) - USD ($) $ / shares in Units, $ in Thousands</t>
  </si>
  <si>
    <t>Other income</t>
  </si>
  <si>
    <t>Basic EPS</t>
  </si>
  <si>
    <t>Diluted EPS</t>
  </si>
  <si>
    <t>Subsequent Events - Additional Information (Details) - USD ($) $ / shares in Units, $ in Millions</t>
  </si>
  <si>
    <t>Feb. 27, 2018</t>
  </si>
  <si>
    <t>Jan. 03, 2018</t>
  </si>
  <si>
    <t>Subsequent Event [Line Items]</t>
  </si>
  <si>
    <t>Dividend declared date</t>
  </si>
  <si>
    <t>Feb. 27,
		2018</t>
  </si>
  <si>
    <t>Dividend payable date</t>
  </si>
  <si>
    <t>Apr. 19,
		2018</t>
  </si>
  <si>
    <t>Dividend record date</t>
  </si>
  <si>
    <t>Mar. 29,
		2018</t>
  </si>
  <si>
    <t>Subsequent Event</t>
  </si>
  <si>
    <t>Cash distributions to units holders</t>
  </si>
  <si>
    <t>Subsequent Event | Quarterly Dividend</t>
  </si>
  <si>
    <t>Subsequent Event | Annually Dividend</t>
  </si>
  <si>
    <t>Subsequent Event | Director | LTIP Units</t>
  </si>
  <si>
    <t>LTIP Units issued to directors</t>
  </si>
  <si>
    <t>Grant date fair value per share</t>
  </si>
  <si>
    <t>Grant date fair value</t>
  </si>
  <si>
    <t>Vesting period of LTIP Units</t>
  </si>
  <si>
    <t>2019-01</t>
  </si>
  <si>
    <t>Schedule III - Electric Plant and Accumulated Depreciation - Components of Electric Plant and Accumulated Depreciation (Details) - USD ($) $ in Thousands</t>
  </si>
  <si>
    <t>Real Estate And Accumulated Depreciation [Line Items]</t>
  </si>
  <si>
    <t>Gross Amount Carried at Period Close</t>
  </si>
  <si>
    <t>Accumulated Depreciation</t>
  </si>
  <si>
    <t>McAllen Assets</t>
  </si>
  <si>
    <t>Encumbrances</t>
  </si>
  <si>
    <t>Initial Cost to Company</t>
  </si>
  <si>
    <t>Permian Assets</t>
  </si>
  <si>
    <t>Competitive Renewable Energy Zones Assets</t>
  </si>
  <si>
    <t>Stanton Transmission Loop Assets</t>
  </si>
  <si>
    <t>ERCOT Transmission Assets</t>
  </si>
  <si>
    <t>Schedule III - Electric Plant and Accumulated Depreciation - Components of Electric Plant and Accumulated Depreciation (Parenthetical) (Details)</t>
  </si>
  <si>
    <t>Schedule III - Electric Plant and Accumulated Depreciation - Components of Electric Plant and Accumulated Depreciation Fixed Asset Reconciliation (Details) - USD ($) $ in Thousands</t>
  </si>
  <si>
    <t>Electric plant</t>
  </si>
  <si>
    <t>Beginning balance</t>
  </si>
  <si>
    <t>Additions</t>
  </si>
  <si>
    <t>Retirements</t>
  </si>
  <si>
    <t>Ending balance</t>
  </si>
  <si>
    <t>Depreciation expense</t>
  </si>
  <si>
    <t>Cost of removal</t>
  </si>
  <si>
    <t>Acquired from Oncor</t>
  </si>
  <si>
    <t>Transferred to Onco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0640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638.8</v>
      </c>
    </row>
    <row r="18" spans="1:4">
      <c r="A18" s="4" t="s">
        <v>30</v>
      </c>
      <c r="C18" s="5" t="n">
        <v>43796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63</v>
      </c>
    </row>
    <row r="4" spans="1:2">
      <c r="A4" s="4" t="s">
        <v>41</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v>
      </c>
      <c r="B1" s="2" t="s">
        <v>1</v>
      </c>
    </row>
    <row r="2" spans="1:2">
      <c r="B2" s="2" t="s">
        <v>2</v>
      </c>
    </row>
    <row r="3" spans="1:2">
      <c r="A3" s="3" t="s">
        <v>165</v>
      </c>
    </row>
    <row r="4" spans="1:2">
      <c r="A4" s="4" t="s">
        <v>42</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79</v>
      </c>
    </row>
    <row r="4" spans="1:2">
      <c r="A4" s="4" t="s">
        <v>54</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6</v>
      </c>
      <c r="B1" s="2" t="s">
        <v>1</v>
      </c>
    </row>
    <row r="2" spans="1:2">
      <c r="B2" s="2" t="s">
        <v>2</v>
      </c>
    </row>
    <row r="3" spans="1:2">
      <c r="A3" s="3" t="s">
        <v>181</v>
      </c>
    </row>
    <row r="4" spans="1:2">
      <c r="A4" s="4" t="s">
        <v>56</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3" t="s">
        <v>183</v>
      </c>
    </row>
    <row r="4" spans="1:2">
      <c r="A4" s="4" t="s">
        <v>10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67</v>
      </c>
      <c r="C3" s="7" t="n">
        <v>17612</v>
      </c>
    </row>
    <row r="4" spans="1:3">
      <c r="A4" s="4" t="s">
        <v>35</v>
      </c>
      <c r="B4" s="5" t="n">
        <v>1683</v>
      </c>
      <c r="C4" s="5" t="n">
        <v>1682</v>
      </c>
    </row>
    <row r="5" spans="1:3">
      <c r="A5" s="4" t="s">
        <v>36</v>
      </c>
      <c r="B5" s="5" t="n">
        <v>35172</v>
      </c>
      <c r="C5" s="5" t="n">
        <v>32554</v>
      </c>
    </row>
    <row r="6" spans="1:3">
      <c r="A6" s="4" t="s">
        <v>37</v>
      </c>
      <c r="B6" s="5" t="n">
        <v>6759</v>
      </c>
      <c r="C6" s="5" t="n">
        <v>7276</v>
      </c>
    </row>
    <row r="7" spans="1:3">
      <c r="A7" s="4" t="s">
        <v>38</v>
      </c>
      <c r="B7" s="5" t="n">
        <v>2460</v>
      </c>
      <c r="C7" s="5" t="n">
        <v>726</v>
      </c>
    </row>
    <row r="8" spans="1:3">
      <c r="A8" s="4" t="s">
        <v>39</v>
      </c>
      <c r="B8" s="5" t="n">
        <v>48941</v>
      </c>
      <c r="C8" s="5" t="n">
        <v>59850</v>
      </c>
    </row>
    <row r="9" spans="1:3">
      <c r="A9" s="4" t="s">
        <v>40</v>
      </c>
      <c r="B9" s="5" t="n">
        <v>1772229</v>
      </c>
      <c r="C9" s="5" t="n">
        <v>1640820</v>
      </c>
    </row>
    <row r="10" spans="1:3">
      <c r="A10" s="4" t="s">
        <v>41</v>
      </c>
      <c r="B10" s="5" t="n">
        <v>138384</v>
      </c>
      <c r="C10" s="5" t="n">
        <v>138384</v>
      </c>
    </row>
    <row r="11" spans="1:3">
      <c r="A11" s="4" t="s">
        <v>42</v>
      </c>
      <c r="B11" s="5" t="n">
        <v>34314</v>
      </c>
      <c r="C11" s="5" t="n">
        <v>37646</v>
      </c>
    </row>
    <row r="12" spans="1:3">
      <c r="A12" s="4" t="s">
        <v>43</v>
      </c>
      <c r="B12" s="5" t="n">
        <v>1993868</v>
      </c>
      <c r="C12" s="5" t="n">
        <v>1876700</v>
      </c>
    </row>
    <row r="13" spans="1:3">
      <c r="A13" s="3" t="s">
        <v>44</v>
      </c>
    </row>
    <row r="14" spans="1:3">
      <c r="A14" s="4" t="s">
        <v>45</v>
      </c>
      <c r="B14" s="5" t="n">
        <v>21230</v>
      </c>
      <c r="C14" s="5" t="n">
        <v>37372</v>
      </c>
    </row>
    <row r="15" spans="1:3">
      <c r="A15" s="4" t="s">
        <v>46</v>
      </c>
      <c r="B15" s="5" t="n">
        <v>41000</v>
      </c>
      <c r="C15" s="5" t="n">
        <v>137500</v>
      </c>
    </row>
    <row r="16" spans="1:3">
      <c r="A16" s="4" t="s">
        <v>47</v>
      </c>
      <c r="B16" s="5" t="n">
        <v>68305</v>
      </c>
      <c r="C16" s="5" t="n">
        <v>7849</v>
      </c>
    </row>
    <row r="17" spans="1:3">
      <c r="A17" s="4" t="s">
        <v>48</v>
      </c>
      <c r="B17" s="5" t="n">
        <v>15169</v>
      </c>
      <c r="C17" s="5" t="n">
        <v>15161</v>
      </c>
    </row>
    <row r="18" spans="1:3">
      <c r="A18" s="4" t="s">
        <v>49</v>
      </c>
      <c r="B18" s="5" t="n">
        <v>5633</v>
      </c>
      <c r="C18" s="5" t="n">
        <v>4415</v>
      </c>
    </row>
    <row r="19" spans="1:3">
      <c r="A19" s="4" t="s">
        <v>50</v>
      </c>
      <c r="B19" s="5" t="n">
        <v>151337</v>
      </c>
      <c r="C19" s="5" t="n">
        <v>202297</v>
      </c>
    </row>
    <row r="20" spans="1:3">
      <c r="A20" s="4" t="s">
        <v>51</v>
      </c>
      <c r="B20" s="5" t="n">
        <v>841215</v>
      </c>
      <c r="C20" s="5" t="n">
        <v>709488</v>
      </c>
    </row>
    <row r="21" spans="1:3">
      <c r="A21" s="4" t="s">
        <v>52</v>
      </c>
      <c r="B21" s="5" t="n">
        <v>100458</v>
      </c>
      <c r="C21" s="5" t="n">
        <v>21004</v>
      </c>
    </row>
    <row r="22" spans="1:3">
      <c r="A22" s="4" t="s">
        <v>53</v>
      </c>
      <c r="B22" s="5" t="n">
        <v>1093010</v>
      </c>
      <c r="C22" s="5" t="n">
        <v>932789</v>
      </c>
    </row>
    <row r="23" spans="1:3">
      <c r="A23" s="4" t="s">
        <v>54</v>
      </c>
      <c r="B23" s="4" t="s">
        <v>55</v>
      </c>
      <c r="C23" s="4" t="s">
        <v>55</v>
      </c>
    </row>
    <row r="24" spans="1:3">
      <c r="A24" s="3" t="s">
        <v>56</v>
      </c>
    </row>
    <row r="25" spans="1:3">
      <c r="A25" s="4" t="s">
        <v>57</v>
      </c>
      <c r="B25" s="5" t="n">
        <v>438</v>
      </c>
      <c r="C25" s="5" t="n">
        <v>438</v>
      </c>
    </row>
    <row r="26" spans="1:3">
      <c r="A26" s="4" t="s">
        <v>58</v>
      </c>
      <c r="B26" s="5" t="n">
        <v>706357</v>
      </c>
      <c r="C26" s="5" t="n">
        <v>705845</v>
      </c>
    </row>
    <row r="27" spans="1:3">
      <c r="A27" s="4" t="s">
        <v>59</v>
      </c>
      <c r="B27" s="5" t="n">
        <v>-49728</v>
      </c>
      <c r="C27" s="5" t="n">
        <v>-18243</v>
      </c>
    </row>
    <row r="28" spans="1:3">
      <c r="A28" s="4" t="s">
        <v>60</v>
      </c>
      <c r="B28" s="5" t="n">
        <v>657067</v>
      </c>
      <c r="C28" s="5" t="n">
        <v>688040</v>
      </c>
    </row>
    <row r="29" spans="1:3">
      <c r="A29" s="4" t="s">
        <v>61</v>
      </c>
      <c r="B29" s="5" t="n">
        <v>243791</v>
      </c>
      <c r="C29" s="5" t="n">
        <v>255871</v>
      </c>
    </row>
    <row r="30" spans="1:3">
      <c r="A30" s="4" t="s">
        <v>62</v>
      </c>
      <c r="B30" s="5" t="n">
        <v>900858</v>
      </c>
      <c r="C30" s="5" t="n">
        <v>943911</v>
      </c>
    </row>
    <row r="31" spans="1:3">
      <c r="A31" s="4" t="s">
        <v>63</v>
      </c>
      <c r="B31" s="7" t="n">
        <v>1993868</v>
      </c>
      <c r="C31" s="7" t="n">
        <v>1876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3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37</v>
      </c>
      <c r="B13" s="4" t="s">
        <v>226</v>
      </c>
    </row>
    <row r="14" spans="1:2">
      <c r="A14" s="4" t="s">
        <v>227</v>
      </c>
      <c r="B14" s="4" t="s">
        <v>228</v>
      </c>
    </row>
    <row r="15" spans="1:2">
      <c r="A15" s="4" t="s">
        <v>40</v>
      </c>
      <c r="B15" s="4" t="s">
        <v>229</v>
      </c>
    </row>
    <row r="16" spans="1:2">
      <c r="A16" s="4" t="s">
        <v>230</v>
      </c>
      <c r="B16" s="4" t="s">
        <v>231</v>
      </c>
    </row>
    <row r="17" spans="1:2">
      <c r="A17" s="4" t="s">
        <v>4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173</v>
      </c>
      <c r="B27" s="4" t="s">
        <v>251</v>
      </c>
    </row>
    <row r="28" spans="1:2">
      <c r="A28" s="4" t="s">
        <v>252</v>
      </c>
      <c r="B28" s="4" t="s">
        <v>253</v>
      </c>
    </row>
    <row r="29" spans="1:2">
      <c r="A29" s="4" t="s">
        <v>254</v>
      </c>
      <c r="B29"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5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55</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8" t="n">
        <v>0.01</v>
      </c>
      <c r="C3" s="8" t="n">
        <v>0.01</v>
      </c>
    </row>
    <row r="4" spans="1:3">
      <c r="A4" s="4" t="s">
        <v>67</v>
      </c>
      <c r="B4" s="5" t="n">
        <v>450000000</v>
      </c>
      <c r="C4" s="5" t="n">
        <v>450000000</v>
      </c>
    </row>
    <row r="5" spans="1:3">
      <c r="A5" s="4" t="s">
        <v>68</v>
      </c>
      <c r="B5" s="5" t="n">
        <v>43796915</v>
      </c>
      <c r="C5" s="5" t="n">
        <v>43772283</v>
      </c>
    </row>
    <row r="6" spans="1:3">
      <c r="A6" s="4" t="s">
        <v>69</v>
      </c>
      <c r="B6" s="5" t="n">
        <v>43796915</v>
      </c>
      <c r="C6" s="5" t="n">
        <v>43772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58</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61</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65</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7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74</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7</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90341</v>
      </c>
      <c r="C4" s="7" t="n">
        <v>172099</v>
      </c>
      <c r="D4" s="7" t="n">
        <v>151203</v>
      </c>
    </row>
    <row r="5" spans="1:4">
      <c r="A5" s="4" t="s">
        <v>74</v>
      </c>
      <c r="B5" s="5" t="n">
        <v>-55779</v>
      </c>
    </row>
    <row r="6" spans="1:4">
      <c r="A6" s="4" t="s">
        <v>75</v>
      </c>
      <c r="B6" s="5" t="n">
        <v>134562</v>
      </c>
      <c r="C6" s="5" t="n">
        <v>172099</v>
      </c>
      <c r="D6" s="5" t="n">
        <v>151203</v>
      </c>
    </row>
    <row r="7" spans="1:4">
      <c r="A7" s="3" t="s">
        <v>76</v>
      </c>
    </row>
    <row r="8" spans="1:4">
      <c r="A8" s="4" t="s">
        <v>77</v>
      </c>
      <c r="B8" s="5" t="n">
        <v>25388</v>
      </c>
      <c r="C8" s="5" t="n">
        <v>21852</v>
      </c>
      <c r="D8" s="5" t="n">
        <v>64606</v>
      </c>
    </row>
    <row r="9" spans="1:4">
      <c r="A9" s="4" t="s">
        <v>78</v>
      </c>
      <c r="B9" s="5" t="n">
        <v>51207</v>
      </c>
      <c r="C9" s="5" t="n">
        <v>46704</v>
      </c>
      <c r="D9" s="5" t="n">
        <v>40211</v>
      </c>
    </row>
    <row r="10" spans="1:4">
      <c r="A10" s="4" t="s">
        <v>79</v>
      </c>
      <c r="B10" s="5" t="n">
        <v>-257</v>
      </c>
    </row>
    <row r="11" spans="1:4">
      <c r="A11" s="4" t="s">
        <v>80</v>
      </c>
      <c r="B11" s="5" t="n">
        <v>76338</v>
      </c>
      <c r="C11" s="5" t="n">
        <v>68556</v>
      </c>
      <c r="D11" s="5" t="n">
        <v>104817</v>
      </c>
    </row>
    <row r="12" spans="1:4">
      <c r="A12" s="4" t="s">
        <v>81</v>
      </c>
      <c r="B12" s="5" t="n">
        <v>58224</v>
      </c>
      <c r="C12" s="5" t="n">
        <v>103543</v>
      </c>
      <c r="D12" s="5" t="n">
        <v>46386</v>
      </c>
    </row>
    <row r="13" spans="1:4">
      <c r="A13" s="3" t="s">
        <v>82</v>
      </c>
    </row>
    <row r="14" spans="1:4">
      <c r="A14" s="4" t="s">
        <v>83</v>
      </c>
      <c r="B14" s="5" t="n">
        <v>-40671</v>
      </c>
      <c r="C14" s="5" t="n">
        <v>-36920</v>
      </c>
      <c r="D14" s="5" t="n">
        <v>-28554</v>
      </c>
    </row>
    <row r="15" spans="1:4">
      <c r="A15" s="4" t="s">
        <v>84</v>
      </c>
      <c r="B15" s="5" t="n">
        <v>718</v>
      </c>
      <c r="C15" s="5" t="n">
        <v>3781</v>
      </c>
      <c r="D15" s="5" t="n">
        <v>3048</v>
      </c>
    </row>
    <row r="16" spans="1:4">
      <c r="A16" s="4" t="s">
        <v>85</v>
      </c>
      <c r="B16" s="5" t="n">
        <v>-39953</v>
      </c>
      <c r="C16" s="5" t="n">
        <v>-33139</v>
      </c>
      <c r="D16" s="5" t="n">
        <v>-25506</v>
      </c>
    </row>
    <row r="17" spans="1:4">
      <c r="A17" s="4" t="s">
        <v>86</v>
      </c>
      <c r="B17" s="5" t="n">
        <v>18271</v>
      </c>
      <c r="C17" s="5" t="n">
        <v>70404</v>
      </c>
      <c r="D17" s="5" t="n">
        <v>20880</v>
      </c>
    </row>
    <row r="18" spans="1:4">
      <c r="A18" s="4" t="s">
        <v>87</v>
      </c>
      <c r="B18" s="5" t="n">
        <v>1218</v>
      </c>
      <c r="C18" s="5" t="n">
        <v>1103</v>
      </c>
      <c r="D18" s="5" t="n">
        <v>949</v>
      </c>
    </row>
    <row r="19" spans="1:4">
      <c r="A19" s="4" t="s">
        <v>88</v>
      </c>
      <c r="B19" s="5" t="n">
        <v>17053</v>
      </c>
      <c r="C19" s="5" t="n">
        <v>69301</v>
      </c>
      <c r="D19" s="5" t="n">
        <v>19931</v>
      </c>
    </row>
    <row r="20" spans="1:4">
      <c r="A20" s="4" t="s">
        <v>89</v>
      </c>
      <c r="B20" s="5" t="n">
        <v>4751</v>
      </c>
      <c r="C20" s="5" t="n">
        <v>19347</v>
      </c>
      <c r="D20" s="5" t="n">
        <v>6664</v>
      </c>
    </row>
    <row r="21" spans="1:4">
      <c r="A21" s="4" t="s">
        <v>90</v>
      </c>
      <c r="B21" s="7" t="n">
        <v>12302</v>
      </c>
      <c r="C21" s="7" t="n">
        <v>49954</v>
      </c>
      <c r="D21" s="7" t="n">
        <v>13267</v>
      </c>
    </row>
    <row r="22" spans="1:4">
      <c r="A22" s="3" t="s">
        <v>91</v>
      </c>
    </row>
    <row r="23" spans="1:4">
      <c r="A23" s="4" t="s">
        <v>92</v>
      </c>
      <c r="B23" s="8" t="n">
        <v>0.28</v>
      </c>
      <c r="C23" s="8" t="n">
        <v>1.14</v>
      </c>
      <c r="D23" s="8" t="n">
        <v>0.31</v>
      </c>
    </row>
    <row r="24" spans="1:4">
      <c r="A24" s="4" t="s">
        <v>93</v>
      </c>
      <c r="B24" s="9" t="n">
        <v>0.28</v>
      </c>
      <c r="C24" s="9" t="n">
        <v>1.14</v>
      </c>
      <c r="D24" s="9" t="n">
        <v>0.31</v>
      </c>
    </row>
    <row r="25" spans="1:4">
      <c r="A25" s="4" t="s">
        <v>94</v>
      </c>
      <c r="B25" s="7" t="n">
        <v>1</v>
      </c>
      <c r="C25" s="7" t="n">
        <v>1</v>
      </c>
      <c r="D25" s="10" t="n">
        <v>1.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0"/>
    <col customWidth="1" max="6" min="6" width="21"/>
    <col customWidth="1" max="7" min="7" width="21"/>
    <col customWidth="1" max="8" min="8" width="21"/>
    <col customWidth="1" max="9" min="9" width="14"/>
    <col customWidth="1" max="10" min="10" width="28"/>
    <col customWidth="1" max="11" min="11" width="21"/>
    <col customWidth="1" max="12" min="12" width="21"/>
  </cols>
  <sheetData>
    <row r="1" spans="1:12">
      <c r="A1" s="1" t="s">
        <v>303</v>
      </c>
      <c r="B1" s="2" t="s">
        <v>304</v>
      </c>
      <c r="C1" s="2" t="s">
        <v>305</v>
      </c>
      <c r="D1" s="2" t="s">
        <v>306</v>
      </c>
      <c r="E1" s="2" t="s">
        <v>307</v>
      </c>
      <c r="F1" s="2" t="s">
        <v>308</v>
      </c>
      <c r="G1" s="2" t="s">
        <v>304</v>
      </c>
      <c r="H1" s="2" t="s">
        <v>309</v>
      </c>
      <c r="I1" s="2" t="s">
        <v>310</v>
      </c>
      <c r="J1" s="2" t="s">
        <v>311</v>
      </c>
      <c r="K1" s="2" t="s">
        <v>312</v>
      </c>
      <c r="L1" s="2" t="s">
        <v>313</v>
      </c>
    </row>
    <row r="2" spans="1:12">
      <c r="A2" s="3" t="s">
        <v>314</v>
      </c>
    </row>
    <row r="3" spans="1:12">
      <c r="A3" s="4" t="s">
        <v>315</v>
      </c>
      <c r="D3" s="7" t="n">
        <v>1100000</v>
      </c>
    </row>
    <row r="4" spans="1:12">
      <c r="A4" s="4" t="s">
        <v>316</v>
      </c>
      <c r="D4" s="5" t="n">
        <v>1000000</v>
      </c>
    </row>
    <row r="5" spans="1:12">
      <c r="A5" s="4" t="s">
        <v>317</v>
      </c>
      <c r="F5" s="7" t="n">
        <v>1100000</v>
      </c>
      <c r="L5" s="7" t="n">
        <v>1065000</v>
      </c>
    </row>
    <row r="6" spans="1:12">
      <c r="A6" s="4" t="s">
        <v>128</v>
      </c>
      <c r="F6" s="7" t="n">
        <v>100000</v>
      </c>
      <c r="L6" s="5" t="n">
        <v>66000</v>
      </c>
    </row>
    <row r="7" spans="1:12">
      <c r="A7" s="4" t="s">
        <v>318</v>
      </c>
      <c r="J7" s="4" t="s">
        <v>319</v>
      </c>
    </row>
    <row r="8" spans="1:12">
      <c r="A8" s="4" t="s">
        <v>320</v>
      </c>
      <c r="D8" s="5" t="n">
        <v>172400000</v>
      </c>
    </row>
    <row r="9" spans="1:12">
      <c r="A9" s="4" t="s">
        <v>321</v>
      </c>
      <c r="D9" s="7" t="n">
        <v>323200000</v>
      </c>
    </row>
    <row r="10" spans="1:12">
      <c r="A10" s="4" t="s">
        <v>322</v>
      </c>
      <c r="J10" s="7" t="n">
        <v>6300000</v>
      </c>
    </row>
    <row r="11" spans="1:12">
      <c r="A11" s="4" t="s">
        <v>127</v>
      </c>
      <c r="L11" s="5" t="n">
        <v>44897000</v>
      </c>
    </row>
    <row r="12" spans="1:12">
      <c r="A12" s="4" t="s">
        <v>323</v>
      </c>
      <c r="D12" s="5" t="n">
        <v>6242999</v>
      </c>
    </row>
    <row r="13" spans="1:12">
      <c r="A13" s="4" t="s">
        <v>105</v>
      </c>
      <c r="D13" s="7" t="n">
        <v>66500000</v>
      </c>
      <c r="L13" s="7" t="n">
        <v>66517000</v>
      </c>
    </row>
    <row r="14" spans="1:12">
      <c r="A14" s="4" t="s">
        <v>324</v>
      </c>
      <c r="J14" s="4" t="s">
        <v>325</v>
      </c>
      <c r="K14" s="4" t="s">
        <v>326</v>
      </c>
      <c r="L14" s="4" t="s">
        <v>327</v>
      </c>
    </row>
    <row r="15" spans="1:12">
      <c r="A15" s="4" t="s">
        <v>41</v>
      </c>
      <c r="B15" s="7" t="n">
        <v>138384000</v>
      </c>
      <c r="G15" s="7" t="n">
        <v>138384000</v>
      </c>
      <c r="J15" s="7" t="n">
        <v>138384000</v>
      </c>
      <c r="K15" s="7" t="n">
        <v>138384000</v>
      </c>
    </row>
    <row r="16" spans="1:12">
      <c r="A16" s="4" t="s">
        <v>328</v>
      </c>
      <c r="J16" s="4" t="s">
        <v>329</v>
      </c>
    </row>
    <row r="17" spans="1:12">
      <c r="A17" s="4" t="s">
        <v>330</v>
      </c>
      <c r="J17" s="4" t="s">
        <v>331</v>
      </c>
    </row>
    <row r="18" spans="1:12">
      <c r="A18" s="4" t="s">
        <v>332</v>
      </c>
      <c r="J18" s="7" t="n">
        <v>200000</v>
      </c>
      <c r="K18" s="5" t="n">
        <v>200000</v>
      </c>
      <c r="L18" s="7" t="n">
        <v>200000</v>
      </c>
    </row>
    <row r="19" spans="1:12">
      <c r="A19" s="4" t="s">
        <v>333</v>
      </c>
      <c r="B19" s="5" t="n">
        <v>800000</v>
      </c>
      <c r="G19" s="5" t="n">
        <v>800000</v>
      </c>
      <c r="J19" s="7" t="n">
        <v>800000</v>
      </c>
      <c r="K19" s="5" t="n">
        <v>600000</v>
      </c>
    </row>
    <row r="20" spans="1:12">
      <c r="A20" s="4" t="s">
        <v>334</v>
      </c>
      <c r="J20" s="4" t="s">
        <v>335</v>
      </c>
    </row>
    <row r="21" spans="1:12">
      <c r="A21" s="4" t="s">
        <v>336</v>
      </c>
      <c r="G21" s="5" t="n">
        <v>55779000</v>
      </c>
      <c r="J21" s="7" t="n">
        <v>55779000</v>
      </c>
    </row>
    <row r="22" spans="1:12">
      <c r="A22" s="4" t="s">
        <v>337</v>
      </c>
      <c r="B22" s="5" t="n">
        <v>0</v>
      </c>
      <c r="G22" s="5" t="n">
        <v>0</v>
      </c>
      <c r="J22" s="5" t="n">
        <v>0</v>
      </c>
    </row>
    <row r="23" spans="1:12">
      <c r="A23" s="4" t="s">
        <v>338</v>
      </c>
      <c r="J23" s="5" t="n">
        <v>3000000</v>
      </c>
      <c r="K23" s="5" t="n">
        <v>3100000</v>
      </c>
      <c r="L23" s="5" t="n">
        <v>1800000</v>
      </c>
    </row>
    <row r="24" spans="1:12">
      <c r="A24" s="4" t="s">
        <v>339</v>
      </c>
      <c r="J24" s="5" t="n">
        <v>700000</v>
      </c>
      <c r="K24" s="5" t="n">
        <v>3700000</v>
      </c>
      <c r="L24" s="5" t="n">
        <v>3000000</v>
      </c>
    </row>
    <row r="25" spans="1:12">
      <c r="A25" s="4" t="s">
        <v>340</v>
      </c>
      <c r="B25" s="5" t="n">
        <v>0</v>
      </c>
      <c r="G25" s="5" t="n">
        <v>0</v>
      </c>
      <c r="J25" s="7" t="n">
        <v>0</v>
      </c>
      <c r="K25" s="5" t="n">
        <v>0</v>
      </c>
      <c r="L25" s="7" t="n">
        <v>0</v>
      </c>
    </row>
    <row r="26" spans="1:12">
      <c r="A26" s="4" t="s">
        <v>341</v>
      </c>
      <c r="J26" s="5" t="n">
        <v>1</v>
      </c>
    </row>
    <row r="27" spans="1:12">
      <c r="A27" s="4" t="s">
        <v>342</v>
      </c>
    </row>
    <row r="28" spans="1:12">
      <c r="A28" s="3" t="s">
        <v>314</v>
      </c>
    </row>
    <row r="29" spans="1:12">
      <c r="A29" s="4" t="s">
        <v>334</v>
      </c>
      <c r="I29" s="4" t="s">
        <v>343</v>
      </c>
    </row>
    <row r="30" spans="1:12">
      <c r="A30" s="4" t="s">
        <v>344</v>
      </c>
    </row>
    <row r="31" spans="1:12">
      <c r="A31" s="3" t="s">
        <v>314</v>
      </c>
    </row>
    <row r="32" spans="1:12">
      <c r="A32" s="4" t="s">
        <v>345</v>
      </c>
      <c r="B32" s="5" t="n">
        <v>96200000</v>
      </c>
      <c r="G32" s="5" t="n">
        <v>96200000</v>
      </c>
      <c r="J32" s="7" t="n">
        <v>96200000</v>
      </c>
      <c r="K32" s="7" t="n">
        <v>95100000</v>
      </c>
    </row>
    <row r="33" spans="1:12">
      <c r="A33" s="4" t="s">
        <v>346</v>
      </c>
      <c r="J33" s="7" t="n">
        <v>0</v>
      </c>
    </row>
    <row r="34" spans="1:12">
      <c r="A34" s="4" t="s">
        <v>347</v>
      </c>
      <c r="J34" s="5" t="n">
        <v>2026</v>
      </c>
    </row>
    <row r="35" spans="1:12">
      <c r="A35" s="4" t="s">
        <v>348</v>
      </c>
    </row>
    <row r="36" spans="1:12">
      <c r="A36" s="3" t="s">
        <v>314</v>
      </c>
    </row>
    <row r="37" spans="1:12">
      <c r="A37" s="4" t="s">
        <v>349</v>
      </c>
      <c r="B37" s="7" t="n">
        <v>25000000</v>
      </c>
      <c r="G37" s="7" t="n">
        <v>25000000</v>
      </c>
      <c r="J37" s="7" t="n">
        <v>25000000</v>
      </c>
    </row>
    <row r="38" spans="1:12">
      <c r="A38" s="4" t="s">
        <v>350</v>
      </c>
    </row>
    <row r="39" spans="1:12">
      <c r="A39" s="3" t="s">
        <v>314</v>
      </c>
    </row>
    <row r="40" spans="1:12">
      <c r="A40" s="4" t="s">
        <v>320</v>
      </c>
      <c r="J40" s="5" t="n">
        <v>737000000</v>
      </c>
    </row>
    <row r="41" spans="1:12">
      <c r="A41" s="4" t="s">
        <v>351</v>
      </c>
    </row>
    <row r="42" spans="1:12">
      <c r="A42" s="3" t="s">
        <v>314</v>
      </c>
    </row>
    <row r="43" spans="1:12">
      <c r="A43" s="4" t="s">
        <v>352</v>
      </c>
      <c r="D43" s="5" t="n">
        <v>28000</v>
      </c>
    </row>
    <row r="44" spans="1:12">
      <c r="A44" s="4" t="s">
        <v>353</v>
      </c>
    </row>
    <row r="45" spans="1:12">
      <c r="A45" s="3" t="s">
        <v>314</v>
      </c>
    </row>
    <row r="46" spans="1:12">
      <c r="A46" s="4" t="s">
        <v>354</v>
      </c>
      <c r="J46" s="5" t="n">
        <v>72000000</v>
      </c>
    </row>
    <row r="47" spans="1:12">
      <c r="A47" s="4" t="s">
        <v>355</v>
      </c>
    </row>
    <row r="48" spans="1:12">
      <c r="A48" s="3" t="s">
        <v>314</v>
      </c>
    </row>
    <row r="49" spans="1:12">
      <c r="A49" s="4" t="s">
        <v>354</v>
      </c>
      <c r="J49" s="7" t="n">
        <v>150000000</v>
      </c>
    </row>
    <row r="50" spans="1:12">
      <c r="A50" s="4" t="s">
        <v>356</v>
      </c>
    </row>
    <row r="51" spans="1:12">
      <c r="A51" s="3" t="s">
        <v>314</v>
      </c>
    </row>
    <row r="52" spans="1:12">
      <c r="A52" s="4" t="s">
        <v>357</v>
      </c>
      <c r="D52" s="5" t="n">
        <v>1700000</v>
      </c>
    </row>
    <row r="53" spans="1:12">
      <c r="A53" s="4" t="s">
        <v>358</v>
      </c>
      <c r="D53" s="10" t="n">
        <v>21.551</v>
      </c>
    </row>
    <row r="54" spans="1:12">
      <c r="A54" s="4" t="s">
        <v>321</v>
      </c>
      <c r="D54" s="7" t="n">
        <v>323200000</v>
      </c>
    </row>
    <row r="55" spans="1:12">
      <c r="A55" s="4" t="s">
        <v>359</v>
      </c>
      <c r="D55" s="5" t="n">
        <v>8000000</v>
      </c>
    </row>
    <row r="56" spans="1:12">
      <c r="A56" s="4" t="s">
        <v>360</v>
      </c>
      <c r="D56" s="5" t="n">
        <v>15000000</v>
      </c>
    </row>
    <row r="57" spans="1:12">
      <c r="A57" s="4" t="s">
        <v>328</v>
      </c>
      <c r="J57" s="4" t="s">
        <v>329</v>
      </c>
    </row>
    <row r="58" spans="1:12">
      <c r="A58" s="4" t="s">
        <v>330</v>
      </c>
      <c r="J58" s="4" t="s">
        <v>331</v>
      </c>
    </row>
    <row r="59" spans="1:12">
      <c r="A59" s="4" t="s">
        <v>361</v>
      </c>
      <c r="J59" s="7" t="n">
        <v>0</v>
      </c>
    </row>
    <row r="60" spans="1:12">
      <c r="A60" s="4" t="s">
        <v>362</v>
      </c>
      <c r="B60" s="4" t="s">
        <v>363</v>
      </c>
    </row>
    <row r="61" spans="1:12">
      <c r="A61" s="4" t="s">
        <v>364</v>
      </c>
    </row>
    <row r="62" spans="1:12">
      <c r="A62" s="3" t="s">
        <v>314</v>
      </c>
    </row>
    <row r="63" spans="1:12">
      <c r="A63" s="4" t="s">
        <v>365</v>
      </c>
      <c r="B63" s="4" t="s">
        <v>366</v>
      </c>
    </row>
    <row r="64" spans="1:12">
      <c r="A64" s="4" t="s">
        <v>367</v>
      </c>
    </row>
    <row r="65" spans="1:12">
      <c r="A65" s="3" t="s">
        <v>314</v>
      </c>
    </row>
    <row r="66" spans="1:12">
      <c r="A66" s="4" t="s">
        <v>365</v>
      </c>
      <c r="B66" s="4" t="s">
        <v>368</v>
      </c>
    </row>
    <row r="67" spans="1:12">
      <c r="A67" s="4" t="s">
        <v>369</v>
      </c>
    </row>
    <row r="68" spans="1:12">
      <c r="A68" s="3" t="s">
        <v>314</v>
      </c>
    </row>
    <row r="69" spans="1:12">
      <c r="A69" s="4" t="s">
        <v>357</v>
      </c>
      <c r="D69" s="5" t="n">
        <v>19617755</v>
      </c>
    </row>
    <row r="70" spans="1:12">
      <c r="A70" s="4" t="s">
        <v>370</v>
      </c>
      <c r="D70" s="5" t="n">
        <v>19617755</v>
      </c>
    </row>
    <row r="71" spans="1:12">
      <c r="A71" s="4" t="s">
        <v>371</v>
      </c>
    </row>
    <row r="72" spans="1:12">
      <c r="A72" s="3" t="s">
        <v>314</v>
      </c>
    </row>
    <row r="73" spans="1:12">
      <c r="A73" s="4" t="s">
        <v>357</v>
      </c>
      <c r="D73" s="5" t="n">
        <v>25145</v>
      </c>
    </row>
    <row r="74" spans="1:12">
      <c r="A74" s="4" t="s">
        <v>370</v>
      </c>
      <c r="D74" s="5" t="n">
        <v>25145</v>
      </c>
    </row>
    <row r="75" spans="1:12">
      <c r="A75" s="4" t="s">
        <v>372</v>
      </c>
    </row>
    <row r="76" spans="1:12">
      <c r="A76" s="3" t="s">
        <v>314</v>
      </c>
    </row>
    <row r="77" spans="1:12">
      <c r="A77" s="4" t="s">
        <v>370</v>
      </c>
      <c r="C77" s="5" t="n">
        <v>11264</v>
      </c>
    </row>
    <row r="78" spans="1:12">
      <c r="A78" s="4" t="s">
        <v>373</v>
      </c>
      <c r="J78" s="4" t="s">
        <v>374</v>
      </c>
    </row>
    <row r="79" spans="1:12">
      <c r="A79" s="4" t="s">
        <v>375</v>
      </c>
    </row>
    <row r="80" spans="1:12">
      <c r="A80" s="3" t="s">
        <v>314</v>
      </c>
    </row>
    <row r="81" spans="1:12">
      <c r="A81" s="4" t="s">
        <v>376</v>
      </c>
      <c r="E81" s="11" t="n">
        <v>0.93855</v>
      </c>
    </row>
    <row r="82" spans="1:12">
      <c r="A82" s="4" t="s">
        <v>377</v>
      </c>
    </row>
    <row r="83" spans="1:12">
      <c r="A83" s="3" t="s">
        <v>314</v>
      </c>
    </row>
    <row r="84" spans="1:12">
      <c r="A84" s="4" t="s">
        <v>357</v>
      </c>
      <c r="D84" s="5" t="n">
        <v>1551878</v>
      </c>
      <c r="E84" s="5" t="n">
        <v>1700000</v>
      </c>
    </row>
    <row r="85" spans="1:12">
      <c r="A85" s="4" t="s">
        <v>127</v>
      </c>
      <c r="H85" s="7" t="n">
        <v>44900000</v>
      </c>
    </row>
    <row r="86" spans="1:12">
      <c r="A86" s="4" t="s">
        <v>352</v>
      </c>
      <c r="D86" s="5" t="n">
        <v>1167287</v>
      </c>
    </row>
    <row r="87" spans="1:12">
      <c r="A87" s="4" t="s">
        <v>370</v>
      </c>
      <c r="C87" s="5" t="n">
        <v>2329283</v>
      </c>
    </row>
    <row r="88" spans="1:12">
      <c r="A88" s="4" t="s">
        <v>373</v>
      </c>
      <c r="J88" s="4" t="s">
        <v>378</v>
      </c>
    </row>
    <row r="89" spans="1:12">
      <c r="A89" s="4" t="s">
        <v>379</v>
      </c>
    </row>
    <row r="90" spans="1:12">
      <c r="A90" s="3" t="s">
        <v>314</v>
      </c>
    </row>
    <row r="91" spans="1:12">
      <c r="A91" s="4" t="s">
        <v>352</v>
      </c>
      <c r="D91" s="5" t="n">
        <v>983418</v>
      </c>
    </row>
    <row r="92" spans="1:12">
      <c r="A92" s="4" t="s">
        <v>380</v>
      </c>
    </row>
    <row r="93" spans="1:12">
      <c r="A93" s="3" t="s">
        <v>314</v>
      </c>
    </row>
    <row r="94" spans="1:12">
      <c r="A94" s="4" t="s">
        <v>370</v>
      </c>
      <c r="D94" s="5" t="n">
        <v>1551878</v>
      </c>
    </row>
    <row r="95" spans="1:12">
      <c r="A95" s="4" t="s">
        <v>381</v>
      </c>
    </row>
    <row r="96" spans="1:12">
      <c r="A96" s="3" t="s">
        <v>314</v>
      </c>
    </row>
    <row r="97" spans="1:12">
      <c r="A97" s="4" t="s">
        <v>323</v>
      </c>
      <c r="D97" s="5" t="n">
        <v>3325874</v>
      </c>
    </row>
    <row r="98" spans="1:12">
      <c r="A98" s="4" t="s">
        <v>382</v>
      </c>
    </row>
    <row r="99" spans="1:12">
      <c r="A99" s="3" t="s">
        <v>314</v>
      </c>
    </row>
    <row r="100" spans="1:12">
      <c r="A100" s="4" t="s">
        <v>357</v>
      </c>
      <c r="D100" s="5" t="n">
        <v>23000000</v>
      </c>
    </row>
    <row r="101" spans="1:12">
      <c r="A101" s="4" t="s">
        <v>358</v>
      </c>
      <c r="D101" s="7" t="n">
        <v>23</v>
      </c>
    </row>
    <row r="102" spans="1:12">
      <c r="A102" s="4" t="s">
        <v>383</v>
      </c>
      <c r="D102" s="7" t="n">
        <v>529000000</v>
      </c>
    </row>
    <row r="103" spans="1:12">
      <c r="A103" s="4" t="s">
        <v>384</v>
      </c>
    </row>
    <row r="104" spans="1:12">
      <c r="A104" s="3" t="s">
        <v>314</v>
      </c>
    </row>
    <row r="105" spans="1:12">
      <c r="A105" s="4" t="s">
        <v>318</v>
      </c>
      <c r="J105" s="4" t="s">
        <v>385</v>
      </c>
    </row>
    <row r="106" spans="1:12">
      <c r="A106" s="4" t="s">
        <v>386</v>
      </c>
      <c r="J106" s="7"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71</v>
      </c>
    </row>
    <row r="3" spans="1:4">
      <c r="A3" s="4" t="s">
        <v>388</v>
      </c>
    </row>
    <row r="4" spans="1:4">
      <c r="A4" s="3" t="s">
        <v>389</v>
      </c>
    </row>
    <row r="5" spans="1:4">
      <c r="A5" s="4" t="s">
        <v>390</v>
      </c>
      <c r="B5" s="4" t="s">
        <v>391</v>
      </c>
      <c r="C5" s="4" t="s">
        <v>391</v>
      </c>
      <c r="D5" s="4" t="s">
        <v>391</v>
      </c>
    </row>
    <row r="6" spans="1:4">
      <c r="A6" s="4" t="s">
        <v>392</v>
      </c>
    </row>
    <row r="7" spans="1:4">
      <c r="A7" s="3" t="s">
        <v>389</v>
      </c>
    </row>
    <row r="8" spans="1:4">
      <c r="A8" s="4" t="s">
        <v>390</v>
      </c>
      <c r="B8" s="4" t="s">
        <v>393</v>
      </c>
      <c r="C8" s="4" t="s">
        <v>393</v>
      </c>
      <c r="D8" s="4" t="s">
        <v>393</v>
      </c>
    </row>
    <row r="9" spans="1:4">
      <c r="A9" s="4" t="s">
        <v>394</v>
      </c>
    </row>
    <row r="10" spans="1:4">
      <c r="A10" s="3" t="s">
        <v>389</v>
      </c>
    </row>
    <row r="11" spans="1:4">
      <c r="A11" s="4" t="s">
        <v>390</v>
      </c>
      <c r="B11" s="4" t="s">
        <v>395</v>
      </c>
      <c r="C11" s="4" t="s">
        <v>395</v>
      </c>
      <c r="D11" s="4" t="s">
        <v>395</v>
      </c>
    </row>
    <row r="12" spans="1:4">
      <c r="A12" s="4" t="s">
        <v>396</v>
      </c>
    </row>
    <row r="13" spans="1:4">
      <c r="A13" s="3" t="s">
        <v>389</v>
      </c>
    </row>
    <row r="14" spans="1:4">
      <c r="A14" s="4" t="s">
        <v>390</v>
      </c>
      <c r="B14" s="4" t="s">
        <v>397</v>
      </c>
      <c r="C14" s="4" t="s">
        <v>397</v>
      </c>
      <c r="D14" s="4" t="s">
        <v>397</v>
      </c>
    </row>
    <row r="15" spans="1:4">
      <c r="A15" s="4" t="s">
        <v>398</v>
      </c>
    </row>
    <row r="16" spans="1:4">
      <c r="A16" s="3" t="s">
        <v>389</v>
      </c>
    </row>
    <row r="17" spans="1:4">
      <c r="A17" s="4" t="s">
        <v>390</v>
      </c>
      <c r="B17" s="4" t="s">
        <v>399</v>
      </c>
      <c r="C17" s="4" t="s">
        <v>399</v>
      </c>
      <c r="D17" s="4" t="s">
        <v>399</v>
      </c>
    </row>
    <row r="18" spans="1:4">
      <c r="A18" s="4" t="s">
        <v>400</v>
      </c>
    </row>
    <row r="19" spans="1:4">
      <c r="A19" s="3" t="s">
        <v>389</v>
      </c>
    </row>
    <row r="20" spans="1:4">
      <c r="A20" s="4" t="s">
        <v>390</v>
      </c>
      <c r="B20" s="4" t="s">
        <v>401</v>
      </c>
      <c r="C20" s="4" t="s">
        <v>401</v>
      </c>
      <c r="D20" s="4" t="s">
        <v>4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3" t="s">
        <v>403</v>
      </c>
    </row>
    <row r="4" spans="1:3">
      <c r="A4" s="4" t="s">
        <v>404</v>
      </c>
      <c r="B4" s="7" t="n">
        <v>3827</v>
      </c>
      <c r="C4" s="7" t="n">
        <v>2924</v>
      </c>
    </row>
    <row r="5" spans="1:3">
      <c r="A5" s="4" t="s">
        <v>405</v>
      </c>
      <c r="B5" s="5" t="n">
        <v>1037</v>
      </c>
      <c r="C5" s="5" t="n">
        <v>903</v>
      </c>
    </row>
    <row r="6" spans="1:3">
      <c r="A6" s="4" t="s">
        <v>406</v>
      </c>
      <c r="B6" s="7" t="n">
        <v>4864</v>
      </c>
      <c r="C6" s="7" t="n">
        <v>38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7</v>
      </c>
      <c r="B1" s="2" t="s">
        <v>304</v>
      </c>
      <c r="C1" s="2" t="s">
        <v>304</v>
      </c>
      <c r="D1" s="2" t="s">
        <v>304</v>
      </c>
    </row>
    <row r="2" spans="1:4">
      <c r="A2" s="3" t="s">
        <v>408</v>
      </c>
    </row>
    <row r="3" spans="1:4">
      <c r="A3" s="4" t="s">
        <v>133</v>
      </c>
      <c r="D3" s="7" t="n">
        <v>17935</v>
      </c>
    </row>
    <row r="4" spans="1:4">
      <c r="A4" s="4" t="s">
        <v>79</v>
      </c>
      <c r="C4" s="7" t="n">
        <v>257</v>
      </c>
      <c r="D4" s="5" t="n">
        <v>257</v>
      </c>
    </row>
    <row r="5" spans="1:4">
      <c r="A5" s="4" t="s">
        <v>409</v>
      </c>
    </row>
    <row r="6" spans="1:4">
      <c r="A6" s="3" t="s">
        <v>408</v>
      </c>
    </row>
    <row r="7" spans="1:4">
      <c r="A7" s="4" t="s">
        <v>410</v>
      </c>
      <c r="B7" s="7" t="n">
        <v>402600</v>
      </c>
      <c r="C7" s="5" t="n">
        <v>402600</v>
      </c>
      <c r="D7" s="5" t="n">
        <v>402600</v>
      </c>
    </row>
    <row r="8" spans="1:4">
      <c r="A8" s="4" t="s">
        <v>411</v>
      </c>
      <c r="B8" s="5" t="n">
        <v>399830</v>
      </c>
      <c r="C8" s="5" t="n">
        <v>399830</v>
      </c>
      <c r="D8" s="5" t="n">
        <v>399830</v>
      </c>
    </row>
    <row r="9" spans="1:4">
      <c r="A9" s="4" t="s">
        <v>133</v>
      </c>
      <c r="B9" s="5" t="n">
        <v>17935</v>
      </c>
    </row>
    <row r="10" spans="1:4">
      <c r="A10" s="4" t="s">
        <v>412</v>
      </c>
      <c r="B10" s="5" t="n">
        <v>1632</v>
      </c>
      <c r="C10" s="5" t="n">
        <v>1632</v>
      </c>
      <c r="D10" s="5" t="n">
        <v>1632</v>
      </c>
    </row>
    <row r="11" spans="1:4">
      <c r="A11" s="4" t="s">
        <v>79</v>
      </c>
      <c r="B11" s="5" t="n">
        <v>257</v>
      </c>
    </row>
    <row r="12" spans="1:4">
      <c r="A12" s="4" t="s">
        <v>413</v>
      </c>
    </row>
    <row r="13" spans="1:4">
      <c r="A13" s="3" t="s">
        <v>408</v>
      </c>
    </row>
    <row r="14" spans="1:4">
      <c r="A14" s="4" t="s">
        <v>410</v>
      </c>
      <c r="B14" s="5" t="n">
        <v>403000</v>
      </c>
      <c r="C14" s="5" t="n">
        <v>403000</v>
      </c>
      <c r="D14" s="5" t="n">
        <v>403000</v>
      </c>
    </row>
    <row r="15" spans="1:4">
      <c r="A15" s="4" t="s">
        <v>411</v>
      </c>
      <c r="B15" s="5" t="n">
        <v>383000</v>
      </c>
      <c r="C15" s="5" t="n">
        <v>383000</v>
      </c>
      <c r="D15" s="5" t="n">
        <v>383000</v>
      </c>
    </row>
    <row r="16" spans="1:4">
      <c r="A16" s="4" t="s">
        <v>133</v>
      </c>
      <c r="D16" s="5" t="n">
        <v>18000</v>
      </c>
    </row>
    <row r="17" spans="1:4">
      <c r="A17" s="4" t="s">
        <v>79</v>
      </c>
      <c r="D17" s="5" t="n">
        <v>300</v>
      </c>
    </row>
    <row r="18" spans="1:4">
      <c r="A18" s="4" t="s">
        <v>414</v>
      </c>
    </row>
    <row r="19" spans="1:4">
      <c r="A19" s="3" t="s">
        <v>408</v>
      </c>
    </row>
    <row r="20" spans="1:4">
      <c r="A20" s="4" t="s">
        <v>412</v>
      </c>
      <c r="B20" s="7" t="n">
        <v>2000</v>
      </c>
      <c r="C20" s="7" t="n">
        <v>2000</v>
      </c>
      <c r="D20" s="7"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5</v>
      </c>
      <c r="B1" s="2" t="s">
        <v>304</v>
      </c>
      <c r="C1" s="2" t="s">
        <v>304</v>
      </c>
      <c r="D1" s="2" t="s">
        <v>304</v>
      </c>
    </row>
    <row r="2" spans="1:4">
      <c r="A2" s="3" t="s">
        <v>416</v>
      </c>
    </row>
    <row r="3" spans="1:4">
      <c r="A3" s="4" t="s">
        <v>417</v>
      </c>
      <c r="D3" s="7" t="n">
        <v>17935</v>
      </c>
    </row>
    <row r="4" spans="1:4">
      <c r="A4" s="4" t="s">
        <v>79</v>
      </c>
      <c r="C4" s="7" t="n">
        <v>257</v>
      </c>
      <c r="D4" s="5" t="n">
        <v>257</v>
      </c>
    </row>
    <row r="5" spans="1:4">
      <c r="A5" s="4" t="s">
        <v>409</v>
      </c>
    </row>
    <row r="6" spans="1:4">
      <c r="A6" s="3" t="s">
        <v>418</v>
      </c>
    </row>
    <row r="7" spans="1:4">
      <c r="A7" s="4" t="s">
        <v>419</v>
      </c>
      <c r="B7" s="7" t="n">
        <v>2675</v>
      </c>
      <c r="C7" s="5" t="n">
        <v>2675</v>
      </c>
      <c r="D7" s="5" t="n">
        <v>2675</v>
      </c>
    </row>
    <row r="8" spans="1:4">
      <c r="A8" s="4" t="s">
        <v>420</v>
      </c>
      <c r="B8" s="5" t="n">
        <v>499381</v>
      </c>
      <c r="C8" s="5" t="n">
        <v>499381</v>
      </c>
      <c r="D8" s="5" t="n">
        <v>499381</v>
      </c>
    </row>
    <row r="9" spans="1:4">
      <c r="A9" s="4" t="s">
        <v>421</v>
      </c>
      <c r="B9" s="5" t="n">
        <v>13013</v>
      </c>
      <c r="C9" s="5" t="n">
        <v>13013</v>
      </c>
      <c r="D9" s="5" t="n">
        <v>13013</v>
      </c>
    </row>
    <row r="10" spans="1:4">
      <c r="A10" s="4" t="s">
        <v>422</v>
      </c>
      <c r="B10" s="5" t="n">
        <v>22076</v>
      </c>
      <c r="C10" s="5" t="n">
        <v>22076</v>
      </c>
      <c r="D10" s="5" t="n">
        <v>22076</v>
      </c>
    </row>
    <row r="11" spans="1:4">
      <c r="A11" s="4" t="s">
        <v>423</v>
      </c>
      <c r="B11" s="5" t="n">
        <v>537145</v>
      </c>
      <c r="C11" s="5" t="n">
        <v>537145</v>
      </c>
      <c r="D11" s="5" t="n">
        <v>537145</v>
      </c>
    </row>
    <row r="12" spans="1:4">
      <c r="A12" s="4" t="s">
        <v>424</v>
      </c>
      <c r="B12" s="5" t="n">
        <v>-130712</v>
      </c>
      <c r="C12" s="5" t="n">
        <v>-130712</v>
      </c>
      <c r="D12" s="5" t="n">
        <v>-130712</v>
      </c>
    </row>
    <row r="13" spans="1:4">
      <c r="A13" s="4" t="s">
        <v>425</v>
      </c>
      <c r="B13" s="5" t="n">
        <v>406433</v>
      </c>
      <c r="C13" s="5" t="n">
        <v>406433</v>
      </c>
      <c r="D13" s="5" t="n">
        <v>406433</v>
      </c>
    </row>
    <row r="14" spans="1:4">
      <c r="A14" s="4" t="s">
        <v>37</v>
      </c>
      <c r="B14" s="5" t="n">
        <v>37</v>
      </c>
      <c r="C14" s="5" t="n">
        <v>37</v>
      </c>
      <c r="D14" s="5" t="n">
        <v>37</v>
      </c>
    </row>
    <row r="15" spans="1:4">
      <c r="A15" s="4" t="s">
        <v>426</v>
      </c>
      <c r="B15" s="5" t="n">
        <v>-3870</v>
      </c>
      <c r="C15" s="5" t="n">
        <v>-3870</v>
      </c>
      <c r="D15" s="5" t="n">
        <v>-3870</v>
      </c>
    </row>
    <row r="16" spans="1:4">
      <c r="A16" s="4" t="s">
        <v>418</v>
      </c>
      <c r="B16" s="5" t="n">
        <v>402600</v>
      </c>
      <c r="C16" s="5" t="n">
        <v>402600</v>
      </c>
      <c r="D16" s="5" t="n">
        <v>402600</v>
      </c>
    </row>
    <row r="17" spans="1:4">
      <c r="A17" s="3" t="s">
        <v>427</v>
      </c>
    </row>
    <row r="18" spans="1:4">
      <c r="A18" s="4" t="s">
        <v>419</v>
      </c>
      <c r="B18" s="5" t="n">
        <v>432560</v>
      </c>
      <c r="C18" s="5" t="n">
        <v>432560</v>
      </c>
      <c r="D18" s="5" t="n">
        <v>432560</v>
      </c>
    </row>
    <row r="19" spans="1:4">
      <c r="A19" s="4" t="s">
        <v>422</v>
      </c>
      <c r="B19" s="5" t="n">
        <v>48</v>
      </c>
      <c r="C19" s="5" t="n">
        <v>48</v>
      </c>
      <c r="D19" s="5" t="n">
        <v>48</v>
      </c>
    </row>
    <row r="20" spans="1:4">
      <c r="A20" s="4" t="s">
        <v>428</v>
      </c>
      <c r="B20" s="5" t="n">
        <v>432608</v>
      </c>
      <c r="C20" s="5" t="n">
        <v>432608</v>
      </c>
      <c r="D20" s="5" t="n">
        <v>432608</v>
      </c>
    </row>
    <row r="21" spans="1:4">
      <c r="A21" s="4" t="s">
        <v>424</v>
      </c>
      <c r="B21" s="5" t="n">
        <v>-32778</v>
      </c>
      <c r="C21" s="5" t="n">
        <v>-32778</v>
      </c>
      <c r="D21" s="5" t="n">
        <v>-32778</v>
      </c>
    </row>
    <row r="22" spans="1:4">
      <c r="A22" s="4" t="s">
        <v>429</v>
      </c>
      <c r="B22" s="5" t="n">
        <v>399830</v>
      </c>
      <c r="C22" s="5" t="n">
        <v>399830</v>
      </c>
      <c r="D22" s="5" t="n">
        <v>399830</v>
      </c>
    </row>
    <row r="23" spans="1:4">
      <c r="A23" s="4" t="s">
        <v>426</v>
      </c>
      <c r="B23" s="5" t="n">
        <v>-16540</v>
      </c>
      <c r="C23" s="5" t="n">
        <v>-16540</v>
      </c>
      <c r="D23" s="5" t="n">
        <v>-16540</v>
      </c>
    </row>
    <row r="24" spans="1:4">
      <c r="A24" s="4" t="s">
        <v>430</v>
      </c>
      <c r="B24" s="5" t="n">
        <v>383290</v>
      </c>
      <c r="C24" s="5" t="n">
        <v>383290</v>
      </c>
      <c r="D24" s="5" t="n">
        <v>383290</v>
      </c>
    </row>
    <row r="25" spans="1:4">
      <c r="A25" s="3" t="s">
        <v>416</v>
      </c>
    </row>
    <row r="26" spans="1:4">
      <c r="A26" s="4" t="s">
        <v>417</v>
      </c>
      <c r="B26" s="5" t="n">
        <v>17935</v>
      </c>
    </row>
    <row r="27" spans="1:4">
      <c r="A27" s="4" t="s">
        <v>431</v>
      </c>
      <c r="B27" s="5" t="n">
        <v>1632</v>
      </c>
      <c r="C27" s="5" t="n">
        <v>1632</v>
      </c>
      <c r="D27" s="5" t="n">
        <v>1632</v>
      </c>
    </row>
    <row r="28" spans="1:4">
      <c r="A28" s="4" t="s">
        <v>416</v>
      </c>
      <c r="B28" s="5" t="n">
        <v>19567</v>
      </c>
      <c r="C28" s="7" t="n">
        <v>19567</v>
      </c>
      <c r="D28" s="7" t="n">
        <v>19567</v>
      </c>
    </row>
    <row r="29" spans="1:4">
      <c r="A29" s="4" t="s">
        <v>79</v>
      </c>
      <c r="B29" s="7" t="n">
        <v>2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2</v>
      </c>
      <c r="B1" s="2" t="s">
        <v>433</v>
      </c>
      <c r="C1" s="2" t="s">
        <v>434</v>
      </c>
      <c r="D1" s="2" t="s">
        <v>435</v>
      </c>
      <c r="E1" s="2" t="s">
        <v>435</v>
      </c>
      <c r="F1" s="2" t="s">
        <v>2</v>
      </c>
      <c r="G1" s="2" t="s">
        <v>436</v>
      </c>
      <c r="H1" s="2" t="s">
        <v>32</v>
      </c>
      <c r="I1" s="2" t="s">
        <v>437</v>
      </c>
      <c r="J1" s="2" t="s">
        <v>71</v>
      </c>
      <c r="K1" s="2" t="s">
        <v>438</v>
      </c>
      <c r="L1" s="2" t="s">
        <v>439</v>
      </c>
      <c r="M1" s="2" t="s">
        <v>440</v>
      </c>
      <c r="N1" s="2" t="s">
        <v>441</v>
      </c>
    </row>
    <row r="2" spans="1:14">
      <c r="A2" s="3" t="s">
        <v>442</v>
      </c>
    </row>
    <row r="3" spans="1:14">
      <c r="A3" s="4" t="s">
        <v>36</v>
      </c>
      <c r="F3" s="7" t="n">
        <v>35172000</v>
      </c>
      <c r="H3" s="7" t="n">
        <v>32554000</v>
      </c>
    </row>
    <row r="4" spans="1:14">
      <c r="A4" s="4" t="s">
        <v>443</v>
      </c>
      <c r="G4" s="7" t="n">
        <v>14000000</v>
      </c>
      <c r="I4" s="7" t="n">
        <v>13100000</v>
      </c>
    </row>
    <row r="5" spans="1:14">
      <c r="A5" s="4" t="s">
        <v>320</v>
      </c>
      <c r="B5" s="7" t="n">
        <v>172400000</v>
      </c>
    </row>
    <row r="6" spans="1:14">
      <c r="A6" s="4" t="s">
        <v>444</v>
      </c>
    </row>
    <row r="7" spans="1:14">
      <c r="A7" s="3" t="s">
        <v>442</v>
      </c>
    </row>
    <row r="8" spans="1:14">
      <c r="A8" s="4" t="s">
        <v>320</v>
      </c>
      <c r="F8" s="5" t="n">
        <v>737000000</v>
      </c>
    </row>
    <row r="9" spans="1:14">
      <c r="A9" s="4" t="s">
        <v>445</v>
      </c>
    </row>
    <row r="10" spans="1:14">
      <c r="A10" s="3" t="s">
        <v>442</v>
      </c>
    </row>
    <row r="11" spans="1:14">
      <c r="A11" s="4" t="s">
        <v>446</v>
      </c>
      <c r="F11" s="5" t="n">
        <v>17600000</v>
      </c>
      <c r="H11" s="5" t="n">
        <v>10300000</v>
      </c>
    </row>
    <row r="12" spans="1:14">
      <c r="A12" s="4" t="s">
        <v>447</v>
      </c>
      <c r="F12" s="5" t="n">
        <v>0</v>
      </c>
    </row>
    <row r="13" spans="1:14">
      <c r="A13" s="4" t="s">
        <v>448</v>
      </c>
      <c r="F13" s="5" t="n">
        <v>0</v>
      </c>
      <c r="H13" s="5" t="n">
        <v>3500000</v>
      </c>
    </row>
    <row r="14" spans="1:14">
      <c r="A14" s="4" t="s">
        <v>449</v>
      </c>
      <c r="F14" s="7" t="n">
        <v>300000</v>
      </c>
      <c r="H14" s="5" t="n">
        <v>500000</v>
      </c>
    </row>
    <row r="15" spans="1:14">
      <c r="A15" s="4" t="s">
        <v>450</v>
      </c>
      <c r="F15" s="4" t="s">
        <v>451</v>
      </c>
    </row>
    <row r="16" spans="1:14">
      <c r="A16" s="4" t="s">
        <v>443</v>
      </c>
      <c r="D16" s="7" t="n">
        <v>10000000</v>
      </c>
      <c r="I16" s="7" t="n">
        <v>13100000</v>
      </c>
    </row>
    <row r="17" spans="1:14">
      <c r="A17" s="4" t="s">
        <v>452</v>
      </c>
      <c r="F17" s="4" t="s">
        <v>453</v>
      </c>
    </row>
    <row r="18" spans="1:14">
      <c r="A18" s="4" t="s">
        <v>454</v>
      </c>
      <c r="F18" s="4" t="s">
        <v>455</v>
      </c>
    </row>
    <row r="19" spans="1:14">
      <c r="A19" s="4" t="s">
        <v>456</v>
      </c>
      <c r="F19" s="4" t="s">
        <v>457</v>
      </c>
    </row>
    <row r="20" spans="1:14">
      <c r="A20" s="4" t="s">
        <v>458</v>
      </c>
      <c r="F20" s="4" t="s">
        <v>459</v>
      </c>
    </row>
    <row r="21" spans="1:14">
      <c r="A21" s="4" t="s">
        <v>460</v>
      </c>
      <c r="F21" s="7" t="n">
        <v>30000000</v>
      </c>
    </row>
    <row r="22" spans="1:14">
      <c r="A22" s="4" t="s">
        <v>461</v>
      </c>
    </row>
    <row r="23" spans="1:14">
      <c r="A23" s="3" t="s">
        <v>442</v>
      </c>
    </row>
    <row r="24" spans="1:14">
      <c r="A24" s="4" t="s">
        <v>462</v>
      </c>
      <c r="L24" s="7" t="n">
        <v>34200000</v>
      </c>
    </row>
    <row r="25" spans="1:14">
      <c r="A25" s="4" t="s">
        <v>463</v>
      </c>
    </row>
    <row r="26" spans="1:14">
      <c r="A26" s="3" t="s">
        <v>442</v>
      </c>
    </row>
    <row r="27" spans="1:14">
      <c r="A27" s="4" t="s">
        <v>462</v>
      </c>
      <c r="L27" s="7" t="n">
        <v>7000000</v>
      </c>
    </row>
    <row r="28" spans="1:14">
      <c r="A28" s="4" t="s">
        <v>464</v>
      </c>
    </row>
    <row r="29" spans="1:14">
      <c r="A29" s="3" t="s">
        <v>442</v>
      </c>
    </row>
    <row r="30" spans="1:14">
      <c r="A30" s="4" t="s">
        <v>465</v>
      </c>
      <c r="F30" s="5" t="n">
        <v>190300000</v>
      </c>
      <c r="H30" s="5" t="n">
        <v>172100000</v>
      </c>
      <c r="J30" s="7" t="n">
        <v>151200000</v>
      </c>
    </row>
    <row r="31" spans="1:14">
      <c r="A31" s="4" t="s">
        <v>466</v>
      </c>
      <c r="F31" s="5" t="n">
        <v>14700000</v>
      </c>
      <c r="H31" s="5" t="n">
        <v>15600000</v>
      </c>
    </row>
    <row r="32" spans="1:14">
      <c r="A32" s="4" t="s">
        <v>467</v>
      </c>
      <c r="F32" s="5" t="n">
        <v>187100000</v>
      </c>
      <c r="H32" s="5" t="n">
        <v>231600000</v>
      </c>
    </row>
    <row r="33" spans="1:14">
      <c r="A33" s="4" t="s">
        <v>36</v>
      </c>
      <c r="F33" s="5" t="n">
        <v>35200000</v>
      </c>
      <c r="H33" s="5" t="n">
        <v>32600000</v>
      </c>
    </row>
    <row r="34" spans="1:14">
      <c r="A34" s="4" t="s">
        <v>45</v>
      </c>
      <c r="F34" s="5" t="n">
        <v>2100000</v>
      </c>
      <c r="H34" s="7" t="n">
        <v>13700000</v>
      </c>
    </row>
    <row r="35" spans="1:14">
      <c r="A35" s="4" t="s">
        <v>468</v>
      </c>
    </row>
    <row r="36" spans="1:14">
      <c r="A36" s="3" t="s">
        <v>442</v>
      </c>
    </row>
    <row r="37" spans="1:14">
      <c r="A37" s="4" t="s">
        <v>469</v>
      </c>
      <c r="F37" s="7" t="n">
        <v>200000</v>
      </c>
    </row>
    <row r="38" spans="1:14">
      <c r="A38" s="4" t="s">
        <v>470</v>
      </c>
      <c r="F38" s="4" t="s">
        <v>471</v>
      </c>
    </row>
    <row r="39" spans="1:14">
      <c r="A39" s="4" t="s">
        <v>36</v>
      </c>
      <c r="F39" s="7" t="n">
        <v>0</v>
      </c>
    </row>
    <row r="40" spans="1:14">
      <c r="A40" s="4" t="s">
        <v>472</v>
      </c>
      <c r="F40" s="7" t="n">
        <v>0</v>
      </c>
    </row>
    <row r="41" spans="1:14">
      <c r="A41" s="4" t="s">
        <v>377</v>
      </c>
    </row>
    <row r="42" spans="1:14">
      <c r="A42" s="3" t="s">
        <v>442</v>
      </c>
    </row>
    <row r="43" spans="1:14">
      <c r="A43" s="4" t="s">
        <v>473</v>
      </c>
      <c r="K43" s="7" t="n">
        <v>6800000</v>
      </c>
    </row>
    <row r="44" spans="1:14">
      <c r="A44" s="4" t="s">
        <v>474</v>
      </c>
      <c r="F44" s="4" t="s">
        <v>475</v>
      </c>
    </row>
    <row r="45" spans="1:14">
      <c r="A45" s="4" t="s">
        <v>476</v>
      </c>
    </row>
    <row r="46" spans="1:14">
      <c r="A46" s="3" t="s">
        <v>442</v>
      </c>
    </row>
    <row r="47" spans="1:14">
      <c r="A47" s="4" t="s">
        <v>473</v>
      </c>
      <c r="F47" s="7" t="n">
        <v>82500000</v>
      </c>
    </row>
    <row r="48" spans="1:14">
      <c r="A48" s="4" t="s">
        <v>477</v>
      </c>
    </row>
    <row r="49" spans="1:14">
      <c r="A49" s="3" t="s">
        <v>442</v>
      </c>
    </row>
    <row r="50" spans="1:14">
      <c r="A50" s="4" t="s">
        <v>478</v>
      </c>
      <c r="M50" s="5" t="n">
        <v>70846</v>
      </c>
    </row>
    <row r="51" spans="1:14">
      <c r="A51" s="4" t="s">
        <v>479</v>
      </c>
      <c r="F51" s="5" t="n">
        <v>983418</v>
      </c>
    </row>
    <row r="52" spans="1:14">
      <c r="A52" s="4" t="s">
        <v>480</v>
      </c>
    </row>
    <row r="53" spans="1:14">
      <c r="A53" s="3" t="s">
        <v>442</v>
      </c>
    </row>
    <row r="54" spans="1:14">
      <c r="A54" s="4" t="s">
        <v>469</v>
      </c>
      <c r="E54" s="7" t="n">
        <v>100000</v>
      </c>
      <c r="F54" s="7" t="n">
        <v>5000000</v>
      </c>
      <c r="K54" s="7" t="n">
        <v>4900000</v>
      </c>
    </row>
    <row r="55" spans="1:14">
      <c r="A55" s="4" t="s">
        <v>384</v>
      </c>
    </row>
    <row r="56" spans="1:14">
      <c r="A56" s="3" t="s">
        <v>442</v>
      </c>
    </row>
    <row r="57" spans="1:14">
      <c r="A57" s="4" t="s">
        <v>386</v>
      </c>
      <c r="F57" s="7" t="n">
        <v>1000000</v>
      </c>
    </row>
    <row r="58" spans="1:14">
      <c r="A58" s="4" t="s">
        <v>481</v>
      </c>
    </row>
    <row r="59" spans="1:14">
      <c r="A59" s="3" t="s">
        <v>442</v>
      </c>
    </row>
    <row r="60" spans="1:14">
      <c r="A60" s="4" t="s">
        <v>482</v>
      </c>
      <c r="N60" s="7" t="n">
        <v>1000000</v>
      </c>
    </row>
    <row r="61" spans="1:14">
      <c r="A61" s="4" t="s">
        <v>483</v>
      </c>
      <c r="N61" s="4" t="s">
        <v>484</v>
      </c>
    </row>
    <row r="62" spans="1:14">
      <c r="A62" s="4" t="s">
        <v>485</v>
      </c>
      <c r="F62" s="4" t="s">
        <v>486</v>
      </c>
    </row>
    <row r="63" spans="1:14">
      <c r="A63" s="4" t="s">
        <v>487</v>
      </c>
      <c r="F63" s="4" t="s">
        <v>488</v>
      </c>
    </row>
    <row r="64" spans="1:14">
      <c r="A64" s="4" t="s">
        <v>386</v>
      </c>
      <c r="C64" s="7"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9</v>
      </c>
      <c r="B1" s="2" t="s">
        <v>1</v>
      </c>
    </row>
    <row r="2" spans="1:5">
      <c r="B2" s="2" t="s">
        <v>490</v>
      </c>
      <c r="C2" s="2" t="s">
        <v>491</v>
      </c>
      <c r="D2" s="2" t="s">
        <v>436</v>
      </c>
      <c r="E2" s="2" t="s">
        <v>437</v>
      </c>
    </row>
    <row r="3" spans="1:5">
      <c r="A3" s="3" t="s">
        <v>442</v>
      </c>
    </row>
    <row r="4" spans="1:5">
      <c r="A4" s="4" t="s">
        <v>492</v>
      </c>
      <c r="D4" s="7" t="n">
        <v>14</v>
      </c>
      <c r="E4" s="6" t="n">
        <v>13.1</v>
      </c>
    </row>
    <row r="5" spans="1:5">
      <c r="A5" s="4" t="s">
        <v>493</v>
      </c>
    </row>
    <row r="6" spans="1:5">
      <c r="A6" s="3" t="s">
        <v>442</v>
      </c>
    </row>
    <row r="7" spans="1:5">
      <c r="A7" s="4" t="s">
        <v>492</v>
      </c>
      <c r="B7" s="6" t="n">
        <v>13.5</v>
      </c>
      <c r="C7" s="6" t="n">
        <v>14.2</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7" t="n">
        <v>1685466</v>
      </c>
      <c r="C3" s="7" t="n">
        <v>1203164</v>
      </c>
    </row>
    <row r="4" spans="1:3">
      <c r="A4" s="4" t="s">
        <v>497</v>
      </c>
      <c r="B4" s="5" t="n">
        <v>143865</v>
      </c>
      <c r="C4" s="5" t="n">
        <v>575648</v>
      </c>
    </row>
    <row r="5" spans="1:3">
      <c r="A5" s="4" t="s">
        <v>498</v>
      </c>
      <c r="B5" s="5" t="n">
        <v>3023</v>
      </c>
      <c r="C5" s="5" t="n">
        <v>15959</v>
      </c>
    </row>
    <row r="6" spans="1:3">
      <c r="A6" s="4" t="s">
        <v>499</v>
      </c>
      <c r="B6" s="5" t="n">
        <v>1832354</v>
      </c>
      <c r="C6" s="5" t="n">
        <v>1794771</v>
      </c>
    </row>
    <row r="7" spans="1:3">
      <c r="A7" s="4" t="s">
        <v>422</v>
      </c>
      <c r="B7" s="5" t="n">
        <v>113643</v>
      </c>
      <c r="C7" s="5" t="n">
        <v>107189</v>
      </c>
    </row>
    <row r="8" spans="1:3">
      <c r="A8" s="4" t="s">
        <v>423</v>
      </c>
      <c r="B8" s="5" t="n">
        <v>1945997</v>
      </c>
      <c r="C8" s="5" t="n">
        <v>1901960</v>
      </c>
    </row>
    <row r="9" spans="1:3">
      <c r="A9" s="4" t="s">
        <v>424</v>
      </c>
      <c r="B9" s="5" t="n">
        <v>-173768</v>
      </c>
      <c r="C9" s="5" t="n">
        <v>-261140</v>
      </c>
    </row>
    <row r="10" spans="1:3">
      <c r="A10" s="4" t="s">
        <v>425</v>
      </c>
      <c r="B10" s="7" t="n">
        <v>1772229</v>
      </c>
      <c r="C10" s="7" t="n">
        <v>16408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389</v>
      </c>
    </row>
    <row r="3" spans="1:3">
      <c r="A3" s="4" t="s">
        <v>501</v>
      </c>
      <c r="B3" s="6" t="n">
        <v>29.4</v>
      </c>
      <c r="C3" s="6" t="n">
        <v>27.7</v>
      </c>
    </row>
    <row r="4" spans="1:3">
      <c r="A4" s="4" t="s">
        <v>502</v>
      </c>
    </row>
    <row r="5" spans="1:3">
      <c r="A5" s="3" t="s">
        <v>389</v>
      </c>
    </row>
    <row r="6" spans="1:3">
      <c r="A6" s="4" t="s">
        <v>501</v>
      </c>
      <c r="B6" s="6"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27"/>
    <col customWidth="1" max="6" min="6" width="20"/>
    <col customWidth="1" max="7" min="7" width="29"/>
    <col customWidth="1" max="8" min="8" width="24"/>
  </cols>
  <sheetData>
    <row r="1" spans="1:8">
      <c r="A1" s="1" t="s">
        <v>95</v>
      </c>
      <c r="B1" s="2" t="s">
        <v>96</v>
      </c>
      <c r="C1" s="2" t="s">
        <v>97</v>
      </c>
      <c r="D1" s="2" t="s">
        <v>98</v>
      </c>
      <c r="E1" s="2" t="s">
        <v>99</v>
      </c>
      <c r="F1" s="2" t="s">
        <v>100</v>
      </c>
      <c r="G1" s="2" t="s">
        <v>101</v>
      </c>
      <c r="H1" s="2" t="s">
        <v>102</v>
      </c>
    </row>
    <row r="2" spans="1:8">
      <c r="A2" s="4" t="s">
        <v>103</v>
      </c>
      <c r="B2" s="7" t="n">
        <v>585454</v>
      </c>
      <c r="D2" s="7" t="n">
        <v>440387</v>
      </c>
      <c r="G2" s="7" t="n">
        <v>440387</v>
      </c>
      <c r="H2" s="7" t="n">
        <v>145067</v>
      </c>
    </row>
    <row r="3" spans="1:8">
      <c r="A3" s="4" t="s">
        <v>104</v>
      </c>
      <c r="B3" s="5" t="n">
        <v>-61099</v>
      </c>
      <c r="D3" s="5" t="n">
        <v>-8964</v>
      </c>
      <c r="F3" s="7" t="n">
        <v>-35508</v>
      </c>
      <c r="G3" s="5" t="n">
        <v>-44472</v>
      </c>
      <c r="H3" s="5" t="n">
        <v>-16627</v>
      </c>
    </row>
    <row r="4" spans="1:8">
      <c r="A4" s="4" t="s">
        <v>105</v>
      </c>
      <c r="B4" s="5" t="n">
        <v>-66517</v>
      </c>
      <c r="D4" s="5" t="n">
        <v>-66517</v>
      </c>
      <c r="G4" s="5" t="n">
        <v>-66517</v>
      </c>
    </row>
    <row r="5" spans="1:8">
      <c r="A5" s="4" t="s">
        <v>106</v>
      </c>
      <c r="C5" s="5" t="n">
        <v>-6242999</v>
      </c>
    </row>
    <row r="6" spans="1:8">
      <c r="A6" s="4" t="s">
        <v>107</v>
      </c>
      <c r="B6" s="5" t="n">
        <v>490433</v>
      </c>
      <c r="C6" s="7" t="n">
        <v>230</v>
      </c>
      <c r="E6" s="7" t="n">
        <v>490203</v>
      </c>
      <c r="G6" s="5" t="n">
        <v>490433</v>
      </c>
    </row>
    <row r="7" spans="1:8">
      <c r="A7" s="4" t="s">
        <v>108</v>
      </c>
      <c r="C7" s="5" t="n">
        <v>23000000</v>
      </c>
    </row>
    <row r="8" spans="1:8">
      <c r="A8" s="4" t="s">
        <v>109</v>
      </c>
      <c r="B8" s="5" t="n">
        <v>-101885</v>
      </c>
      <c r="C8" s="7" t="n">
        <v>206</v>
      </c>
      <c r="D8" s="5" t="n">
        <v>-367191</v>
      </c>
      <c r="E8" s="5" t="n">
        <v>212010</v>
      </c>
      <c r="G8" s="5" t="n">
        <v>-154975</v>
      </c>
      <c r="H8" s="5" t="n">
        <v>53090</v>
      </c>
    </row>
    <row r="9" spans="1:8">
      <c r="A9" s="4" t="s">
        <v>110</v>
      </c>
      <c r="C9" s="5" t="n">
        <v>26808494</v>
      </c>
    </row>
    <row r="10" spans="1:8">
      <c r="A10" s="4" t="s">
        <v>88</v>
      </c>
      <c r="B10" s="5" t="n">
        <v>19931</v>
      </c>
      <c r="D10" s="7" t="n">
        <v>2285</v>
      </c>
      <c r="F10" s="5" t="n">
        <v>10982</v>
      </c>
      <c r="G10" s="5" t="n">
        <v>13267</v>
      </c>
      <c r="H10" s="5" t="n">
        <v>6664</v>
      </c>
    </row>
    <row r="11" spans="1:8">
      <c r="A11" s="4" t="s">
        <v>111</v>
      </c>
      <c r="B11" s="5" t="n">
        <v>678</v>
      </c>
      <c r="H11" s="5" t="n">
        <v>678</v>
      </c>
    </row>
    <row r="12" spans="1:8">
      <c r="A12" s="4" t="s">
        <v>112</v>
      </c>
      <c r="B12" s="5" t="n">
        <v>67273</v>
      </c>
      <c r="H12" s="5" t="n">
        <v>67273</v>
      </c>
    </row>
    <row r="13" spans="1:8">
      <c r="A13" s="4" t="s">
        <v>113</v>
      </c>
      <c r="B13" s="5" t="n">
        <v>934268</v>
      </c>
      <c r="C13" s="7" t="n">
        <v>436</v>
      </c>
      <c r="E13" s="5" t="n">
        <v>702213</v>
      </c>
      <c r="F13" s="5" t="n">
        <v>-24526</v>
      </c>
      <c r="G13" s="5" t="n">
        <v>678123</v>
      </c>
      <c r="H13" s="5" t="n">
        <v>256145</v>
      </c>
    </row>
    <row r="14" spans="1:8">
      <c r="A14" s="4" t="s">
        <v>114</v>
      </c>
      <c r="C14" s="5" t="n">
        <v>43565495</v>
      </c>
    </row>
    <row r="15" spans="1:8">
      <c r="A15" s="4" t="s">
        <v>104</v>
      </c>
      <c r="B15" s="7" t="n">
        <v>-60636</v>
      </c>
      <c r="F15" s="5" t="n">
        <v>-43671</v>
      </c>
      <c r="G15" s="5" t="n">
        <v>-43671</v>
      </c>
      <c r="H15" s="5" t="n">
        <v>-16965</v>
      </c>
    </row>
    <row r="16" spans="1:8">
      <c r="A16" s="4" t="s">
        <v>115</v>
      </c>
      <c r="C16" s="7" t="n">
        <v>2</v>
      </c>
      <c r="E16" s="5" t="n">
        <v>3275</v>
      </c>
      <c r="G16" s="5" t="n">
        <v>3277</v>
      </c>
      <c r="H16" s="5" t="n">
        <v>-3277</v>
      </c>
    </row>
    <row r="17" spans="1:8">
      <c r="A17" s="4" t="s">
        <v>116</v>
      </c>
      <c r="B17" s="5" t="n">
        <v>186496</v>
      </c>
      <c r="C17" s="5" t="n">
        <v>186496</v>
      </c>
    </row>
    <row r="18" spans="1:8">
      <c r="A18" s="4" t="s">
        <v>88</v>
      </c>
      <c r="B18" s="7" t="n">
        <v>69301</v>
      </c>
      <c r="F18" s="5" t="n">
        <v>49954</v>
      </c>
      <c r="G18" s="5" t="n">
        <v>49954</v>
      </c>
      <c r="H18" s="5" t="n">
        <v>19347</v>
      </c>
    </row>
    <row r="19" spans="1:8">
      <c r="A19" s="4" t="s">
        <v>111</v>
      </c>
      <c r="B19" s="5" t="n">
        <v>978</v>
      </c>
      <c r="E19" s="5" t="n">
        <v>357</v>
      </c>
      <c r="G19" s="5" t="n">
        <v>357</v>
      </c>
      <c r="H19" s="5" t="n">
        <v>621</v>
      </c>
    </row>
    <row r="20" spans="1:8">
      <c r="A20" s="4" t="s">
        <v>117</v>
      </c>
      <c r="C20" s="5" t="n">
        <v>20292</v>
      </c>
    </row>
    <row r="21" spans="1:8">
      <c r="A21" s="4" t="s">
        <v>118</v>
      </c>
      <c r="B21" s="5" t="n">
        <v>943911</v>
      </c>
      <c r="C21" s="7" t="n">
        <v>438</v>
      </c>
      <c r="E21" s="5" t="n">
        <v>705845</v>
      </c>
      <c r="F21" s="5" t="n">
        <v>-18243</v>
      </c>
      <c r="G21" s="5" t="n">
        <v>688040</v>
      </c>
      <c r="H21" s="5" t="n">
        <v>255871</v>
      </c>
    </row>
    <row r="22" spans="1:8">
      <c r="A22" s="4" t="s">
        <v>119</v>
      </c>
      <c r="C22" s="5" t="n">
        <v>43772283</v>
      </c>
    </row>
    <row r="23" spans="1:8">
      <c r="A23" s="4" t="s">
        <v>104</v>
      </c>
      <c r="B23" s="7" t="n">
        <v>-60676</v>
      </c>
      <c r="F23" s="5" t="n">
        <v>-43787</v>
      </c>
      <c r="G23" s="5" t="n">
        <v>-43787</v>
      </c>
      <c r="H23" s="5" t="n">
        <v>-16889</v>
      </c>
    </row>
    <row r="24" spans="1:8">
      <c r="A24" s="4" t="s">
        <v>115</v>
      </c>
      <c r="E24" s="5" t="n">
        <v>512</v>
      </c>
      <c r="G24" s="5" t="n">
        <v>512</v>
      </c>
      <c r="H24" s="5" t="n">
        <v>-512</v>
      </c>
    </row>
    <row r="25" spans="1:8">
      <c r="A25" s="4" t="s">
        <v>116</v>
      </c>
      <c r="B25" s="5" t="n">
        <v>24632</v>
      </c>
      <c r="C25" s="5" t="n">
        <v>24632</v>
      </c>
    </row>
    <row r="26" spans="1:8">
      <c r="A26" s="4" t="s">
        <v>88</v>
      </c>
      <c r="B26" s="7" t="n">
        <v>17053</v>
      </c>
      <c r="F26" s="5" t="n">
        <v>12302</v>
      </c>
      <c r="G26" s="5" t="n">
        <v>12302</v>
      </c>
      <c r="H26" s="5" t="n">
        <v>4751</v>
      </c>
    </row>
    <row r="27" spans="1:8">
      <c r="A27" s="4" t="s">
        <v>111</v>
      </c>
      <c r="B27" s="5" t="n">
        <v>570</v>
      </c>
      <c r="H27" s="5" t="n">
        <v>570</v>
      </c>
    </row>
    <row r="28" spans="1:8">
      <c r="A28" s="4" t="s">
        <v>120</v>
      </c>
      <c r="B28" s="7" t="n">
        <v>900858</v>
      </c>
      <c r="C28" s="7" t="n">
        <v>438</v>
      </c>
      <c r="E28" s="7" t="n">
        <v>706357</v>
      </c>
      <c r="F28" s="7" t="n">
        <v>-49728</v>
      </c>
      <c r="G28" s="7" t="n">
        <v>657067</v>
      </c>
      <c r="H28" s="7" t="n">
        <v>243791</v>
      </c>
    </row>
    <row r="29" spans="1:8">
      <c r="A29" s="4" t="s">
        <v>121</v>
      </c>
      <c r="C29" s="5" t="n">
        <v>437969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3</v>
      </c>
      <c r="B1" s="2" t="s">
        <v>1</v>
      </c>
    </row>
    <row r="2" spans="1:3">
      <c r="B2" s="2" t="s">
        <v>2</v>
      </c>
      <c r="C2" s="2" t="s">
        <v>32</v>
      </c>
    </row>
    <row r="3" spans="1:3">
      <c r="A3" s="3" t="s">
        <v>163</v>
      </c>
    </row>
    <row r="4" spans="1:3">
      <c r="A4" s="4" t="s">
        <v>504</v>
      </c>
      <c r="B4" s="7" t="n">
        <v>0</v>
      </c>
    </row>
    <row r="5" spans="1:3">
      <c r="A5" s="4" t="s">
        <v>41</v>
      </c>
      <c r="B5" s="7" t="n">
        <v>138384000</v>
      </c>
      <c r="C5" s="7" t="n">
        <v>13838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7" t="n">
        <v>967</v>
      </c>
      <c r="C3" s="7" t="n">
        <v>967</v>
      </c>
    </row>
    <row r="4" spans="1:3">
      <c r="A4" s="4" t="s">
        <v>508</v>
      </c>
      <c r="B4" s="5" t="n">
        <v>28570</v>
      </c>
      <c r="C4" s="5" t="n">
        <v>27761</v>
      </c>
    </row>
    <row r="5" spans="1:3">
      <c r="A5" s="4" t="s">
        <v>509</v>
      </c>
      <c r="B5" s="5" t="n">
        <v>23793</v>
      </c>
      <c r="C5" s="5" t="n">
        <v>23793</v>
      </c>
    </row>
    <row r="6" spans="1:3">
      <c r="A6" s="4" t="s">
        <v>510</v>
      </c>
      <c r="B6" s="5" t="n">
        <v>52363</v>
      </c>
      <c r="C6" s="5" t="n">
        <v>51554</v>
      </c>
    </row>
    <row r="7" spans="1:3">
      <c r="A7" s="4" t="s">
        <v>511</v>
      </c>
      <c r="B7" s="5" t="n">
        <v>2519</v>
      </c>
      <c r="C7" s="5" t="n">
        <v>2519</v>
      </c>
    </row>
    <row r="8" spans="1:3">
      <c r="A8" s="4" t="s">
        <v>512</v>
      </c>
      <c r="B8" s="5" t="n">
        <v>55849</v>
      </c>
      <c r="C8" s="5" t="n">
        <v>55040</v>
      </c>
    </row>
    <row r="9" spans="1:3">
      <c r="A9" s="4" t="s">
        <v>513</v>
      </c>
      <c r="B9" s="5" t="n">
        <v>-591</v>
      </c>
      <c r="C9" s="5" t="n">
        <v>-397</v>
      </c>
    </row>
    <row r="10" spans="1:3">
      <c r="A10" s="4" t="s">
        <v>514</v>
      </c>
      <c r="B10" s="5" t="n">
        <v>-20944</v>
      </c>
      <c r="C10" s="5" t="n">
        <v>-16997</v>
      </c>
    </row>
    <row r="11" spans="1:3">
      <c r="A11" s="4" t="s">
        <v>515</v>
      </c>
      <c r="B11" s="5" t="n">
        <v>-20944</v>
      </c>
      <c r="C11" s="5" t="n">
        <v>-16997</v>
      </c>
    </row>
    <row r="12" spans="1:3">
      <c r="A12" s="4" t="s">
        <v>516</v>
      </c>
      <c r="B12" s="5" t="n">
        <v>-21535</v>
      </c>
      <c r="C12" s="5" t="n">
        <v>-17394</v>
      </c>
    </row>
    <row r="13" spans="1:3">
      <c r="A13" s="4" t="s">
        <v>517</v>
      </c>
      <c r="B13" s="5" t="n">
        <v>376</v>
      </c>
      <c r="C13" s="5" t="n">
        <v>570</v>
      </c>
    </row>
    <row r="14" spans="1:3">
      <c r="A14" s="4" t="s">
        <v>518</v>
      </c>
      <c r="B14" s="5" t="n">
        <v>7626</v>
      </c>
      <c r="C14" s="5" t="n">
        <v>10764</v>
      </c>
    </row>
    <row r="15" spans="1:3">
      <c r="A15" s="4" t="s">
        <v>519</v>
      </c>
      <c r="B15" s="5" t="n">
        <v>23793</v>
      </c>
      <c r="C15" s="5" t="n">
        <v>23793</v>
      </c>
    </row>
    <row r="16" spans="1:3">
      <c r="A16" s="4" t="s">
        <v>520</v>
      </c>
      <c r="B16" s="5" t="n">
        <v>31419</v>
      </c>
      <c r="C16" s="5" t="n">
        <v>34557</v>
      </c>
    </row>
    <row r="17" spans="1:3">
      <c r="A17" s="4" t="s">
        <v>521</v>
      </c>
      <c r="B17" s="5" t="n">
        <v>2519</v>
      </c>
      <c r="C17" s="5" t="n">
        <v>2519</v>
      </c>
    </row>
    <row r="18" spans="1:3">
      <c r="A18" s="4" t="s">
        <v>522</v>
      </c>
      <c r="B18" s="7" t="n">
        <v>34314</v>
      </c>
      <c r="C18" s="7" t="n">
        <v>376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3</v>
      </c>
      <c r="B1" s="2" t="s">
        <v>1</v>
      </c>
    </row>
    <row r="2" spans="1:3">
      <c r="B2" s="2" t="s">
        <v>2</v>
      </c>
      <c r="C2" s="2" t="s">
        <v>32</v>
      </c>
    </row>
    <row r="3" spans="1:3">
      <c r="A3" s="3" t="s">
        <v>506</v>
      </c>
    </row>
    <row r="4" spans="1:3">
      <c r="A4" s="4" t="s">
        <v>524</v>
      </c>
      <c r="B4" s="7" t="n">
        <v>23793000</v>
      </c>
      <c r="C4" s="7" t="n">
        <v>23793000</v>
      </c>
    </row>
    <row r="5" spans="1:3">
      <c r="A5" s="4" t="s">
        <v>525</v>
      </c>
      <c r="B5" s="7" t="n">
        <v>0</v>
      </c>
      <c r="C5"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6</v>
      </c>
      <c r="B1" s="2" t="s">
        <v>1</v>
      </c>
    </row>
    <row r="2" spans="1:4">
      <c r="B2" s="2" t="s">
        <v>2</v>
      </c>
      <c r="C2" s="2" t="s">
        <v>438</v>
      </c>
      <c r="D2" s="2" t="s">
        <v>32</v>
      </c>
    </row>
    <row r="3" spans="1:4">
      <c r="A3" s="4" t="s">
        <v>527</v>
      </c>
    </row>
    <row r="4" spans="1:4">
      <c r="A4" s="3" t="s">
        <v>528</v>
      </c>
    </row>
    <row r="5" spans="1:4">
      <c r="A5" s="4" t="s">
        <v>529</v>
      </c>
      <c r="C5" s="7" t="n">
        <v>75000000</v>
      </c>
    </row>
    <row r="6" spans="1:4">
      <c r="A6" s="4" t="s">
        <v>530</v>
      </c>
      <c r="C6" s="4" t="s">
        <v>531</v>
      </c>
    </row>
    <row r="7" spans="1:4">
      <c r="A7" s="4" t="s">
        <v>532</v>
      </c>
      <c r="B7" s="4" t="s">
        <v>533</v>
      </c>
    </row>
    <row r="8" spans="1:4">
      <c r="A8" s="4" t="s">
        <v>534</v>
      </c>
      <c r="C8" s="4" t="s">
        <v>484</v>
      </c>
    </row>
    <row r="9" spans="1:4">
      <c r="A9" s="4" t="s">
        <v>535</v>
      </c>
      <c r="B9" s="7" t="n">
        <v>0</v>
      </c>
      <c r="D9" s="7" t="n">
        <v>0</v>
      </c>
    </row>
    <row r="10" spans="1:4">
      <c r="A10" s="4" t="s">
        <v>536</v>
      </c>
      <c r="B10" s="5" t="n">
        <v>0</v>
      </c>
      <c r="D10" s="5" t="n">
        <v>0</v>
      </c>
    </row>
    <row r="11" spans="1:4">
      <c r="A11" s="4" t="s">
        <v>537</v>
      </c>
      <c r="B11" s="5" t="n">
        <v>75000000</v>
      </c>
      <c r="D11" s="5" t="n">
        <v>75000000</v>
      </c>
    </row>
    <row r="12" spans="1:4">
      <c r="A12" s="4" t="s">
        <v>538</v>
      </c>
    </row>
    <row r="13" spans="1:4">
      <c r="A13" s="3" t="s">
        <v>528</v>
      </c>
    </row>
    <row r="14" spans="1:4">
      <c r="A14" s="4" t="s">
        <v>539</v>
      </c>
      <c r="C14" s="4" t="s">
        <v>484</v>
      </c>
    </row>
    <row r="15" spans="1:4">
      <c r="A15" s="4" t="s">
        <v>540</v>
      </c>
    </row>
    <row r="16" spans="1:4">
      <c r="A16" s="3" t="s">
        <v>528</v>
      </c>
    </row>
    <row r="17" spans="1:4">
      <c r="A17" s="4" t="s">
        <v>539</v>
      </c>
      <c r="C17" s="4" t="s">
        <v>541</v>
      </c>
    </row>
    <row r="18" spans="1:4">
      <c r="A18" s="4" t="s">
        <v>542</v>
      </c>
    </row>
    <row r="19" spans="1:4">
      <c r="A19" s="3" t="s">
        <v>528</v>
      </c>
    </row>
    <row r="20" spans="1:4">
      <c r="A20" s="4" t="s">
        <v>539</v>
      </c>
      <c r="C20" s="4" t="s">
        <v>543</v>
      </c>
    </row>
    <row r="21" spans="1:4">
      <c r="A21" s="4" t="s">
        <v>544</v>
      </c>
    </row>
    <row r="22" spans="1:4">
      <c r="A22" s="3" t="s">
        <v>528</v>
      </c>
    </row>
    <row r="23" spans="1:4">
      <c r="A23" s="4" t="s">
        <v>539</v>
      </c>
      <c r="C23" s="4" t="s">
        <v>459</v>
      </c>
    </row>
    <row r="24" spans="1:4">
      <c r="A24" s="4" t="s">
        <v>545</v>
      </c>
    </row>
    <row r="25" spans="1:4">
      <c r="A25" s="3" t="s">
        <v>528</v>
      </c>
    </row>
    <row r="26" spans="1:4">
      <c r="A26" s="4" t="s">
        <v>529</v>
      </c>
      <c r="C26" s="7" t="n">
        <v>15000000</v>
      </c>
    </row>
    <row r="27" spans="1:4">
      <c r="A27" s="4" t="s">
        <v>546</v>
      </c>
    </row>
    <row r="28" spans="1:4">
      <c r="A28" s="3" t="s">
        <v>528</v>
      </c>
    </row>
    <row r="29" spans="1:4">
      <c r="A29" s="4" t="s">
        <v>529</v>
      </c>
      <c r="C29" s="7" t="n">
        <v>250000000</v>
      </c>
    </row>
    <row r="30" spans="1:4">
      <c r="A30" s="4" t="s">
        <v>530</v>
      </c>
      <c r="C30" s="4" t="s">
        <v>531</v>
      </c>
    </row>
    <row r="31" spans="1:4">
      <c r="A31" s="4" t="s">
        <v>547</v>
      </c>
    </row>
    <row r="32" spans="1:4">
      <c r="A32" s="3" t="s">
        <v>528</v>
      </c>
    </row>
    <row r="33" spans="1:4">
      <c r="A33" s="4" t="s">
        <v>529</v>
      </c>
      <c r="C33" s="7" t="n">
        <v>25000000</v>
      </c>
    </row>
    <row r="34" spans="1:4">
      <c r="A34" s="4" t="s">
        <v>548</v>
      </c>
    </row>
    <row r="35" spans="1:4">
      <c r="A35" s="3" t="s">
        <v>528</v>
      </c>
    </row>
    <row r="36" spans="1:4">
      <c r="A36" s="4" t="s">
        <v>529</v>
      </c>
      <c r="C36" s="7" t="n">
        <v>5000000</v>
      </c>
    </row>
    <row r="37" spans="1:4">
      <c r="A37" s="4" t="s">
        <v>549</v>
      </c>
    </row>
    <row r="38" spans="1:4">
      <c r="A38" s="3" t="s">
        <v>528</v>
      </c>
    </row>
    <row r="39" spans="1:4">
      <c r="A39" s="4" t="s">
        <v>535</v>
      </c>
      <c r="B39" s="5" t="n">
        <v>41000000</v>
      </c>
      <c r="D39" s="5" t="n">
        <v>137500000</v>
      </c>
    </row>
    <row r="40" spans="1:4">
      <c r="A40" s="4" t="s">
        <v>537</v>
      </c>
      <c r="B40" s="7" t="n">
        <v>209000000</v>
      </c>
      <c r="D40" s="7" t="n">
        <v>112500000</v>
      </c>
    </row>
    <row r="41" spans="1:4">
      <c r="A41" s="4" t="s">
        <v>550</v>
      </c>
      <c r="B41" s="4" t="s">
        <v>551</v>
      </c>
      <c r="D41" s="4" t="s">
        <v>484</v>
      </c>
    </row>
    <row r="42" spans="1:4">
      <c r="A42" s="4" t="s">
        <v>549</v>
      </c>
    </row>
    <row r="43" spans="1:4">
      <c r="A43" s="3" t="s">
        <v>528</v>
      </c>
    </row>
    <row r="44" spans="1:4">
      <c r="A44" s="4" t="s">
        <v>532</v>
      </c>
      <c r="B44" s="4" t="s">
        <v>552</v>
      </c>
    </row>
    <row r="45" spans="1:4">
      <c r="A45" s="4" t="s">
        <v>553</v>
      </c>
    </row>
    <row r="46" spans="1:4">
      <c r="A46" s="3" t="s">
        <v>528</v>
      </c>
    </row>
    <row r="47" spans="1:4">
      <c r="A47" s="4" t="s">
        <v>539</v>
      </c>
      <c r="C47" s="4" t="s">
        <v>541</v>
      </c>
    </row>
    <row r="48" spans="1:4">
      <c r="A48" s="4" t="s">
        <v>554</v>
      </c>
    </row>
    <row r="49" spans="1:4">
      <c r="A49" s="3" t="s">
        <v>528</v>
      </c>
    </row>
    <row r="50" spans="1:4">
      <c r="A50" s="4" t="s">
        <v>539</v>
      </c>
      <c r="C50" s="4" t="s">
        <v>543</v>
      </c>
    </row>
    <row r="51" spans="1:4">
      <c r="A51" s="4" t="s">
        <v>555</v>
      </c>
    </row>
    <row r="52" spans="1:4">
      <c r="A52" s="3" t="s">
        <v>528</v>
      </c>
    </row>
    <row r="53" spans="1:4">
      <c r="A53" s="4" t="s">
        <v>539</v>
      </c>
      <c r="C53" s="4" t="s">
        <v>556</v>
      </c>
    </row>
    <row r="54" spans="1:4">
      <c r="A54" s="4" t="s">
        <v>557</v>
      </c>
    </row>
    <row r="55" spans="1:4">
      <c r="A55" s="3" t="s">
        <v>528</v>
      </c>
    </row>
    <row r="56" spans="1:4">
      <c r="A56" s="4" t="s">
        <v>539</v>
      </c>
      <c r="C56" s="4" t="s">
        <v>558</v>
      </c>
    </row>
    <row r="57" spans="1:4">
      <c r="A57" s="4" t="s">
        <v>559</v>
      </c>
    </row>
    <row r="58" spans="1:4">
      <c r="A58" s="3" t="s">
        <v>528</v>
      </c>
    </row>
    <row r="59" spans="1:4">
      <c r="A59" s="4" t="s">
        <v>539</v>
      </c>
      <c r="C59" s="4" t="s">
        <v>560</v>
      </c>
    </row>
    <row r="60" spans="1:4">
      <c r="A60" s="4" t="s">
        <v>561</v>
      </c>
    </row>
    <row r="61" spans="1:4">
      <c r="A61" s="3" t="s">
        <v>528</v>
      </c>
    </row>
    <row r="62" spans="1:4">
      <c r="A62" s="4" t="s">
        <v>539</v>
      </c>
      <c r="C62" s="4" t="s">
        <v>543</v>
      </c>
    </row>
    <row r="63" spans="1:4">
      <c r="A63" s="4" t="s">
        <v>562</v>
      </c>
    </row>
    <row r="64" spans="1:4">
      <c r="A64" s="3" t="s">
        <v>528</v>
      </c>
    </row>
    <row r="65" spans="1:4">
      <c r="A65" s="4" t="s">
        <v>535</v>
      </c>
      <c r="B65" s="7" t="n">
        <v>0</v>
      </c>
      <c r="D6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3</v>
      </c>
      <c r="B1" s="2" t="s">
        <v>1</v>
      </c>
    </row>
    <row r="2" spans="1:6">
      <c r="B2" s="2" t="s">
        <v>2</v>
      </c>
      <c r="C2" s="2" t="s">
        <v>32</v>
      </c>
      <c r="D2" s="2" t="s">
        <v>564</v>
      </c>
      <c r="E2" s="2" t="s">
        <v>565</v>
      </c>
      <c r="F2" s="2" t="s">
        <v>566</v>
      </c>
    </row>
    <row r="3" spans="1:6">
      <c r="A3" s="3" t="s">
        <v>567</v>
      </c>
    </row>
    <row r="4" spans="1:6">
      <c r="A4" s="4" t="s">
        <v>568</v>
      </c>
      <c r="B4" s="7" t="n">
        <v>909617</v>
      </c>
      <c r="C4" s="7" t="n">
        <v>717466</v>
      </c>
    </row>
    <row r="5" spans="1:6">
      <c r="A5" s="4" t="s">
        <v>569</v>
      </c>
      <c r="B5" s="5" t="n">
        <v>-97</v>
      </c>
      <c r="C5" s="5" t="n">
        <v>-129</v>
      </c>
    </row>
    <row r="6" spans="1:6">
      <c r="A6" s="4" t="s">
        <v>570</v>
      </c>
      <c r="B6" s="5" t="n">
        <v>909520</v>
      </c>
      <c r="C6" s="5" t="n">
        <v>717337</v>
      </c>
    </row>
    <row r="7" spans="1:6">
      <c r="A7" s="4" t="s">
        <v>571</v>
      </c>
      <c r="B7" s="5" t="n">
        <v>-68305</v>
      </c>
      <c r="C7" s="5" t="n">
        <v>-7849</v>
      </c>
    </row>
    <row r="8" spans="1:6">
      <c r="A8" s="4" t="s">
        <v>572</v>
      </c>
      <c r="B8" s="7" t="n">
        <v>841215</v>
      </c>
      <c r="C8" s="7" t="n">
        <v>709488</v>
      </c>
    </row>
    <row r="9" spans="1:6">
      <c r="A9" s="4" t="s">
        <v>573</v>
      </c>
    </row>
    <row r="10" spans="1:6">
      <c r="A10" s="3" t="s">
        <v>567</v>
      </c>
    </row>
    <row r="11" spans="1:6">
      <c r="A11" s="4" t="s">
        <v>574</v>
      </c>
      <c r="B11" s="4" t="s">
        <v>575</v>
      </c>
      <c r="C11" s="4" t="s">
        <v>575</v>
      </c>
      <c r="E11" s="4" t="s">
        <v>575</v>
      </c>
    </row>
    <row r="12" spans="1:6">
      <c r="A12" s="4" t="s">
        <v>568</v>
      </c>
      <c r="B12" s="7" t="n">
        <v>16250</v>
      </c>
      <c r="C12" s="7" t="n">
        <v>17500</v>
      </c>
    </row>
    <row r="13" spans="1:6">
      <c r="A13" s="4" t="s">
        <v>485</v>
      </c>
      <c r="B13" s="4" t="s">
        <v>576</v>
      </c>
    </row>
    <row r="14" spans="1:6">
      <c r="A14" s="4" t="s">
        <v>577</v>
      </c>
    </row>
    <row r="15" spans="1:6">
      <c r="A15" s="3" t="s">
        <v>567</v>
      </c>
    </row>
    <row r="16" spans="1:6">
      <c r="A16" s="4" t="s">
        <v>568</v>
      </c>
      <c r="B16" s="7" t="n">
        <v>893367</v>
      </c>
      <c r="C16" s="7" t="n">
        <v>699966</v>
      </c>
    </row>
    <row r="17" spans="1:6">
      <c r="A17" s="4" t="s">
        <v>578</v>
      </c>
    </row>
    <row r="18" spans="1:6">
      <c r="A18" s="3" t="s">
        <v>567</v>
      </c>
    </row>
    <row r="19" spans="1:6">
      <c r="A19" s="4" t="s">
        <v>574</v>
      </c>
      <c r="B19" s="4" t="s">
        <v>579</v>
      </c>
      <c r="C19" s="4" t="s">
        <v>579</v>
      </c>
      <c r="D19" s="4" t="s">
        <v>579</v>
      </c>
    </row>
    <row r="20" spans="1:6">
      <c r="A20" s="4" t="s">
        <v>568</v>
      </c>
      <c r="B20" s="7" t="n">
        <v>60000</v>
      </c>
      <c r="C20" s="7" t="n">
        <v>60000</v>
      </c>
    </row>
    <row r="21" spans="1:6">
      <c r="A21" s="4" t="s">
        <v>485</v>
      </c>
      <c r="B21" s="4" t="s">
        <v>580</v>
      </c>
    </row>
    <row r="22" spans="1:6">
      <c r="A22" s="4" t="s">
        <v>581</v>
      </c>
    </row>
    <row r="23" spans="1:6">
      <c r="A23" s="3" t="s">
        <v>567</v>
      </c>
    </row>
    <row r="24" spans="1:6">
      <c r="A24" s="4" t="s">
        <v>574</v>
      </c>
      <c r="B24" s="4" t="s">
        <v>582</v>
      </c>
      <c r="C24" s="4" t="s">
        <v>582</v>
      </c>
    </row>
    <row r="25" spans="1:6">
      <c r="A25" s="4" t="s">
        <v>568</v>
      </c>
      <c r="B25" s="7" t="n">
        <v>400000</v>
      </c>
      <c r="C25" s="7" t="n">
        <v>400000</v>
      </c>
    </row>
    <row r="26" spans="1:6">
      <c r="A26" s="4" t="s">
        <v>485</v>
      </c>
      <c r="B26" s="4" t="s">
        <v>583</v>
      </c>
    </row>
    <row r="27" spans="1:6">
      <c r="A27" s="4" t="s">
        <v>584</v>
      </c>
    </row>
    <row r="28" spans="1:6">
      <c r="A28" s="3" t="s">
        <v>567</v>
      </c>
    </row>
    <row r="29" spans="1:6">
      <c r="A29" s="4" t="s">
        <v>574</v>
      </c>
      <c r="B29" s="4" t="s">
        <v>582</v>
      </c>
      <c r="C29" s="4" t="s">
        <v>582</v>
      </c>
    </row>
    <row r="30" spans="1:6">
      <c r="A30" s="4" t="s">
        <v>568</v>
      </c>
      <c r="B30" s="7" t="n">
        <v>100000</v>
      </c>
      <c r="C30" s="7" t="n">
        <v>100000</v>
      </c>
    </row>
    <row r="31" spans="1:6">
      <c r="A31" s="4" t="s">
        <v>485</v>
      </c>
      <c r="B31" s="4" t="s">
        <v>585</v>
      </c>
    </row>
    <row r="32" spans="1:6">
      <c r="A32" s="4" t="s">
        <v>586</v>
      </c>
    </row>
    <row r="33" spans="1:6">
      <c r="A33" s="3" t="s">
        <v>567</v>
      </c>
    </row>
    <row r="34" spans="1:6">
      <c r="A34" s="4" t="s">
        <v>574</v>
      </c>
      <c r="B34" s="4" t="s">
        <v>587</v>
      </c>
      <c r="C34" s="4" t="s">
        <v>587</v>
      </c>
      <c r="F34" s="4" t="s">
        <v>587</v>
      </c>
    </row>
    <row r="35" spans="1:6">
      <c r="A35" s="4" t="s">
        <v>568</v>
      </c>
      <c r="B35" s="7" t="n">
        <v>40546</v>
      </c>
      <c r="C35" s="7" t="n">
        <v>42600</v>
      </c>
    </row>
    <row r="36" spans="1:6">
      <c r="A36" s="4" t="s">
        <v>485</v>
      </c>
      <c r="B36" s="4" t="s">
        <v>588</v>
      </c>
    </row>
    <row r="37" spans="1:6">
      <c r="A37" s="4" t="s">
        <v>589</v>
      </c>
    </row>
    <row r="38" spans="1:6">
      <c r="A38" s="3" t="s">
        <v>567</v>
      </c>
    </row>
    <row r="39" spans="1:6">
      <c r="A39" s="4" t="s">
        <v>574</v>
      </c>
      <c r="B39" s="4" t="s">
        <v>590</v>
      </c>
    </row>
    <row r="40" spans="1:6">
      <c r="A40" s="4" t="s">
        <v>568</v>
      </c>
      <c r="B40" s="7" t="n">
        <v>200000</v>
      </c>
    </row>
    <row r="41" spans="1:6">
      <c r="A41" s="4" t="s">
        <v>485</v>
      </c>
      <c r="B41" s="4" t="s">
        <v>591</v>
      </c>
    </row>
    <row r="42" spans="1:6">
      <c r="A42" s="4" t="s">
        <v>592</v>
      </c>
    </row>
    <row r="43" spans="1:6">
      <c r="A43" s="3" t="s">
        <v>567</v>
      </c>
    </row>
    <row r="44" spans="1:6">
      <c r="A44" s="4" t="s">
        <v>574</v>
      </c>
      <c r="B44" s="4" t="s">
        <v>593</v>
      </c>
      <c r="C44" s="4" t="s">
        <v>593</v>
      </c>
      <c r="E44" s="4" t="s">
        <v>593</v>
      </c>
    </row>
    <row r="45" spans="1:6">
      <c r="A45" s="4" t="s">
        <v>568</v>
      </c>
      <c r="B45" s="7" t="n">
        <v>92821</v>
      </c>
      <c r="C45" s="7" t="n">
        <v>97366</v>
      </c>
    </row>
    <row r="46" spans="1:6">
      <c r="A46" s="4" t="s">
        <v>485</v>
      </c>
      <c r="B46" s="4" t="s">
        <v>5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564</v>
      </c>
      <c r="D1" s="2" t="s">
        <v>565</v>
      </c>
      <c r="E1" s="2" t="s">
        <v>566</v>
      </c>
    </row>
    <row r="2" spans="1:5">
      <c r="A2" s="4" t="s">
        <v>348</v>
      </c>
    </row>
    <row r="3" spans="1:5">
      <c r="A3" s="3" t="s">
        <v>567</v>
      </c>
    </row>
    <row r="4" spans="1:5">
      <c r="A4" s="4" t="s">
        <v>349</v>
      </c>
      <c r="B4" s="7" t="n">
        <v>25</v>
      </c>
    </row>
    <row r="5" spans="1:5">
      <c r="A5" s="4" t="s">
        <v>573</v>
      </c>
    </row>
    <row r="6" spans="1:5">
      <c r="A6" s="3" t="s">
        <v>567</v>
      </c>
    </row>
    <row r="7" spans="1:5">
      <c r="A7" s="4" t="s">
        <v>349</v>
      </c>
      <c r="B7" s="5" t="n">
        <v>25</v>
      </c>
      <c r="D7" s="7" t="n">
        <v>25</v>
      </c>
    </row>
    <row r="8" spans="1:5">
      <c r="A8" s="4" t="s">
        <v>578</v>
      </c>
    </row>
    <row r="9" spans="1:5">
      <c r="A9" s="3" t="s">
        <v>567</v>
      </c>
    </row>
    <row r="10" spans="1:5">
      <c r="A10" s="4" t="s">
        <v>349</v>
      </c>
      <c r="B10" s="5" t="n">
        <v>60</v>
      </c>
      <c r="C10" s="7" t="n">
        <v>60</v>
      </c>
    </row>
    <row r="11" spans="1:5">
      <c r="A11" s="4" t="s">
        <v>589</v>
      </c>
    </row>
    <row r="12" spans="1:5">
      <c r="A12" s="3" t="s">
        <v>567</v>
      </c>
    </row>
    <row r="13" spans="1:5">
      <c r="A13" s="4" t="s">
        <v>349</v>
      </c>
      <c r="B13" s="5" t="n">
        <v>200</v>
      </c>
    </row>
    <row r="14" spans="1:5">
      <c r="A14" s="4" t="s">
        <v>581</v>
      </c>
    </row>
    <row r="15" spans="1:5">
      <c r="A15" s="3" t="s">
        <v>567</v>
      </c>
    </row>
    <row r="16" spans="1:5">
      <c r="A16" s="4" t="s">
        <v>349</v>
      </c>
      <c r="B16" s="5" t="n">
        <v>400</v>
      </c>
    </row>
    <row r="17" spans="1:5">
      <c r="A17" s="4" t="s">
        <v>584</v>
      </c>
    </row>
    <row r="18" spans="1:5">
      <c r="A18" s="3" t="s">
        <v>567</v>
      </c>
    </row>
    <row r="19" spans="1:5">
      <c r="A19" s="4" t="s">
        <v>349</v>
      </c>
      <c r="B19" s="5" t="n">
        <v>100</v>
      </c>
    </row>
    <row r="20" spans="1:5">
      <c r="A20" s="4" t="s">
        <v>586</v>
      </c>
    </row>
    <row r="21" spans="1:5">
      <c r="A21" s="3" t="s">
        <v>567</v>
      </c>
    </row>
    <row r="22" spans="1:5">
      <c r="A22" s="4" t="s">
        <v>349</v>
      </c>
      <c r="B22" s="12" t="n">
        <v>53.5</v>
      </c>
      <c r="E22" s="6" t="n">
        <v>53.5</v>
      </c>
    </row>
    <row r="23" spans="1:5">
      <c r="A23" s="4" t="s">
        <v>592</v>
      </c>
    </row>
    <row r="24" spans="1:5">
      <c r="A24" s="3" t="s">
        <v>567</v>
      </c>
    </row>
    <row r="25" spans="1:5">
      <c r="A25" s="4" t="s">
        <v>349</v>
      </c>
      <c r="B25" s="7" t="n">
        <v>110</v>
      </c>
      <c r="D25" s="7" t="n">
        <v>1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596</v>
      </c>
      <c r="B1" s="2" t="s">
        <v>597</v>
      </c>
      <c r="C1" s="2" t="s">
        <v>1</v>
      </c>
    </row>
    <row r="2" spans="1:8">
      <c r="B2" s="2" t="s">
        <v>4</v>
      </c>
      <c r="C2" s="2" t="s">
        <v>2</v>
      </c>
      <c r="D2" s="2" t="s">
        <v>32</v>
      </c>
      <c r="E2" s="2" t="s">
        <v>71</v>
      </c>
      <c r="F2" s="2" t="s">
        <v>564</v>
      </c>
      <c r="G2" s="2" t="s">
        <v>565</v>
      </c>
      <c r="H2" s="2" t="s">
        <v>566</v>
      </c>
    </row>
    <row r="3" spans="1:8">
      <c r="A3" s="3" t="s">
        <v>567</v>
      </c>
    </row>
    <row r="4" spans="1:8">
      <c r="A4" s="4" t="s">
        <v>598</v>
      </c>
      <c r="C4" s="7" t="n">
        <v>376</v>
      </c>
      <c r="D4" s="7" t="n">
        <v>570</v>
      </c>
    </row>
    <row r="5" spans="1:8">
      <c r="A5" s="4" t="s">
        <v>348</v>
      </c>
    </row>
    <row r="6" spans="1:8">
      <c r="A6" s="3" t="s">
        <v>567</v>
      </c>
    </row>
    <row r="7" spans="1:8">
      <c r="A7" s="4" t="s">
        <v>349</v>
      </c>
      <c r="C7" s="5" t="n">
        <v>25000</v>
      </c>
    </row>
    <row r="8" spans="1:8">
      <c r="A8" s="4" t="s">
        <v>599</v>
      </c>
    </row>
    <row r="9" spans="1:8">
      <c r="A9" s="3" t="s">
        <v>567</v>
      </c>
    </row>
    <row r="10" spans="1:8">
      <c r="A10" s="4" t="s">
        <v>349</v>
      </c>
      <c r="C10" s="5" t="n">
        <v>200000</v>
      </c>
    </row>
    <row r="11" spans="1:8">
      <c r="A11" s="4" t="s">
        <v>573</v>
      </c>
    </row>
    <row r="12" spans="1:8">
      <c r="A12" s="3" t="s">
        <v>567</v>
      </c>
    </row>
    <row r="13" spans="1:8">
      <c r="A13" s="4" t="s">
        <v>349</v>
      </c>
      <c r="C13" s="7" t="n">
        <v>25000</v>
      </c>
      <c r="G13" s="7" t="n">
        <v>25000</v>
      </c>
    </row>
    <row r="14" spans="1:8">
      <c r="A14" s="4" t="s">
        <v>600</v>
      </c>
      <c r="C14" s="4" t="s">
        <v>575</v>
      </c>
      <c r="D14" s="4" t="s">
        <v>575</v>
      </c>
      <c r="G14" s="4" t="s">
        <v>575</v>
      </c>
    </row>
    <row r="15" spans="1:8">
      <c r="A15" s="4" t="s">
        <v>598</v>
      </c>
      <c r="C15" s="7" t="n">
        <v>100</v>
      </c>
      <c r="D15" s="7" t="n">
        <v>100</v>
      </c>
    </row>
    <row r="16" spans="1:8">
      <c r="A16" s="4" t="s">
        <v>578</v>
      </c>
    </row>
    <row r="17" spans="1:8">
      <c r="A17" s="3" t="s">
        <v>567</v>
      </c>
    </row>
    <row r="18" spans="1:8">
      <c r="A18" s="4" t="s">
        <v>349</v>
      </c>
      <c r="C18" s="7" t="n">
        <v>60000</v>
      </c>
      <c r="F18" s="7" t="n">
        <v>60000</v>
      </c>
    </row>
    <row r="19" spans="1:8">
      <c r="A19" s="4" t="s">
        <v>600</v>
      </c>
      <c r="C19" s="4" t="s">
        <v>579</v>
      </c>
      <c r="D19" s="4" t="s">
        <v>579</v>
      </c>
      <c r="F19" s="4" t="s">
        <v>579</v>
      </c>
    </row>
    <row r="20" spans="1:8">
      <c r="A20" s="4" t="s">
        <v>601</v>
      </c>
    </row>
    <row r="21" spans="1:8">
      <c r="A21" s="3" t="s">
        <v>567</v>
      </c>
    </row>
    <row r="22" spans="1:8">
      <c r="A22" s="4" t="s">
        <v>349</v>
      </c>
      <c r="B22" s="7" t="n">
        <v>200000</v>
      </c>
    </row>
    <row r="23" spans="1:8">
      <c r="A23" s="4" t="s">
        <v>602</v>
      </c>
      <c r="C23" s="4" t="s">
        <v>603</v>
      </c>
    </row>
    <row r="24" spans="1:8">
      <c r="A24" s="4" t="s">
        <v>604</v>
      </c>
    </row>
    <row r="25" spans="1:8">
      <c r="A25" s="3" t="s">
        <v>567</v>
      </c>
    </row>
    <row r="26" spans="1:8">
      <c r="A26" s="4" t="s">
        <v>539</v>
      </c>
      <c r="B26" s="4" t="s">
        <v>541</v>
      </c>
    </row>
    <row r="27" spans="1:8">
      <c r="A27" s="4" t="s">
        <v>605</v>
      </c>
    </row>
    <row r="28" spans="1:8">
      <c r="A28" s="3" t="s">
        <v>567</v>
      </c>
    </row>
    <row r="29" spans="1:8">
      <c r="A29" s="4" t="s">
        <v>539</v>
      </c>
      <c r="B29" s="4" t="s">
        <v>543</v>
      </c>
    </row>
    <row r="30" spans="1:8">
      <c r="A30" s="4" t="s">
        <v>606</v>
      </c>
    </row>
    <row r="31" spans="1:8">
      <c r="A31" s="3" t="s">
        <v>567</v>
      </c>
    </row>
    <row r="32" spans="1:8">
      <c r="A32" s="4" t="s">
        <v>539</v>
      </c>
      <c r="B32" s="4" t="s">
        <v>607</v>
      </c>
    </row>
    <row r="33" spans="1:8">
      <c r="A33" s="4" t="s">
        <v>608</v>
      </c>
    </row>
    <row r="34" spans="1:8">
      <c r="A34" s="3" t="s">
        <v>567</v>
      </c>
    </row>
    <row r="35" spans="1:8">
      <c r="A35" s="4" t="s">
        <v>539</v>
      </c>
      <c r="B35" s="4" t="s">
        <v>609</v>
      </c>
    </row>
    <row r="36" spans="1:8">
      <c r="A36" s="4" t="s">
        <v>586</v>
      </c>
    </row>
    <row r="37" spans="1:8">
      <c r="A37" s="3" t="s">
        <v>567</v>
      </c>
    </row>
    <row r="38" spans="1:8">
      <c r="A38" s="4" t="s">
        <v>349</v>
      </c>
      <c r="C38" s="7" t="n">
        <v>53500</v>
      </c>
      <c r="H38" s="7" t="n">
        <v>53500</v>
      </c>
    </row>
    <row r="39" spans="1:8">
      <c r="A39" s="4" t="s">
        <v>600</v>
      </c>
      <c r="C39" s="4" t="s">
        <v>587</v>
      </c>
      <c r="D39" s="4" t="s">
        <v>587</v>
      </c>
      <c r="H39" s="4" t="s">
        <v>587</v>
      </c>
    </row>
    <row r="40" spans="1:8">
      <c r="A40" s="4" t="s">
        <v>592</v>
      </c>
    </row>
    <row r="41" spans="1:8">
      <c r="A41" s="3" t="s">
        <v>567</v>
      </c>
    </row>
    <row r="42" spans="1:8">
      <c r="A42" s="4" t="s">
        <v>349</v>
      </c>
      <c r="C42" s="7" t="n">
        <v>110000</v>
      </c>
      <c r="G42" s="7" t="n">
        <v>110000</v>
      </c>
    </row>
    <row r="43" spans="1:8">
      <c r="A43" s="4" t="s">
        <v>600</v>
      </c>
      <c r="C43" s="4" t="s">
        <v>593</v>
      </c>
      <c r="D43" s="4" t="s">
        <v>593</v>
      </c>
      <c r="G43" s="4" t="s">
        <v>593</v>
      </c>
    </row>
    <row r="44" spans="1:8">
      <c r="A44" s="4" t="s">
        <v>610</v>
      </c>
    </row>
    <row r="45" spans="1:8">
      <c r="A45" s="3" t="s">
        <v>567</v>
      </c>
    </row>
    <row r="46" spans="1:8">
      <c r="A46" s="4" t="s">
        <v>349</v>
      </c>
      <c r="E46" s="7" t="n">
        <v>400000</v>
      </c>
    </row>
    <row r="47" spans="1:8">
      <c r="A47" s="4" t="s">
        <v>600</v>
      </c>
      <c r="E47" s="4" t="s">
        <v>582</v>
      </c>
    </row>
    <row r="48" spans="1:8">
      <c r="A48" s="4" t="s">
        <v>611</v>
      </c>
      <c r="E48" s="4" t="s">
        <v>612</v>
      </c>
    </row>
    <row r="49" spans="1:8">
      <c r="A49" s="4" t="s">
        <v>613</v>
      </c>
    </row>
    <row r="50" spans="1:8">
      <c r="A50" s="3" t="s">
        <v>567</v>
      </c>
    </row>
    <row r="51" spans="1:8">
      <c r="A51" s="4" t="s">
        <v>349</v>
      </c>
      <c r="D51" s="7" t="n">
        <v>100000</v>
      </c>
    </row>
    <row r="52" spans="1:8">
      <c r="A52" s="4" t="s">
        <v>600</v>
      </c>
      <c r="D52" s="4" t="s">
        <v>582</v>
      </c>
    </row>
    <row r="53" spans="1:8">
      <c r="A53" s="4" t="s">
        <v>611</v>
      </c>
      <c r="D53" s="4" t="s">
        <v>61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168</v>
      </c>
    </row>
    <row r="3" spans="1:3">
      <c r="A3" s="5" t="n">
        <v>2018</v>
      </c>
      <c r="B3" s="7" t="n">
        <v>68305</v>
      </c>
    </row>
    <row r="4" spans="1:3">
      <c r="A4" s="5" t="n">
        <v>2019</v>
      </c>
      <c r="B4" s="5" t="n">
        <v>8792</v>
      </c>
    </row>
    <row r="5" spans="1:3">
      <c r="A5" s="5" t="n">
        <v>2020</v>
      </c>
      <c r="B5" s="5" t="n">
        <v>221813</v>
      </c>
    </row>
    <row r="6" spans="1:3">
      <c r="A6" s="5" t="n">
        <v>2021</v>
      </c>
      <c r="B6" s="5" t="n">
        <v>8621</v>
      </c>
    </row>
    <row r="7" spans="1:3">
      <c r="A7" s="5" t="n">
        <v>2022</v>
      </c>
      <c r="B7" s="5" t="n">
        <v>9216</v>
      </c>
    </row>
    <row r="8" spans="1:3">
      <c r="A8" s="4" t="s">
        <v>615</v>
      </c>
      <c r="B8" s="5" t="n">
        <v>592870</v>
      </c>
    </row>
    <row r="9" spans="1:3">
      <c r="A9" s="4" t="s">
        <v>96</v>
      </c>
      <c r="B9" s="7" t="n">
        <v>909617</v>
      </c>
      <c r="C9" s="7" t="n">
        <v>7174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618</v>
      </c>
      <c r="B3" s="7" t="n">
        <v>841215</v>
      </c>
      <c r="C3" s="7" t="n">
        <v>709488</v>
      </c>
    </row>
    <row r="4" spans="1:3">
      <c r="A4" s="4" t="s">
        <v>599</v>
      </c>
    </row>
    <row r="5" spans="1:3">
      <c r="A5" s="3" t="s">
        <v>617</v>
      </c>
    </row>
    <row r="6" spans="1:3">
      <c r="A6" s="4" t="s">
        <v>349</v>
      </c>
      <c r="B6" s="5" t="n">
        <v>200000</v>
      </c>
    </row>
    <row r="7" spans="1:3">
      <c r="A7" s="4" t="s">
        <v>619</v>
      </c>
    </row>
    <row r="8" spans="1:3">
      <c r="A8" s="3" t="s">
        <v>617</v>
      </c>
    </row>
    <row r="9" spans="1:3">
      <c r="A9" s="4" t="s">
        <v>618</v>
      </c>
      <c r="B9" s="7" t="n">
        <v>709600</v>
      </c>
      <c r="C9" s="7" t="n">
        <v>717500</v>
      </c>
    </row>
    <row r="10" spans="1:3">
      <c r="A10" s="4" t="s">
        <v>550</v>
      </c>
      <c r="B10" s="4" t="s">
        <v>620</v>
      </c>
      <c r="C10" s="4" t="s">
        <v>6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4" t="s">
        <v>622</v>
      </c>
    </row>
    <row r="3" spans="1:3">
      <c r="A3" s="3" t="s">
        <v>623</v>
      </c>
    </row>
    <row r="4" spans="1:3">
      <c r="A4" s="4" t="s">
        <v>624</v>
      </c>
      <c r="B4" s="7" t="n">
        <v>909617</v>
      </c>
      <c r="C4" s="7" t="n">
        <v>717466</v>
      </c>
    </row>
    <row r="5" spans="1:3">
      <c r="A5" s="4" t="s">
        <v>625</v>
      </c>
    </row>
    <row r="6" spans="1:3">
      <c r="A6" s="3" t="s">
        <v>623</v>
      </c>
    </row>
    <row r="7" spans="1:3">
      <c r="A7" s="4" t="s">
        <v>624</v>
      </c>
      <c r="B7" s="7" t="n">
        <v>950522</v>
      </c>
      <c r="C7" s="7" t="n">
        <v>758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1</v>
      </c>
    </row>
    <row r="3" spans="1:4">
      <c r="A3" s="3" t="s">
        <v>123</v>
      </c>
    </row>
    <row r="4" spans="1:4">
      <c r="A4" s="4" t="s">
        <v>88</v>
      </c>
      <c r="B4" s="7" t="n">
        <v>17053</v>
      </c>
      <c r="C4" s="7" t="n">
        <v>69301</v>
      </c>
      <c r="D4" s="7" t="n">
        <v>19931</v>
      </c>
    </row>
    <row r="5" spans="1:4">
      <c r="A5" s="3" t="s">
        <v>124</v>
      </c>
    </row>
    <row r="6" spans="1:4">
      <c r="A6" s="4" t="s">
        <v>78</v>
      </c>
      <c r="B6" s="5" t="n">
        <v>51207</v>
      </c>
      <c r="C6" s="5" t="n">
        <v>46704</v>
      </c>
      <c r="D6" s="5" t="n">
        <v>40211</v>
      </c>
    </row>
    <row r="7" spans="1:4">
      <c r="A7" s="4" t="s">
        <v>125</v>
      </c>
      <c r="B7" s="5" t="n">
        <v>4173</v>
      </c>
      <c r="C7" s="5" t="n">
        <v>4014</v>
      </c>
      <c r="D7" s="5" t="n">
        <v>3241</v>
      </c>
    </row>
    <row r="8" spans="1:4">
      <c r="A8" s="4" t="s">
        <v>126</v>
      </c>
      <c r="B8" s="5" t="n">
        <v>-681</v>
      </c>
      <c r="C8" s="5" t="n">
        <v>-3728</v>
      </c>
      <c r="D8" s="5" t="n">
        <v>-3048</v>
      </c>
    </row>
    <row r="9" spans="1:4">
      <c r="A9" s="4" t="s">
        <v>74</v>
      </c>
      <c r="B9" s="5" t="n">
        <v>55779</v>
      </c>
    </row>
    <row r="10" spans="1:4">
      <c r="A10" s="4" t="s">
        <v>79</v>
      </c>
      <c r="B10" s="5" t="n">
        <v>-257</v>
      </c>
    </row>
    <row r="11" spans="1:4">
      <c r="A11" s="4" t="s">
        <v>127</v>
      </c>
      <c r="D11" s="5" t="n">
        <v>44897</v>
      </c>
    </row>
    <row r="12" spans="1:4">
      <c r="A12" s="4" t="s">
        <v>128</v>
      </c>
      <c r="D12" s="5" t="n">
        <v>-66</v>
      </c>
    </row>
    <row r="13" spans="1:4">
      <c r="A13" s="4" t="s">
        <v>111</v>
      </c>
      <c r="B13" s="5" t="n">
        <v>570</v>
      </c>
      <c r="C13" s="5" t="n">
        <v>978</v>
      </c>
      <c r="D13" s="5" t="n">
        <v>678</v>
      </c>
    </row>
    <row r="14" spans="1:4">
      <c r="A14" s="3" t="s">
        <v>129</v>
      </c>
    </row>
    <row r="15" spans="1:4">
      <c r="A15" s="4" t="s">
        <v>36</v>
      </c>
      <c r="B15" s="5" t="n">
        <v>-2618</v>
      </c>
      <c r="C15" s="5" t="n">
        <v>-1382</v>
      </c>
      <c r="D15" s="5" t="n">
        <v>-3350</v>
      </c>
    </row>
    <row r="16" spans="1:4">
      <c r="A16" s="4" t="s">
        <v>37</v>
      </c>
      <c r="B16" s="5" t="n">
        <v>479</v>
      </c>
      <c r="C16" s="5" t="n">
        <v>-545</v>
      </c>
      <c r="D16" s="5" t="n">
        <v>662</v>
      </c>
    </row>
    <row r="17" spans="1:4">
      <c r="A17" s="4" t="s">
        <v>38</v>
      </c>
      <c r="B17" s="5" t="n">
        <v>-102</v>
      </c>
      <c r="C17" s="5" t="n">
        <v>-166</v>
      </c>
      <c r="D17" s="5" t="n">
        <v>-6</v>
      </c>
    </row>
    <row r="18" spans="1:4">
      <c r="A18" s="4" t="s">
        <v>45</v>
      </c>
      <c r="B18" s="5" t="n">
        <v>-8021</v>
      </c>
      <c r="C18" s="5" t="n">
        <v>7958</v>
      </c>
      <c r="D18" s="5" t="n">
        <v>2644</v>
      </c>
    </row>
    <row r="19" spans="1:4">
      <c r="A19" s="4" t="s">
        <v>130</v>
      </c>
      <c r="B19" s="5" t="n">
        <v>117582</v>
      </c>
      <c r="C19" s="5" t="n">
        <v>123134</v>
      </c>
      <c r="D19" s="5" t="n">
        <v>105794</v>
      </c>
    </row>
    <row r="20" spans="1:4">
      <c r="A20" s="3" t="s">
        <v>131</v>
      </c>
    </row>
    <row r="21" spans="1:4">
      <c r="A21" s="4" t="s">
        <v>132</v>
      </c>
      <c r="B21" s="5" t="n">
        <v>-184435</v>
      </c>
      <c r="C21" s="5" t="n">
        <v>-231312</v>
      </c>
      <c r="D21" s="5" t="n">
        <v>-239157</v>
      </c>
    </row>
    <row r="22" spans="1:4">
      <c r="A22" s="4" t="s">
        <v>133</v>
      </c>
      <c r="B22" s="5" t="n">
        <v>17935</v>
      </c>
    </row>
    <row r="23" spans="1:4">
      <c r="A23" s="4" t="s">
        <v>134</v>
      </c>
      <c r="D23" s="5" t="n">
        <v>41211</v>
      </c>
    </row>
    <row r="24" spans="1:4">
      <c r="A24" s="4" t="s">
        <v>135</v>
      </c>
      <c r="D24" s="5" t="n">
        <v>1065</v>
      </c>
    </row>
    <row r="25" spans="1:4">
      <c r="A25" s="4" t="s">
        <v>136</v>
      </c>
      <c r="D25" s="5" t="n">
        <v>-172400</v>
      </c>
    </row>
    <row r="26" spans="1:4">
      <c r="A26" s="4" t="s">
        <v>137</v>
      </c>
      <c r="B26" s="5" t="n">
        <v>-166500</v>
      </c>
      <c r="C26" s="5" t="n">
        <v>-231312</v>
      </c>
      <c r="D26" s="5" t="n">
        <v>-369281</v>
      </c>
    </row>
    <row r="27" spans="1:4">
      <c r="A27" s="3" t="s">
        <v>138</v>
      </c>
    </row>
    <row r="28" spans="1:4">
      <c r="A28" s="4" t="s">
        <v>139</v>
      </c>
      <c r="D28" s="5" t="n">
        <v>493722</v>
      </c>
    </row>
    <row r="29" spans="1:4">
      <c r="A29" s="4" t="s">
        <v>140</v>
      </c>
      <c r="B29" s="5" t="n">
        <v>138500</v>
      </c>
      <c r="C29" s="5" t="n">
        <v>139500</v>
      </c>
      <c r="D29" s="5" t="n">
        <v>87000</v>
      </c>
    </row>
    <row r="30" spans="1:4">
      <c r="A30" s="4" t="s">
        <v>141</v>
      </c>
      <c r="B30" s="5" t="n">
        <v>-235000</v>
      </c>
      <c r="C30" s="5" t="n">
        <v>-56000</v>
      </c>
      <c r="D30" s="5" t="n">
        <v>-253000</v>
      </c>
    </row>
    <row r="31" spans="1:4">
      <c r="A31" s="4" t="s">
        <v>142</v>
      </c>
      <c r="B31" s="5" t="n">
        <v>200000</v>
      </c>
      <c r="C31" s="5" t="n">
        <v>100000</v>
      </c>
      <c r="D31" s="5" t="n">
        <v>400000</v>
      </c>
    </row>
    <row r="32" spans="1:4">
      <c r="A32" s="4" t="s">
        <v>143</v>
      </c>
      <c r="B32" s="5" t="n">
        <v>-7849</v>
      </c>
      <c r="C32" s="5" t="n">
        <v>-7423</v>
      </c>
      <c r="D32" s="5" t="n">
        <v>-404867</v>
      </c>
    </row>
    <row r="33" spans="1:4">
      <c r="A33" s="4" t="s">
        <v>144</v>
      </c>
      <c r="B33" s="5" t="n">
        <v>-1</v>
      </c>
    </row>
    <row r="34" spans="1:4">
      <c r="A34" s="4" t="s">
        <v>145</v>
      </c>
      <c r="B34" s="5" t="n">
        <v>-809</v>
      </c>
      <c r="C34" s="5" t="n">
        <v>-649</v>
      </c>
      <c r="D34" s="5" t="n">
        <v>-3914</v>
      </c>
    </row>
    <row r="35" spans="1:4">
      <c r="A35" s="4" t="s">
        <v>146</v>
      </c>
      <c r="B35" s="5" t="n">
        <v>-60668</v>
      </c>
      <c r="C35" s="5" t="n">
        <v>-59109</v>
      </c>
      <c r="D35" s="5" t="n">
        <v>-61595</v>
      </c>
    </row>
    <row r="36" spans="1:4">
      <c r="A36" s="4" t="s">
        <v>147</v>
      </c>
      <c r="B36" s="5" t="n">
        <v>34173</v>
      </c>
      <c r="C36" s="5" t="n">
        <v>116319</v>
      </c>
      <c r="D36" s="5" t="n">
        <v>257346</v>
      </c>
    </row>
    <row r="37" spans="1:4">
      <c r="A37" s="4" t="s">
        <v>148</v>
      </c>
      <c r="B37" s="5" t="n">
        <v>-14745</v>
      </c>
      <c r="C37" s="5" t="n">
        <v>8141</v>
      </c>
      <c r="D37" s="5" t="n">
        <v>-6141</v>
      </c>
    </row>
    <row r="38" spans="1:4">
      <c r="A38" s="4" t="s">
        <v>149</v>
      </c>
      <c r="B38" s="5" t="n">
        <v>17612</v>
      </c>
      <c r="C38" s="5" t="n">
        <v>9471</v>
      </c>
      <c r="D38" s="5" t="n">
        <v>15612</v>
      </c>
    </row>
    <row r="39" spans="1:4">
      <c r="A39" s="4" t="s">
        <v>150</v>
      </c>
      <c r="B39" s="7" t="n">
        <v>2867</v>
      </c>
      <c r="C39" s="7" t="n">
        <v>17612</v>
      </c>
      <c r="D39" s="7" t="n">
        <v>94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52</v>
      </c>
      <c r="B3" s="7" t="n">
        <v>100458</v>
      </c>
      <c r="C3" s="7" t="n">
        <v>21004</v>
      </c>
    </row>
    <row r="4" spans="1:3">
      <c r="A4" s="4" t="s">
        <v>628</v>
      </c>
    </row>
    <row r="5" spans="1:3">
      <c r="A5" s="3" t="s">
        <v>627</v>
      </c>
    </row>
    <row r="6" spans="1:3">
      <c r="A6" s="4" t="s">
        <v>52</v>
      </c>
      <c r="B6" s="5" t="n">
        <v>44679</v>
      </c>
      <c r="C6" s="7" t="n">
        <v>21004</v>
      </c>
    </row>
    <row r="7" spans="1:3">
      <c r="A7" s="4" t="s">
        <v>629</v>
      </c>
    </row>
    <row r="8" spans="1:3">
      <c r="A8" s="3" t="s">
        <v>627</v>
      </c>
    </row>
    <row r="9" spans="1:3">
      <c r="A9" s="4" t="s">
        <v>52</v>
      </c>
      <c r="B9" s="7" t="n">
        <v>557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30</v>
      </c>
      <c r="B1" s="2" t="s">
        <v>631</v>
      </c>
      <c r="C1" s="2" t="s">
        <v>2</v>
      </c>
      <c r="D1" s="2" t="s">
        <v>310</v>
      </c>
      <c r="E1" s="2" t="s">
        <v>2</v>
      </c>
      <c r="F1" s="2" t="s">
        <v>32</v>
      </c>
    </row>
    <row r="2" spans="1:6">
      <c r="A2" s="3" t="s">
        <v>627</v>
      </c>
    </row>
    <row r="3" spans="1:6">
      <c r="A3" s="4" t="s">
        <v>334</v>
      </c>
      <c r="E3" s="4" t="s">
        <v>335</v>
      </c>
    </row>
    <row r="4" spans="1:6">
      <c r="A4" s="4" t="s">
        <v>336</v>
      </c>
      <c r="C4" s="7" t="n">
        <v>55779</v>
      </c>
      <c r="E4" s="7" t="n">
        <v>55779</v>
      </c>
    </row>
    <row r="5" spans="1:6">
      <c r="A5" s="4" t="s">
        <v>632</v>
      </c>
      <c r="C5" s="5" t="n">
        <v>100458</v>
      </c>
      <c r="E5" s="5" t="n">
        <v>100458</v>
      </c>
      <c r="F5" s="7" t="n">
        <v>21004</v>
      </c>
    </row>
    <row r="6" spans="1:6">
      <c r="A6" s="4" t="s">
        <v>464</v>
      </c>
    </row>
    <row r="7" spans="1:6">
      <c r="A7" s="3" t="s">
        <v>627</v>
      </c>
    </row>
    <row r="8" spans="1:6">
      <c r="A8" s="4" t="s">
        <v>633</v>
      </c>
      <c r="B8" s="4" t="s">
        <v>634</v>
      </c>
    </row>
    <row r="9" spans="1:6">
      <c r="A9" s="4" t="s">
        <v>635</v>
      </c>
      <c r="B9" s="4" t="s">
        <v>636</v>
      </c>
    </row>
    <row r="10" spans="1:6">
      <c r="A10" s="4" t="s">
        <v>637</v>
      </c>
      <c r="B10" s="4" t="s">
        <v>638</v>
      </c>
    </row>
    <row r="11" spans="1:6">
      <c r="A11" s="4" t="s">
        <v>639</v>
      </c>
      <c r="B11" s="4" t="s">
        <v>640</v>
      </c>
    </row>
    <row r="12" spans="1:6">
      <c r="A12" s="4" t="s">
        <v>641</v>
      </c>
      <c r="B12" s="4" t="s">
        <v>642</v>
      </c>
    </row>
    <row r="13" spans="1:6">
      <c r="A13" s="4" t="s">
        <v>629</v>
      </c>
    </row>
    <row r="14" spans="1:6">
      <c r="A14" s="3" t="s">
        <v>627</v>
      </c>
    </row>
    <row r="15" spans="1:6">
      <c r="A15" s="4" t="s">
        <v>632</v>
      </c>
      <c r="C15" s="5" t="n">
        <v>55779</v>
      </c>
      <c r="E15" s="5" t="n">
        <v>55779</v>
      </c>
    </row>
    <row r="16" spans="1:6">
      <c r="A16" s="4" t="s">
        <v>342</v>
      </c>
    </row>
    <row r="17" spans="1:6">
      <c r="A17" s="3" t="s">
        <v>627</v>
      </c>
    </row>
    <row r="18" spans="1:6">
      <c r="A18" s="4" t="s">
        <v>334</v>
      </c>
      <c r="D18" s="4" t="s">
        <v>343</v>
      </c>
    </row>
    <row r="19" spans="1:6">
      <c r="A19" s="4" t="s">
        <v>643</v>
      </c>
    </row>
    <row r="20" spans="1:6">
      <c r="A20" s="3" t="s">
        <v>627</v>
      </c>
    </row>
    <row r="21" spans="1:6">
      <c r="A21" s="4" t="s">
        <v>644</v>
      </c>
      <c r="C21" s="5" t="n">
        <v>3900</v>
      </c>
      <c r="E21" s="5" t="n">
        <v>3900</v>
      </c>
    </row>
    <row r="22" spans="1:6">
      <c r="A22" s="4" t="s">
        <v>645</v>
      </c>
      <c r="C22" s="7" t="n">
        <v>16500</v>
      </c>
      <c r="E22" s="7" t="n">
        <v>16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6</v>
      </c>
      <c r="B1" s="2" t="s">
        <v>1</v>
      </c>
    </row>
    <row r="2" spans="1:6">
      <c r="B2" s="2" t="s">
        <v>2</v>
      </c>
      <c r="C2" s="2" t="s">
        <v>32</v>
      </c>
      <c r="D2" s="2" t="s">
        <v>71</v>
      </c>
      <c r="E2" s="2" t="s">
        <v>647</v>
      </c>
      <c r="F2" s="2" t="s">
        <v>648</v>
      </c>
    </row>
    <row r="3" spans="1:6">
      <c r="A3" s="3" t="s">
        <v>181</v>
      </c>
    </row>
    <row r="4" spans="1:6">
      <c r="A4" s="4" t="s">
        <v>67</v>
      </c>
      <c r="B4" s="5" t="n">
        <v>450000000</v>
      </c>
      <c r="C4" s="5" t="n">
        <v>450000000</v>
      </c>
      <c r="E4" s="5" t="n">
        <v>450000000</v>
      </c>
      <c r="F4" s="5" t="n">
        <v>3000</v>
      </c>
    </row>
    <row r="5" spans="1:6">
      <c r="A5" s="4" t="s">
        <v>66</v>
      </c>
      <c r="B5" s="8" t="n">
        <v>0.01</v>
      </c>
      <c r="C5" s="8" t="n">
        <v>0.01</v>
      </c>
      <c r="E5" s="8" t="n">
        <v>0.01</v>
      </c>
      <c r="F5" s="7" t="n">
        <v>1</v>
      </c>
    </row>
    <row r="6" spans="1:6">
      <c r="A6" s="4" t="s">
        <v>649</v>
      </c>
      <c r="B6" s="5" t="n">
        <v>1</v>
      </c>
      <c r="C6" s="5" t="n">
        <v>1</v>
      </c>
      <c r="D6" s="10" t="n">
        <v>1.075</v>
      </c>
    </row>
    <row r="7" spans="1:6">
      <c r="A7" s="4" t="s">
        <v>650</v>
      </c>
      <c r="B7" s="7" t="n">
        <v>1</v>
      </c>
      <c r="C7" s="7" t="n">
        <v>1</v>
      </c>
      <c r="D7" s="10" t="n">
        <v>1.075</v>
      </c>
    </row>
    <row r="8" spans="1:6">
      <c r="A8" s="4" t="s">
        <v>146</v>
      </c>
      <c r="B8" s="7" t="n">
        <v>60668</v>
      </c>
      <c r="C8" s="7" t="n">
        <v>59109</v>
      </c>
      <c r="D8" s="7" t="n">
        <v>61595</v>
      </c>
    </row>
    <row r="9" spans="1:6">
      <c r="A9" s="4" t="s">
        <v>328</v>
      </c>
      <c r="B9" s="4" t="s">
        <v>329</v>
      </c>
    </row>
    <row r="10" spans="1:6">
      <c r="A10" s="4" t="s">
        <v>330</v>
      </c>
      <c r="B10" s="4" t="s">
        <v>3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651</v>
      </c>
      <c r="B1" s="2" t="s">
        <v>433</v>
      </c>
      <c r="C1" s="2" t="s">
        <v>2</v>
      </c>
      <c r="D1" s="2" t="s">
        <v>32</v>
      </c>
      <c r="E1" s="2" t="s">
        <v>71</v>
      </c>
    </row>
    <row r="2" spans="1:5">
      <c r="A2" s="3" t="s">
        <v>652</v>
      </c>
    </row>
    <row r="3" spans="1:5">
      <c r="A3" s="4" t="s">
        <v>653</v>
      </c>
      <c r="C3" s="4" t="s">
        <v>378</v>
      </c>
    </row>
    <row r="4" spans="1:5">
      <c r="A4" s="4" t="s">
        <v>654</v>
      </c>
      <c r="C4" s="5" t="n">
        <v>16900000</v>
      </c>
      <c r="D4" s="5" t="n">
        <v>16900000</v>
      </c>
    </row>
    <row r="5" spans="1:5">
      <c r="A5" s="4" t="s">
        <v>655</v>
      </c>
      <c r="C5" s="5" t="n">
        <v>24632</v>
      </c>
      <c r="D5" s="5" t="n">
        <v>186496</v>
      </c>
    </row>
    <row r="6" spans="1:5">
      <c r="A6" s="4" t="s">
        <v>656</v>
      </c>
      <c r="C6" s="5" t="n">
        <v>24632</v>
      </c>
      <c r="D6" s="5" t="n">
        <v>186496</v>
      </c>
    </row>
    <row r="7" spans="1:5">
      <c r="A7" s="4" t="s">
        <v>657</v>
      </c>
      <c r="B7" s="5" t="n">
        <v>6242999</v>
      </c>
    </row>
    <row r="8" spans="1:5">
      <c r="A8" s="4" t="s">
        <v>658</v>
      </c>
    </row>
    <row r="9" spans="1:5">
      <c r="A9" s="3" t="s">
        <v>652</v>
      </c>
    </row>
    <row r="10" spans="1:5">
      <c r="A10" s="4" t="s">
        <v>657</v>
      </c>
      <c r="E10" s="5" t="n">
        <v>6242999</v>
      </c>
    </row>
    <row r="11" spans="1:5">
      <c r="A11" s="4" t="s">
        <v>659</v>
      </c>
      <c r="E11" s="6" t="n">
        <v>66.5</v>
      </c>
    </row>
    <row r="12" spans="1:5">
      <c r="A12" s="4" t="s">
        <v>660</v>
      </c>
    </row>
    <row r="13" spans="1:5">
      <c r="A13" s="3" t="s">
        <v>652</v>
      </c>
    </row>
    <row r="14" spans="1:5">
      <c r="A14" s="4" t="s">
        <v>655</v>
      </c>
      <c r="E14" s="5" t="n">
        <v>1551878</v>
      </c>
    </row>
    <row r="15" spans="1:5">
      <c r="A15" s="4" t="s">
        <v>656</v>
      </c>
      <c r="E15" s="5" t="n">
        <v>1551878</v>
      </c>
    </row>
    <row r="16" spans="1:5">
      <c r="A16" s="4" t="s">
        <v>351</v>
      </c>
    </row>
    <row r="17" spans="1:5">
      <c r="A17" s="3" t="s">
        <v>652</v>
      </c>
    </row>
    <row r="18" spans="1:5">
      <c r="A18" s="4" t="s">
        <v>661</v>
      </c>
      <c r="C18" s="5" t="n">
        <v>31633</v>
      </c>
      <c r="D18" s="5" t="n">
        <v>29722</v>
      </c>
      <c r="E18" s="5" t="n">
        <v>2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63</v>
      </c>
      <c r="J1" s="2" t="s">
        <v>1</v>
      </c>
    </row>
    <row r="2" spans="1:12">
      <c r="B2" s="2" t="s">
        <v>2</v>
      </c>
      <c r="C2" s="2" t="s">
        <v>664</v>
      </c>
      <c r="D2" s="2" t="s">
        <v>4</v>
      </c>
      <c r="E2" s="2" t="s">
        <v>436</v>
      </c>
      <c r="F2" s="2" t="s">
        <v>32</v>
      </c>
      <c r="G2" s="2" t="s">
        <v>665</v>
      </c>
      <c r="H2" s="2" t="s">
        <v>666</v>
      </c>
      <c r="I2" s="2" t="s">
        <v>437</v>
      </c>
      <c r="J2" s="2" t="s">
        <v>2</v>
      </c>
      <c r="K2" s="2" t="s">
        <v>32</v>
      </c>
      <c r="L2" s="2" t="s">
        <v>71</v>
      </c>
    </row>
    <row r="3" spans="1:12">
      <c r="A3" s="3" t="s">
        <v>667</v>
      </c>
    </row>
    <row r="4" spans="1:12">
      <c r="A4" s="4" t="s">
        <v>90</v>
      </c>
      <c r="B4" s="7" t="n">
        <v>-18285</v>
      </c>
      <c r="C4" s="7" t="n">
        <v>15330</v>
      </c>
      <c r="D4" s="7" t="n">
        <v>7308</v>
      </c>
      <c r="E4" s="7" t="n">
        <v>7949</v>
      </c>
      <c r="F4" s="7" t="n">
        <v>19990</v>
      </c>
      <c r="G4" s="7" t="n">
        <v>17041</v>
      </c>
      <c r="H4" s="7" t="n">
        <v>6608</v>
      </c>
      <c r="I4" s="7" t="n">
        <v>6315</v>
      </c>
      <c r="J4" s="7" t="n">
        <v>12302</v>
      </c>
      <c r="K4" s="7" t="n">
        <v>49954</v>
      </c>
      <c r="L4" s="7" t="n">
        <v>13267</v>
      </c>
    </row>
    <row r="5" spans="1:12">
      <c r="A5" s="4" t="s">
        <v>668</v>
      </c>
      <c r="J5" s="5" t="n">
        <v>43783</v>
      </c>
      <c r="K5" s="5" t="n">
        <v>43668</v>
      </c>
      <c r="L5" s="5" t="n">
        <v>42983</v>
      </c>
    </row>
    <row r="6" spans="1:12">
      <c r="A6" s="4" t="s">
        <v>669</v>
      </c>
      <c r="B6" s="8" t="n">
        <v>-0.42</v>
      </c>
      <c r="C6" s="8" t="n">
        <v>0.35</v>
      </c>
      <c r="D6" s="8" t="n">
        <v>0.17</v>
      </c>
      <c r="E6" s="8" t="n">
        <v>0.18</v>
      </c>
      <c r="F6" s="8" t="n">
        <v>0.46</v>
      </c>
      <c r="G6" s="8" t="n">
        <v>0.39</v>
      </c>
      <c r="H6" s="8" t="n">
        <v>0.15</v>
      </c>
      <c r="I6" s="8" t="n">
        <v>0.14</v>
      </c>
      <c r="J6" s="8" t="n">
        <v>0.28</v>
      </c>
      <c r="K6" s="8" t="n">
        <v>1.14</v>
      </c>
      <c r="L6" s="8" t="n">
        <v>0.31</v>
      </c>
    </row>
    <row r="7" spans="1:12">
      <c r="A7" s="3" t="s">
        <v>670</v>
      </c>
    </row>
    <row r="8" spans="1:12">
      <c r="A8" s="4" t="s">
        <v>90</v>
      </c>
      <c r="B8" s="7" t="n">
        <v>-18285</v>
      </c>
      <c r="C8" s="7" t="n">
        <v>15330</v>
      </c>
      <c r="D8" s="7" t="n">
        <v>7308</v>
      </c>
      <c r="E8" s="7" t="n">
        <v>7949</v>
      </c>
      <c r="F8" s="7" t="n">
        <v>19990</v>
      </c>
      <c r="G8" s="7" t="n">
        <v>17041</v>
      </c>
      <c r="H8" s="7" t="n">
        <v>6608</v>
      </c>
      <c r="I8" s="7" t="n">
        <v>6315</v>
      </c>
      <c r="J8" s="7" t="n">
        <v>12302</v>
      </c>
      <c r="K8" s="7" t="n">
        <v>49954</v>
      </c>
      <c r="L8" s="7" t="n">
        <v>13267</v>
      </c>
    </row>
    <row r="9" spans="1:12">
      <c r="A9" s="4" t="s">
        <v>668</v>
      </c>
      <c r="J9" s="5" t="n">
        <v>43783</v>
      </c>
      <c r="K9" s="5" t="n">
        <v>43668</v>
      </c>
      <c r="L9" s="5" t="n">
        <v>42983</v>
      </c>
    </row>
    <row r="10" spans="1:12">
      <c r="A10" s="4" t="s">
        <v>671</v>
      </c>
      <c r="J10" s="5" t="n">
        <v>43783</v>
      </c>
      <c r="K10" s="5" t="n">
        <v>43668</v>
      </c>
      <c r="L10" s="5" t="n">
        <v>42983</v>
      </c>
    </row>
    <row r="11" spans="1:12">
      <c r="A11" s="4" t="s">
        <v>672</v>
      </c>
      <c r="B11" s="8" t="n">
        <v>-0.42</v>
      </c>
      <c r="C11" s="8" t="n">
        <v>0.35</v>
      </c>
      <c r="D11" s="8" t="n">
        <v>0.17</v>
      </c>
      <c r="E11" s="8" t="n">
        <v>0.18</v>
      </c>
      <c r="F11" s="8" t="n">
        <v>0.46</v>
      </c>
      <c r="G11" s="8" t="n">
        <v>0.39</v>
      </c>
      <c r="H11" s="8" t="n">
        <v>0.15</v>
      </c>
      <c r="I11" s="8" t="n">
        <v>0.14</v>
      </c>
      <c r="J11" s="8" t="n">
        <v>0.28</v>
      </c>
      <c r="K11" s="8" t="n">
        <v>1.14</v>
      </c>
      <c r="L11" s="8" t="n">
        <v>0.31</v>
      </c>
    </row>
    <row r="12" spans="1:12">
      <c r="A12" s="3" t="s">
        <v>673</v>
      </c>
    </row>
    <row r="13" spans="1:12">
      <c r="A13" s="4" t="s">
        <v>674</v>
      </c>
      <c r="B13" s="7" t="n">
        <v>-7046</v>
      </c>
      <c r="C13" s="7" t="n">
        <v>5908</v>
      </c>
      <c r="D13" s="7" t="n">
        <v>2821</v>
      </c>
      <c r="E13" s="7" t="n">
        <v>3068</v>
      </c>
      <c r="F13" s="7" t="n">
        <v>7749</v>
      </c>
      <c r="G13" s="7" t="n">
        <v>6560</v>
      </c>
      <c r="H13" s="7" t="n">
        <v>2576</v>
      </c>
      <c r="I13" s="7" t="n">
        <v>2462</v>
      </c>
      <c r="J13" s="7" t="n">
        <v>4751</v>
      </c>
      <c r="K13" s="7" t="n">
        <v>19347</v>
      </c>
      <c r="L13" s="7" t="n">
        <v>6664</v>
      </c>
    </row>
    <row r="14" spans="1:12">
      <c r="A14" s="4" t="s">
        <v>675</v>
      </c>
      <c r="J14" s="5" t="n">
        <v>16892</v>
      </c>
      <c r="K14" s="5" t="n">
        <v>16968</v>
      </c>
      <c r="L14" s="5" t="n">
        <v>1623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663</v>
      </c>
      <c r="J1" s="2" t="s">
        <v>1</v>
      </c>
    </row>
    <row r="2" spans="1:12">
      <c r="B2" s="2" t="s">
        <v>2</v>
      </c>
      <c r="C2" s="2" t="s">
        <v>664</v>
      </c>
      <c r="D2" s="2" t="s">
        <v>4</v>
      </c>
      <c r="E2" s="2" t="s">
        <v>436</v>
      </c>
      <c r="F2" s="2" t="s">
        <v>32</v>
      </c>
      <c r="G2" s="2" t="s">
        <v>665</v>
      </c>
      <c r="H2" s="2" t="s">
        <v>666</v>
      </c>
      <c r="I2" s="2" t="s">
        <v>437</v>
      </c>
      <c r="J2" s="2" t="s">
        <v>2</v>
      </c>
      <c r="K2" s="2" t="s">
        <v>32</v>
      </c>
      <c r="L2" s="2" t="s">
        <v>71</v>
      </c>
    </row>
    <row r="3" spans="1:12">
      <c r="A3" s="3" t="s">
        <v>189</v>
      </c>
    </row>
    <row r="4" spans="1:12">
      <c r="A4" s="4" t="s">
        <v>677</v>
      </c>
      <c r="J4" s="7" t="n">
        <v>165264</v>
      </c>
      <c r="K4" s="7" t="n">
        <v>145030</v>
      </c>
      <c r="L4" s="7" t="n">
        <v>125669</v>
      </c>
    </row>
    <row r="5" spans="1:12">
      <c r="A5" s="4" t="s">
        <v>678</v>
      </c>
      <c r="J5" s="5" t="n">
        <v>25077</v>
      </c>
      <c r="K5" s="5" t="n">
        <v>27069</v>
      </c>
      <c r="L5" s="5" t="n">
        <v>25534</v>
      </c>
    </row>
    <row r="6" spans="1:12">
      <c r="A6" s="4" t="s">
        <v>679</v>
      </c>
      <c r="B6" s="7" t="n">
        <v>58677</v>
      </c>
      <c r="C6" s="7" t="n">
        <v>51618</v>
      </c>
      <c r="D6" s="7" t="n">
        <v>40422</v>
      </c>
      <c r="E6" s="7" t="n">
        <v>39624</v>
      </c>
      <c r="F6" s="7" t="n">
        <v>55230</v>
      </c>
      <c r="G6" s="7" t="n">
        <v>49419</v>
      </c>
      <c r="H6" s="7" t="n">
        <v>33785</v>
      </c>
      <c r="I6" s="7" t="n">
        <v>33665</v>
      </c>
      <c r="J6" s="7" t="n">
        <v>190341</v>
      </c>
      <c r="K6" s="7" t="n">
        <v>172099</v>
      </c>
      <c r="L6" s="7" t="n">
        <v>15120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80"/>
  </cols>
  <sheetData>
    <row r="1" spans="1:3">
      <c r="A1" s="1" t="s">
        <v>680</v>
      </c>
      <c r="B1" s="2" t="s">
        <v>1</v>
      </c>
    </row>
    <row r="2" spans="1:3">
      <c r="B2" s="2" t="s">
        <v>310</v>
      </c>
      <c r="C2" s="2" t="s">
        <v>2</v>
      </c>
    </row>
    <row r="3" spans="1:3">
      <c r="A3" s="3" t="s">
        <v>681</v>
      </c>
    </row>
    <row r="4" spans="1:3">
      <c r="A4" s="4" t="s">
        <v>682</v>
      </c>
      <c r="C4" s="4" t="s">
        <v>683</v>
      </c>
    </row>
    <row r="5" spans="1:3">
      <c r="A5" s="4" t="s">
        <v>684</v>
      </c>
      <c r="C5" s="4" t="s">
        <v>453</v>
      </c>
    </row>
    <row r="6" spans="1:3">
      <c r="A6" s="4" t="s">
        <v>685</v>
      </c>
      <c r="C6" s="4" t="s">
        <v>686</v>
      </c>
    </row>
    <row r="7" spans="1:3">
      <c r="A7" s="4" t="s">
        <v>687</v>
      </c>
    </row>
    <row r="8" spans="1:3">
      <c r="A8" s="3" t="s">
        <v>681</v>
      </c>
    </row>
    <row r="9" spans="1:3">
      <c r="A9" s="4" t="s">
        <v>688</v>
      </c>
      <c r="C9" s="4" t="s">
        <v>11</v>
      </c>
    </row>
    <row r="10" spans="1:3">
      <c r="A10" s="4" t="s">
        <v>689</v>
      </c>
    </row>
    <row r="11" spans="1:3">
      <c r="A11" s="3" t="s">
        <v>681</v>
      </c>
    </row>
    <row r="12" spans="1:3">
      <c r="A12" s="4" t="s">
        <v>690</v>
      </c>
      <c r="C12" s="4" t="s">
        <v>691</v>
      </c>
    </row>
    <row r="13" spans="1:3">
      <c r="A13" s="4" t="s">
        <v>692</v>
      </c>
    </row>
    <row r="14" spans="1:3">
      <c r="A14" s="3" t="s">
        <v>681</v>
      </c>
    </row>
    <row r="15" spans="1:3">
      <c r="A15" s="4" t="s">
        <v>690</v>
      </c>
      <c r="C15" s="4" t="s">
        <v>693</v>
      </c>
    </row>
    <row r="16" spans="1:3">
      <c r="A16" s="4" t="s">
        <v>694</v>
      </c>
    </row>
    <row r="17" spans="1:3">
      <c r="A17" s="3" t="s">
        <v>681</v>
      </c>
    </row>
    <row r="18" spans="1:3">
      <c r="A18" s="4" t="s">
        <v>690</v>
      </c>
      <c r="B18" s="4" t="s">
        <v>695</v>
      </c>
    </row>
    <row r="19" spans="1:3">
      <c r="A19" s="4" t="s">
        <v>696</v>
      </c>
    </row>
    <row r="20" spans="1:3">
      <c r="A20" s="3" t="s">
        <v>681</v>
      </c>
    </row>
    <row r="21" spans="1:3">
      <c r="A21" s="4" t="s">
        <v>690</v>
      </c>
      <c r="B21" s="4" t="s">
        <v>6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304</v>
      </c>
    </row>
    <row r="2" spans="1:2">
      <c r="A2" s="3" t="s">
        <v>189</v>
      </c>
    </row>
    <row r="3" spans="1:2">
      <c r="A3" s="5" t="n">
        <v>2018</v>
      </c>
      <c r="B3" s="7" t="n">
        <v>186460</v>
      </c>
    </row>
    <row r="4" spans="1:2">
      <c r="A4" s="5" t="n">
        <v>2019</v>
      </c>
      <c r="B4" s="5" t="n">
        <v>193655</v>
      </c>
    </row>
    <row r="5" spans="1:2">
      <c r="A5" s="5" t="n">
        <v>2020</v>
      </c>
      <c r="B5" s="5" t="n">
        <v>182099</v>
      </c>
    </row>
    <row r="6" spans="1:2">
      <c r="A6" s="5" t="n">
        <v>2021</v>
      </c>
      <c r="B6" s="5" t="n">
        <v>8576</v>
      </c>
    </row>
    <row r="7" spans="1:2">
      <c r="A7" s="5" t="n">
        <v>2022</v>
      </c>
      <c r="B7" s="5" t="n">
        <v>4459</v>
      </c>
    </row>
    <row r="8" spans="1:2">
      <c r="A8" s="4" t="s">
        <v>96</v>
      </c>
      <c r="B8" s="7" t="n">
        <v>5752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1</v>
      </c>
    </row>
    <row r="3" spans="1:4">
      <c r="A3" s="4" t="s">
        <v>700</v>
      </c>
    </row>
    <row r="4" spans="1:4">
      <c r="A4" s="3" t="s">
        <v>701</v>
      </c>
    </row>
    <row r="5" spans="1:4">
      <c r="A5" s="4" t="s">
        <v>111</v>
      </c>
      <c r="B5" s="5" t="n">
        <v>375000</v>
      </c>
    </row>
    <row r="6" spans="1:4">
      <c r="A6" s="4" t="s">
        <v>702</v>
      </c>
      <c r="B6" s="5" t="n">
        <v>265353</v>
      </c>
    </row>
    <row r="7" spans="1:4">
      <c r="A7" s="4" t="s">
        <v>703</v>
      </c>
      <c r="B7" s="7" t="n">
        <v>0</v>
      </c>
    </row>
    <row r="8" spans="1:4">
      <c r="A8" s="4" t="s">
        <v>704</v>
      </c>
    </row>
    <row r="9" spans="1:4">
      <c r="A9" s="3" t="s">
        <v>701</v>
      </c>
    </row>
    <row r="10" spans="1:4">
      <c r="A10" s="4" t="s">
        <v>705</v>
      </c>
      <c r="B10" s="7" t="n">
        <v>600000</v>
      </c>
      <c r="C10" s="7" t="n">
        <v>1000000</v>
      </c>
      <c r="D10" s="7" t="n">
        <v>700000</v>
      </c>
    </row>
    <row r="11" spans="1:4">
      <c r="A11" s="4" t="s">
        <v>706</v>
      </c>
    </row>
    <row r="12" spans="1:4">
      <c r="A12" s="3" t="s">
        <v>701</v>
      </c>
    </row>
    <row r="13" spans="1:4">
      <c r="A13" s="4" t="s">
        <v>111</v>
      </c>
      <c r="B13" s="5" t="n">
        <v>250000</v>
      </c>
    </row>
    <row r="14" spans="1:4">
      <c r="A14" s="4" t="s">
        <v>702</v>
      </c>
      <c r="B14" s="5" t="n">
        <v>250000</v>
      </c>
    </row>
    <row r="15" spans="1:4">
      <c r="A15" s="4" t="s">
        <v>707</v>
      </c>
      <c r="B15"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08</v>
      </c>
      <c r="B1" s="2" t="s">
        <v>597</v>
      </c>
    </row>
    <row r="2" spans="1:7">
      <c r="B2" s="2" t="s">
        <v>709</v>
      </c>
      <c r="C2" s="2" t="s">
        <v>710</v>
      </c>
      <c r="D2" s="2" t="s">
        <v>711</v>
      </c>
      <c r="E2" s="2" t="s">
        <v>712</v>
      </c>
      <c r="F2" s="2" t="s">
        <v>713</v>
      </c>
      <c r="G2" s="2" t="s">
        <v>434</v>
      </c>
    </row>
    <row r="3" spans="1:7">
      <c r="A3" s="3" t="s">
        <v>701</v>
      </c>
    </row>
    <row r="4" spans="1:7">
      <c r="A4" s="4" t="s">
        <v>714</v>
      </c>
      <c r="C4" s="4" t="s">
        <v>715</v>
      </c>
      <c r="D4" s="4" t="s">
        <v>716</v>
      </c>
      <c r="E4" s="4" t="s">
        <v>717</v>
      </c>
      <c r="F4" s="4" t="s">
        <v>718</v>
      </c>
    </row>
    <row r="5" spans="1:7">
      <c r="A5" s="4" t="s">
        <v>719</v>
      </c>
      <c r="C5" s="8" t="n">
        <v>17.84</v>
      </c>
      <c r="D5" s="8" t="n">
        <v>17.58</v>
      </c>
      <c r="E5" s="8" t="n">
        <v>16.81</v>
      </c>
      <c r="F5" s="8" t="n">
        <v>18.58</v>
      </c>
    </row>
    <row r="6" spans="1:7">
      <c r="A6" s="4" t="s">
        <v>720</v>
      </c>
      <c r="C6" s="7" t="n">
        <v>86</v>
      </c>
      <c r="D6" s="7" t="n">
        <v>92</v>
      </c>
      <c r="E6" s="7" t="n">
        <v>92</v>
      </c>
      <c r="F6" s="7" t="n">
        <v>88</v>
      </c>
    </row>
    <row r="7" spans="1:7">
      <c r="A7" s="4" t="s">
        <v>351</v>
      </c>
    </row>
    <row r="8" spans="1:7">
      <c r="A8" s="3" t="s">
        <v>701</v>
      </c>
    </row>
    <row r="9" spans="1:7">
      <c r="A9" s="4" t="s">
        <v>714</v>
      </c>
      <c r="B9" s="4" t="s">
        <v>721</v>
      </c>
      <c r="F9" s="4" t="s">
        <v>718</v>
      </c>
      <c r="G9" s="4" t="s">
        <v>722</v>
      </c>
    </row>
    <row r="10" spans="1:7">
      <c r="A10" s="4" t="s">
        <v>351</v>
      </c>
      <c r="B10" s="5" t="n">
        <v>31633</v>
      </c>
      <c r="F10" s="5" t="n">
        <v>29722</v>
      </c>
      <c r="G10" s="5" t="n">
        <v>28000</v>
      </c>
    </row>
    <row r="11" spans="1:7">
      <c r="A11" s="4" t="s">
        <v>719</v>
      </c>
      <c r="B11" s="8" t="n">
        <v>18.02</v>
      </c>
      <c r="F11" s="8" t="n">
        <v>18.58</v>
      </c>
      <c r="G11" s="8" t="n">
        <v>26.41</v>
      </c>
    </row>
    <row r="12" spans="1:7">
      <c r="A12" s="4" t="s">
        <v>720</v>
      </c>
      <c r="B12" s="7" t="n">
        <v>570</v>
      </c>
      <c r="F12" s="7" t="n">
        <v>552</v>
      </c>
      <c r="G12" s="7" t="n">
        <v>739</v>
      </c>
    </row>
    <row r="13" spans="1:7">
      <c r="A13" s="4" t="s">
        <v>723</v>
      </c>
      <c r="B13" s="4" t="s">
        <v>724</v>
      </c>
      <c r="F13" s="4" t="s">
        <v>721</v>
      </c>
      <c r="G13" s="4" t="s">
        <v>725</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6</v>
      </c>
      <c r="B1" s="2" t="s">
        <v>597</v>
      </c>
    </row>
    <row r="2" spans="1:5">
      <c r="B2" s="2" t="s">
        <v>710</v>
      </c>
      <c r="C2" s="2" t="s">
        <v>711</v>
      </c>
      <c r="D2" s="2" t="s">
        <v>712</v>
      </c>
      <c r="E2" s="2" t="s">
        <v>713</v>
      </c>
    </row>
    <row r="3" spans="1:5">
      <c r="A3" s="3" t="s">
        <v>701</v>
      </c>
    </row>
    <row r="4" spans="1:5">
      <c r="A4" s="4" t="s">
        <v>714</v>
      </c>
      <c r="B4" s="4" t="s">
        <v>715</v>
      </c>
      <c r="C4" s="4" t="s">
        <v>716</v>
      </c>
      <c r="D4" s="4" t="s">
        <v>717</v>
      </c>
      <c r="E4" s="4" t="s">
        <v>718</v>
      </c>
    </row>
    <row r="5" spans="1:5">
      <c r="A5" s="4" t="s">
        <v>727</v>
      </c>
      <c r="B5" s="5" t="n">
        <v>4812</v>
      </c>
      <c r="C5" s="5" t="n">
        <v>5248</v>
      </c>
      <c r="D5" s="5" t="n">
        <v>5497</v>
      </c>
      <c r="E5" s="5" t="n">
        <v>4735</v>
      </c>
    </row>
    <row r="6" spans="1:5">
      <c r="A6" s="4" t="s">
        <v>719</v>
      </c>
      <c r="B6" s="8" t="n">
        <v>17.84</v>
      </c>
      <c r="C6" s="8" t="n">
        <v>17.58</v>
      </c>
      <c r="D6" s="8" t="n">
        <v>16.81</v>
      </c>
      <c r="E6" s="8" t="n">
        <v>18.58</v>
      </c>
    </row>
    <row r="7" spans="1:5">
      <c r="A7" s="4" t="s">
        <v>720</v>
      </c>
      <c r="B7" s="7" t="n">
        <v>86</v>
      </c>
      <c r="C7" s="7" t="n">
        <v>92</v>
      </c>
      <c r="D7" s="7" t="n">
        <v>92</v>
      </c>
      <c r="E7" s="7" t="n">
        <v>8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1</v>
      </c>
    </row>
    <row r="3" spans="1:4">
      <c r="A3" s="3" t="s">
        <v>729</v>
      </c>
    </row>
    <row r="4" spans="1:4">
      <c r="A4" s="4" t="s">
        <v>730</v>
      </c>
      <c r="B4" s="7" t="n">
        <v>39020</v>
      </c>
      <c r="C4" s="7" t="n">
        <v>33972</v>
      </c>
      <c r="D4" s="7" t="n">
        <v>25850</v>
      </c>
    </row>
    <row r="5" spans="1:4">
      <c r="A5" s="4" t="s">
        <v>731</v>
      </c>
      <c r="D5" s="5" t="n">
        <v>-31</v>
      </c>
    </row>
    <row r="6" spans="1:4">
      <c r="A6" s="3" t="s">
        <v>732</v>
      </c>
    </row>
    <row r="7" spans="1:4">
      <c r="A7" s="4" t="s">
        <v>733</v>
      </c>
      <c r="B7" s="5" t="n">
        <v>11298</v>
      </c>
      <c r="C7" s="5" t="n">
        <v>4113</v>
      </c>
      <c r="D7" s="5" t="n">
        <v>6942</v>
      </c>
    </row>
    <row r="8" spans="1:4">
      <c r="A8" s="4" t="s">
        <v>734</v>
      </c>
      <c r="B8" s="5" t="n">
        <v>3040</v>
      </c>
      <c r="C8" s="5" t="n">
        <v>3142</v>
      </c>
      <c r="D8" s="5" t="n">
        <v>1767</v>
      </c>
    </row>
    <row r="9" spans="1:4">
      <c r="A9" s="4" t="s">
        <v>735</v>
      </c>
      <c r="D9" s="5" t="n">
        <v>97193</v>
      </c>
    </row>
    <row r="10" spans="1:4">
      <c r="A10" s="4" t="s">
        <v>736</v>
      </c>
      <c r="D10" s="5" t="n">
        <v>119607</v>
      </c>
    </row>
    <row r="11" spans="1:4">
      <c r="A11" s="4" t="s">
        <v>115</v>
      </c>
      <c r="B11" s="5" t="n">
        <v>512</v>
      </c>
      <c r="C11" s="5" t="n">
        <v>3277</v>
      </c>
    </row>
    <row r="12" spans="1:4">
      <c r="A12" s="4" t="s">
        <v>737</v>
      </c>
      <c r="D12" s="5" t="n">
        <v>755</v>
      </c>
    </row>
    <row r="13" spans="1:4">
      <c r="A13" s="4" t="s">
        <v>48</v>
      </c>
      <c r="B13" s="7" t="n">
        <v>15169</v>
      </c>
      <c r="C13" s="7" t="n">
        <v>15161</v>
      </c>
      <c r="D13" s="7" t="n">
        <v>136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663</v>
      </c>
      <c r="J1" s="2" t="s">
        <v>1</v>
      </c>
    </row>
    <row r="2" spans="1:12">
      <c r="B2" s="2" t="s">
        <v>2</v>
      </c>
      <c r="C2" s="2" t="s">
        <v>664</v>
      </c>
      <c r="D2" s="2" t="s">
        <v>4</v>
      </c>
      <c r="E2" s="2" t="s">
        <v>436</v>
      </c>
      <c r="F2" s="2" t="s">
        <v>32</v>
      </c>
      <c r="G2" s="2" t="s">
        <v>665</v>
      </c>
      <c r="H2" s="2" t="s">
        <v>666</v>
      </c>
      <c r="I2" s="2" t="s">
        <v>437</v>
      </c>
      <c r="J2" s="2" t="s">
        <v>2</v>
      </c>
      <c r="K2" s="2" t="s">
        <v>32</v>
      </c>
      <c r="L2" s="2" t="s">
        <v>71</v>
      </c>
    </row>
    <row r="3" spans="1:12">
      <c r="A3" s="3" t="s">
        <v>199</v>
      </c>
    </row>
    <row r="4" spans="1:12">
      <c r="A4" s="4" t="s">
        <v>73</v>
      </c>
      <c r="B4" s="7" t="n">
        <v>58677</v>
      </c>
      <c r="C4" s="7" t="n">
        <v>51618</v>
      </c>
      <c r="D4" s="7" t="n">
        <v>40422</v>
      </c>
      <c r="E4" s="7" t="n">
        <v>39624</v>
      </c>
      <c r="F4" s="7" t="n">
        <v>55230</v>
      </c>
      <c r="G4" s="7" t="n">
        <v>49419</v>
      </c>
      <c r="H4" s="7" t="n">
        <v>33785</v>
      </c>
      <c r="I4" s="7" t="n">
        <v>33665</v>
      </c>
      <c r="J4" s="7" t="n">
        <v>190341</v>
      </c>
      <c r="K4" s="7" t="n">
        <v>172099</v>
      </c>
      <c r="L4" s="7" t="n">
        <v>151203</v>
      </c>
    </row>
    <row r="5" spans="1:12">
      <c r="A5" s="4" t="s">
        <v>74</v>
      </c>
      <c r="B5" s="5" t="n">
        <v>-55779</v>
      </c>
      <c r="J5" s="5" t="n">
        <v>-55779</v>
      </c>
    </row>
    <row r="6" spans="1:12">
      <c r="A6" s="4" t="s">
        <v>77</v>
      </c>
      <c r="B6" s="5" t="n">
        <v>-5823</v>
      </c>
      <c r="C6" s="5" t="n">
        <v>-6718</v>
      </c>
      <c r="D6" s="5" t="n">
        <v>-6866</v>
      </c>
      <c r="E6" s="5" t="n">
        <v>-5981</v>
      </c>
      <c r="F6" s="5" t="n">
        <v>-5991</v>
      </c>
      <c r="G6" s="5" t="n">
        <v>-5336</v>
      </c>
      <c r="H6" s="5" t="n">
        <v>-4980</v>
      </c>
      <c r="I6" s="5" t="n">
        <v>-5545</v>
      </c>
      <c r="J6" s="5" t="n">
        <v>-25388</v>
      </c>
      <c r="K6" s="5" t="n">
        <v>-21852</v>
      </c>
      <c r="L6" s="5" t="n">
        <v>-64606</v>
      </c>
    </row>
    <row r="7" spans="1:12">
      <c r="A7" s="4" t="s">
        <v>78</v>
      </c>
      <c r="B7" s="5" t="n">
        <v>-12210</v>
      </c>
      <c r="C7" s="5" t="n">
        <v>-13328</v>
      </c>
      <c r="D7" s="5" t="n">
        <v>-12982</v>
      </c>
      <c r="E7" s="5" t="n">
        <v>-12687</v>
      </c>
      <c r="F7" s="5" t="n">
        <v>-12392</v>
      </c>
      <c r="G7" s="5" t="n">
        <v>-11828</v>
      </c>
      <c r="H7" s="5" t="n">
        <v>-11410</v>
      </c>
      <c r="I7" s="5" t="n">
        <v>-11074</v>
      </c>
      <c r="J7" s="5" t="n">
        <v>-51207</v>
      </c>
      <c r="K7" s="5" t="n">
        <v>-46704</v>
      </c>
      <c r="L7" s="5" t="n">
        <v>-40211</v>
      </c>
    </row>
    <row r="8" spans="1:12">
      <c r="A8" s="4" t="s">
        <v>79</v>
      </c>
      <c r="B8" s="5" t="n">
        <v>257</v>
      </c>
      <c r="J8" s="5" t="n">
        <v>257</v>
      </c>
    </row>
    <row r="9" spans="1:12">
      <c r="A9" s="4" t="s">
        <v>83</v>
      </c>
      <c r="B9" s="5" t="n">
        <v>-10475</v>
      </c>
      <c r="C9" s="5" t="n">
        <v>-10357</v>
      </c>
      <c r="D9" s="5" t="n">
        <v>-10141</v>
      </c>
      <c r="E9" s="5" t="n">
        <v>-9698</v>
      </c>
      <c r="F9" s="5" t="n">
        <v>-9644</v>
      </c>
      <c r="G9" s="5" t="n">
        <v>-9379</v>
      </c>
      <c r="H9" s="5" t="n">
        <v>-9055</v>
      </c>
      <c r="I9" s="5" t="n">
        <v>-8842</v>
      </c>
      <c r="J9" s="5" t="n">
        <v>-40671</v>
      </c>
      <c r="K9" s="5" t="n">
        <v>-36920</v>
      </c>
      <c r="L9" s="5" t="n">
        <v>-28554</v>
      </c>
    </row>
    <row r="10" spans="1:12">
      <c r="A10" s="4" t="s">
        <v>739</v>
      </c>
      <c r="B10" s="5" t="n">
        <v>367</v>
      </c>
      <c r="C10" s="5" t="n">
        <v>331</v>
      </c>
      <c r="D10" s="5" t="n">
        <v>17</v>
      </c>
      <c r="E10" s="5" t="n">
        <v>3</v>
      </c>
      <c r="F10" s="5" t="n">
        <v>861</v>
      </c>
      <c r="G10" s="5" t="n">
        <v>1024</v>
      </c>
      <c r="H10" s="5" t="n">
        <v>1137</v>
      </c>
      <c r="I10" s="5" t="n">
        <v>759</v>
      </c>
      <c r="J10" s="5" t="n">
        <v>718</v>
      </c>
      <c r="K10" s="5" t="n">
        <v>3781</v>
      </c>
      <c r="L10" s="5" t="n">
        <v>3048</v>
      </c>
    </row>
    <row r="11" spans="1:12">
      <c r="A11" s="4" t="s">
        <v>87</v>
      </c>
      <c r="B11" s="5" t="n">
        <v>-345</v>
      </c>
      <c r="C11" s="5" t="n">
        <v>-308</v>
      </c>
      <c r="D11" s="5" t="n">
        <v>-321</v>
      </c>
      <c r="E11" s="5" t="n">
        <v>-244</v>
      </c>
      <c r="F11" s="5" t="n">
        <v>-325</v>
      </c>
      <c r="G11" s="5" t="n">
        <v>-299</v>
      </c>
      <c r="H11" s="5" t="n">
        <v>-293</v>
      </c>
      <c r="I11" s="5" t="n">
        <v>-186</v>
      </c>
      <c r="J11" s="5" t="n">
        <v>-1218</v>
      </c>
      <c r="K11" s="5" t="n">
        <v>-1103</v>
      </c>
      <c r="L11" s="5" t="n">
        <v>-949</v>
      </c>
    </row>
    <row r="12" spans="1:12">
      <c r="A12" s="4" t="s">
        <v>88</v>
      </c>
      <c r="B12" s="5" t="n">
        <v>-25331</v>
      </c>
      <c r="C12" s="5" t="n">
        <v>21238</v>
      </c>
      <c r="D12" s="5" t="n">
        <v>10129</v>
      </c>
      <c r="E12" s="5" t="n">
        <v>11017</v>
      </c>
      <c r="F12" s="5" t="n">
        <v>27739</v>
      </c>
      <c r="G12" s="5" t="n">
        <v>23601</v>
      </c>
      <c r="H12" s="5" t="n">
        <v>9184</v>
      </c>
      <c r="I12" s="5" t="n">
        <v>8777</v>
      </c>
      <c r="J12" s="5" t="n">
        <v>17053</v>
      </c>
      <c r="K12" s="5" t="n">
        <v>69301</v>
      </c>
      <c r="L12" s="5" t="n">
        <v>19931</v>
      </c>
    </row>
    <row r="13" spans="1:12">
      <c r="A13" s="4" t="s">
        <v>89</v>
      </c>
      <c r="B13" s="5" t="n">
        <v>-7046</v>
      </c>
      <c r="C13" s="5" t="n">
        <v>5908</v>
      </c>
      <c r="D13" s="5" t="n">
        <v>2821</v>
      </c>
      <c r="E13" s="5" t="n">
        <v>3068</v>
      </c>
      <c r="F13" s="5" t="n">
        <v>7749</v>
      </c>
      <c r="G13" s="5" t="n">
        <v>6560</v>
      </c>
      <c r="H13" s="5" t="n">
        <v>2576</v>
      </c>
      <c r="I13" s="5" t="n">
        <v>2462</v>
      </c>
      <c r="J13" s="5" t="n">
        <v>4751</v>
      </c>
      <c r="K13" s="5" t="n">
        <v>19347</v>
      </c>
      <c r="L13" s="5" t="n">
        <v>6664</v>
      </c>
    </row>
    <row r="14" spans="1:12">
      <c r="A14" s="4" t="s">
        <v>90</v>
      </c>
      <c r="B14" s="7" t="n">
        <v>-18285</v>
      </c>
      <c r="C14" s="7" t="n">
        <v>15330</v>
      </c>
      <c r="D14" s="7" t="n">
        <v>7308</v>
      </c>
      <c r="E14" s="7" t="n">
        <v>7949</v>
      </c>
      <c r="F14" s="7" t="n">
        <v>19990</v>
      </c>
      <c r="G14" s="7" t="n">
        <v>17041</v>
      </c>
      <c r="H14" s="7" t="n">
        <v>6608</v>
      </c>
      <c r="I14" s="7" t="n">
        <v>6315</v>
      </c>
      <c r="J14" s="7" t="n">
        <v>12302</v>
      </c>
      <c r="K14" s="7" t="n">
        <v>49954</v>
      </c>
      <c r="L14" s="7" t="n">
        <v>13267</v>
      </c>
    </row>
    <row r="15" spans="1:12">
      <c r="A15" s="4" t="s">
        <v>740</v>
      </c>
      <c r="B15" s="8" t="n">
        <v>-0.42</v>
      </c>
      <c r="C15" s="8" t="n">
        <v>0.35</v>
      </c>
      <c r="D15" s="8" t="n">
        <v>0.17</v>
      </c>
      <c r="E15" s="8" t="n">
        <v>0.18</v>
      </c>
      <c r="F15" s="8" t="n">
        <v>0.46</v>
      </c>
      <c r="G15" s="8" t="n">
        <v>0.39</v>
      </c>
      <c r="H15" s="8" t="n">
        <v>0.15</v>
      </c>
      <c r="I15" s="8" t="n">
        <v>0.14</v>
      </c>
      <c r="J15" s="8" t="n">
        <v>0.28</v>
      </c>
      <c r="K15" s="8" t="n">
        <v>1.14</v>
      </c>
      <c r="L15" s="8" t="n">
        <v>0.31</v>
      </c>
    </row>
    <row r="16" spans="1:12">
      <c r="A16" s="4" t="s">
        <v>741</v>
      </c>
      <c r="B16" s="8" t="n">
        <v>-0.42</v>
      </c>
      <c r="C16" s="8" t="n">
        <v>0.35</v>
      </c>
      <c r="D16" s="8" t="n">
        <v>0.17</v>
      </c>
      <c r="E16" s="8" t="n">
        <v>0.18</v>
      </c>
      <c r="F16" s="8" t="n">
        <v>0.46</v>
      </c>
      <c r="G16" s="8" t="n">
        <v>0.39</v>
      </c>
      <c r="H16" s="8" t="n">
        <v>0.15</v>
      </c>
      <c r="I16" s="8" t="n">
        <v>0.14</v>
      </c>
      <c r="J16" s="8" t="n">
        <v>0.28</v>
      </c>
      <c r="K16" s="8" t="n">
        <v>1.14</v>
      </c>
      <c r="L16" s="8" t="n">
        <v>0.3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742</v>
      </c>
      <c r="B1" s="2" t="s">
        <v>743</v>
      </c>
      <c r="C1" s="2" t="s">
        <v>744</v>
      </c>
      <c r="D1" s="2" t="s">
        <v>310</v>
      </c>
      <c r="E1" s="2" t="s">
        <v>2</v>
      </c>
      <c r="F1" s="2" t="s">
        <v>32</v>
      </c>
      <c r="G1" s="2" t="s">
        <v>71</v>
      </c>
    </row>
    <row r="2" spans="1:7">
      <c r="A2" s="3" t="s">
        <v>745</v>
      </c>
    </row>
    <row r="3" spans="1:7">
      <c r="A3" s="4" t="s">
        <v>746</v>
      </c>
      <c r="E3" s="4" t="s">
        <v>747</v>
      </c>
    </row>
    <row r="4" spans="1:7">
      <c r="A4" s="4" t="s">
        <v>94</v>
      </c>
      <c r="E4" s="7" t="n">
        <v>1</v>
      </c>
      <c r="F4" s="7" t="n">
        <v>1</v>
      </c>
      <c r="G4" s="10" t="n">
        <v>1.075</v>
      </c>
    </row>
    <row r="5" spans="1:7">
      <c r="A5" s="4" t="s">
        <v>748</v>
      </c>
      <c r="E5" s="4" t="s">
        <v>749</v>
      </c>
    </row>
    <row r="6" spans="1:7">
      <c r="A6" s="4" t="s">
        <v>750</v>
      </c>
      <c r="E6" s="4" t="s">
        <v>751</v>
      </c>
    </row>
    <row r="7" spans="1:7">
      <c r="A7" s="4" t="s">
        <v>334</v>
      </c>
      <c r="E7" s="4" t="s">
        <v>335</v>
      </c>
    </row>
    <row r="8" spans="1:7">
      <c r="A8" s="4" t="s">
        <v>342</v>
      </c>
    </row>
    <row r="9" spans="1:7">
      <c r="A9" s="3" t="s">
        <v>745</v>
      </c>
    </row>
    <row r="10" spans="1:7">
      <c r="A10" s="4" t="s">
        <v>334</v>
      </c>
      <c r="D10" s="4" t="s">
        <v>343</v>
      </c>
    </row>
    <row r="11" spans="1:7">
      <c r="A11" s="4" t="s">
        <v>752</v>
      </c>
    </row>
    <row r="12" spans="1:7">
      <c r="A12" s="3" t="s">
        <v>745</v>
      </c>
    </row>
    <row r="13" spans="1:7">
      <c r="A13" s="4" t="s">
        <v>753</v>
      </c>
      <c r="B13" s="8" t="n">
        <v>0.25</v>
      </c>
    </row>
    <row r="14" spans="1:7">
      <c r="A14" s="4" t="s">
        <v>754</v>
      </c>
    </row>
    <row r="15" spans="1:7">
      <c r="A15" s="3" t="s">
        <v>745</v>
      </c>
    </row>
    <row r="16" spans="1:7">
      <c r="A16" s="4" t="s">
        <v>94</v>
      </c>
      <c r="B16" s="9" t="n">
        <v>0.25</v>
      </c>
    </row>
    <row r="17" spans="1:7">
      <c r="A17" s="4" t="s">
        <v>755</v>
      </c>
    </row>
    <row r="18" spans="1:7">
      <c r="A18" s="3" t="s">
        <v>745</v>
      </c>
    </row>
    <row r="19" spans="1:7">
      <c r="A19" s="4" t="s">
        <v>94</v>
      </c>
      <c r="B19" s="7" t="n">
        <v>1</v>
      </c>
    </row>
    <row r="20" spans="1:7">
      <c r="A20" s="4" t="s">
        <v>756</v>
      </c>
    </row>
    <row r="21" spans="1:7">
      <c r="A21" s="3" t="s">
        <v>745</v>
      </c>
    </row>
    <row r="22" spans="1:7">
      <c r="A22" s="4" t="s">
        <v>757</v>
      </c>
      <c r="C22" s="5" t="n">
        <v>28952</v>
      </c>
    </row>
    <row r="23" spans="1:7">
      <c r="A23" s="4" t="s">
        <v>758</v>
      </c>
      <c r="C23" s="8" t="n">
        <v>18.61</v>
      </c>
    </row>
    <row r="24" spans="1:7">
      <c r="A24" s="4" t="s">
        <v>759</v>
      </c>
      <c r="C24" s="6" t="n">
        <v>0.5</v>
      </c>
    </row>
    <row r="25" spans="1:7">
      <c r="A25" s="4" t="s">
        <v>760</v>
      </c>
      <c r="C25" s="4" t="s">
        <v>7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32</v>
      </c>
      <c r="D1" s="2" t="s">
        <v>71</v>
      </c>
    </row>
    <row r="2" spans="1:4">
      <c r="A2" s="3" t="s">
        <v>763</v>
      </c>
    </row>
    <row r="3" spans="1:4">
      <c r="A3" s="4" t="s">
        <v>764</v>
      </c>
      <c r="B3" s="7" t="n">
        <v>1945997</v>
      </c>
      <c r="C3" s="7" t="n">
        <v>1901960</v>
      </c>
      <c r="D3" s="7" t="n">
        <v>1675295</v>
      </c>
    </row>
    <row r="4" spans="1:4">
      <c r="A4" s="4" t="s">
        <v>765</v>
      </c>
      <c r="B4" s="5" t="n">
        <v>-173768</v>
      </c>
      <c r="C4" s="7" t="n">
        <v>-261140</v>
      </c>
      <c r="D4" s="7" t="n">
        <v>-240764</v>
      </c>
    </row>
    <row r="5" spans="1:4">
      <c r="A5" s="4" t="s">
        <v>766</v>
      </c>
    </row>
    <row r="6" spans="1:4">
      <c r="A6" s="3" t="s">
        <v>763</v>
      </c>
    </row>
    <row r="7" spans="1:4">
      <c r="A7" s="4" t="s">
        <v>767</v>
      </c>
      <c r="B7" s="5" t="n">
        <v>57187</v>
      </c>
    </row>
    <row r="8" spans="1:4">
      <c r="A8" s="4" t="s">
        <v>768</v>
      </c>
      <c r="B8" s="5" t="n">
        <v>132068</v>
      </c>
    </row>
    <row r="9" spans="1:4">
      <c r="A9" s="4" t="s">
        <v>764</v>
      </c>
      <c r="B9" s="5" t="n">
        <v>132068</v>
      </c>
    </row>
    <row r="10" spans="1:4">
      <c r="A10" s="4" t="s">
        <v>765</v>
      </c>
      <c r="B10" s="5" t="n">
        <v>-23601</v>
      </c>
    </row>
    <row r="11" spans="1:4">
      <c r="A11" s="4" t="s">
        <v>769</v>
      </c>
    </row>
    <row r="12" spans="1:4">
      <c r="A12" s="3" t="s">
        <v>763</v>
      </c>
    </row>
    <row r="13" spans="1:4">
      <c r="A13" s="4" t="s">
        <v>767</v>
      </c>
      <c r="B13" s="5" t="n">
        <v>230295</v>
      </c>
    </row>
    <row r="14" spans="1:4">
      <c r="A14" s="4" t="s">
        <v>768</v>
      </c>
      <c r="B14" s="5" t="n">
        <v>447272</v>
      </c>
    </row>
    <row r="15" spans="1:4">
      <c r="A15" s="4" t="s">
        <v>764</v>
      </c>
      <c r="B15" s="5" t="n">
        <v>447272</v>
      </c>
    </row>
    <row r="16" spans="1:4">
      <c r="A16" s="4" t="s">
        <v>765</v>
      </c>
      <c r="B16" s="5" t="n">
        <v>-10468</v>
      </c>
    </row>
    <row r="17" spans="1:4">
      <c r="A17" s="4" t="s">
        <v>770</v>
      </c>
    </row>
    <row r="18" spans="1:4">
      <c r="A18" s="3" t="s">
        <v>763</v>
      </c>
    </row>
    <row r="19" spans="1:4">
      <c r="A19" s="4" t="s">
        <v>767</v>
      </c>
      <c r="B19" s="5" t="n">
        <v>573956</v>
      </c>
    </row>
    <row r="20" spans="1:4">
      <c r="A20" s="4" t="s">
        <v>768</v>
      </c>
      <c r="B20" s="5" t="n">
        <v>1172474</v>
      </c>
    </row>
    <row r="21" spans="1:4">
      <c r="A21" s="4" t="s">
        <v>764</v>
      </c>
      <c r="B21" s="5" t="n">
        <v>1172474</v>
      </c>
    </row>
    <row r="22" spans="1:4">
      <c r="A22" s="4" t="s">
        <v>765</v>
      </c>
      <c r="B22" s="5" t="n">
        <v>-83843</v>
      </c>
    </row>
    <row r="23" spans="1:4">
      <c r="A23" s="4" t="s">
        <v>771</v>
      </c>
    </row>
    <row r="24" spans="1:4">
      <c r="A24" s="3" t="s">
        <v>763</v>
      </c>
    </row>
    <row r="25" spans="1:4">
      <c r="A25" s="4" t="s">
        <v>767</v>
      </c>
      <c r="B25" s="5" t="n">
        <v>16306</v>
      </c>
    </row>
    <row r="26" spans="1:4">
      <c r="A26" s="4" t="s">
        <v>768</v>
      </c>
      <c r="B26" s="5" t="n">
        <v>83906</v>
      </c>
    </row>
    <row r="27" spans="1:4">
      <c r="A27" s="4" t="s">
        <v>764</v>
      </c>
      <c r="B27" s="5" t="n">
        <v>83906</v>
      </c>
    </row>
    <row r="28" spans="1:4">
      <c r="A28" s="4" t="s">
        <v>765</v>
      </c>
      <c r="B28" s="5" t="n">
        <v>-52978</v>
      </c>
    </row>
    <row r="29" spans="1:4">
      <c r="A29" s="4" t="s">
        <v>772</v>
      </c>
    </row>
    <row r="30" spans="1:4">
      <c r="A30" s="3" t="s">
        <v>763</v>
      </c>
    </row>
    <row r="31" spans="1:4">
      <c r="A31" s="4" t="s">
        <v>767</v>
      </c>
      <c r="B31" s="5" t="n">
        <v>56624</v>
      </c>
    </row>
    <row r="32" spans="1:4">
      <c r="A32" s="4" t="s">
        <v>768</v>
      </c>
      <c r="B32" s="5" t="n">
        <v>110277</v>
      </c>
    </row>
    <row r="33" spans="1:4">
      <c r="A33" s="4" t="s">
        <v>764</v>
      </c>
      <c r="B33" s="5" t="n">
        <v>110277</v>
      </c>
    </row>
    <row r="34" spans="1:4">
      <c r="A34" s="4" t="s">
        <v>765</v>
      </c>
      <c r="B34" s="7" t="n">
        <v>-2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1</v>
      </c>
    </row>
    <row r="3" spans="1:4">
      <c r="A3" s="4" t="s">
        <v>388</v>
      </c>
    </row>
    <row r="4" spans="1:4">
      <c r="A4" s="3" t="s">
        <v>763</v>
      </c>
    </row>
    <row r="5" spans="1:4">
      <c r="A5" s="4" t="s">
        <v>390</v>
      </c>
      <c r="B5" s="4" t="s">
        <v>391</v>
      </c>
      <c r="C5" s="4" t="s">
        <v>391</v>
      </c>
      <c r="D5" s="4" t="s">
        <v>391</v>
      </c>
    </row>
    <row r="6" spans="1:4">
      <c r="A6" s="4" t="s">
        <v>392</v>
      </c>
    </row>
    <row r="7" spans="1:4">
      <c r="A7" s="3" t="s">
        <v>763</v>
      </c>
    </row>
    <row r="8" spans="1:4">
      <c r="A8" s="4" t="s">
        <v>390</v>
      </c>
      <c r="B8" s="4" t="s">
        <v>393</v>
      </c>
      <c r="C8" s="4" t="s">
        <v>393</v>
      </c>
      <c r="D8" s="4" t="s">
        <v>393</v>
      </c>
    </row>
    <row r="9" spans="1:4">
      <c r="A9" s="4" t="s">
        <v>394</v>
      </c>
    </row>
    <row r="10" spans="1:4">
      <c r="A10" s="3" t="s">
        <v>763</v>
      </c>
    </row>
    <row r="11" spans="1:4">
      <c r="A11" s="4" t="s">
        <v>390</v>
      </c>
      <c r="B11" s="4" t="s">
        <v>395</v>
      </c>
      <c r="C11" s="4" t="s">
        <v>395</v>
      </c>
      <c r="D11" s="4" t="s">
        <v>395</v>
      </c>
    </row>
    <row r="12" spans="1:4">
      <c r="A12" s="4" t="s">
        <v>396</v>
      </c>
    </row>
    <row r="13" spans="1:4">
      <c r="A13" s="3" t="s">
        <v>763</v>
      </c>
    </row>
    <row r="14" spans="1:4">
      <c r="A14" s="4" t="s">
        <v>390</v>
      </c>
      <c r="B14" s="4" t="s">
        <v>397</v>
      </c>
      <c r="C14" s="4" t="s">
        <v>397</v>
      </c>
      <c r="D14" s="4" t="s">
        <v>397</v>
      </c>
    </row>
    <row r="15" spans="1:4">
      <c r="A15" s="4" t="s">
        <v>398</v>
      </c>
    </row>
    <row r="16" spans="1:4">
      <c r="A16" s="3" t="s">
        <v>763</v>
      </c>
    </row>
    <row r="17" spans="1:4">
      <c r="A17" s="4" t="s">
        <v>390</v>
      </c>
      <c r="B17" s="4" t="s">
        <v>399</v>
      </c>
      <c r="C17" s="4" t="s">
        <v>399</v>
      </c>
      <c r="D17" s="4" t="s">
        <v>399</v>
      </c>
    </row>
    <row r="18" spans="1:4">
      <c r="A18" s="4" t="s">
        <v>400</v>
      </c>
    </row>
    <row r="19" spans="1:4">
      <c r="A19" s="3" t="s">
        <v>763</v>
      </c>
    </row>
    <row r="20" spans="1:4">
      <c r="A20" s="4" t="s">
        <v>390</v>
      </c>
      <c r="B20" s="4" t="s">
        <v>401</v>
      </c>
      <c r="C20" s="4" t="s">
        <v>401</v>
      </c>
      <c r="D20" s="4" t="s">
        <v>4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3" t="s">
        <v>775</v>
      </c>
    </row>
    <row r="4" spans="1:3">
      <c r="A4" s="4" t="s">
        <v>776</v>
      </c>
      <c r="B4" s="7" t="n">
        <v>1901960</v>
      </c>
      <c r="C4" s="7" t="n">
        <v>1675295</v>
      </c>
    </row>
    <row r="5" spans="1:3">
      <c r="A5" s="4" t="s">
        <v>777</v>
      </c>
      <c r="B5" s="5" t="n">
        <v>173820</v>
      </c>
      <c r="C5" s="5" t="n">
        <v>239154</v>
      </c>
    </row>
    <row r="6" spans="1:3">
      <c r="A6" s="4" t="s">
        <v>778</v>
      </c>
      <c r="B6" s="5" t="n">
        <v>-25246</v>
      </c>
      <c r="C6" s="5" t="n">
        <v>-12489</v>
      </c>
    </row>
    <row r="7" spans="1:3">
      <c r="A7" s="4" t="s">
        <v>779</v>
      </c>
      <c r="B7" s="5" t="n">
        <v>1945997</v>
      </c>
      <c r="C7" s="5" t="n">
        <v>1901960</v>
      </c>
    </row>
    <row r="8" spans="1:3">
      <c r="A8" s="3" t="s">
        <v>424</v>
      </c>
    </row>
    <row r="9" spans="1:3">
      <c r="A9" s="4" t="s">
        <v>776</v>
      </c>
      <c r="B9" s="5" t="n">
        <v>261140</v>
      </c>
      <c r="C9" s="5" t="n">
        <v>240764</v>
      </c>
    </row>
    <row r="10" spans="1:3">
      <c r="A10" s="4" t="s">
        <v>780</v>
      </c>
      <c r="B10" s="5" t="n">
        <v>51207</v>
      </c>
      <c r="C10" s="5" t="n">
        <v>46704</v>
      </c>
    </row>
    <row r="11" spans="1:3">
      <c r="A11" s="4" t="s">
        <v>778</v>
      </c>
      <c r="B11" s="5" t="n">
        <v>-25246</v>
      </c>
      <c r="C11" s="5" t="n">
        <v>-12489</v>
      </c>
    </row>
    <row r="12" spans="1:3">
      <c r="A12" s="4" t="s">
        <v>781</v>
      </c>
      <c r="B12" s="5" t="n">
        <v>-15399</v>
      </c>
      <c r="C12" s="5" t="n">
        <v>-13839</v>
      </c>
    </row>
    <row r="13" spans="1:3">
      <c r="A13" s="4" t="s">
        <v>779</v>
      </c>
      <c r="B13" s="5" t="n">
        <v>173768</v>
      </c>
      <c r="C13" s="5" t="n">
        <v>261140</v>
      </c>
    </row>
    <row r="14" spans="1:3">
      <c r="A14" s="4" t="s">
        <v>425</v>
      </c>
      <c r="B14" s="5" t="n">
        <v>1772229</v>
      </c>
      <c r="C14" s="7" t="n">
        <v>1640820</v>
      </c>
    </row>
    <row r="15" spans="1:3">
      <c r="A15" s="4" t="s">
        <v>502</v>
      </c>
    </row>
    <row r="16" spans="1:3">
      <c r="A16" s="3" t="s">
        <v>775</v>
      </c>
    </row>
    <row r="17" spans="1:3">
      <c r="A17" s="4" t="s">
        <v>782</v>
      </c>
      <c r="B17" s="5" t="n">
        <v>432608</v>
      </c>
    </row>
    <row r="18" spans="1:3">
      <c r="A18" s="4" t="s">
        <v>783</v>
      </c>
      <c r="B18" s="5" t="n">
        <v>-537145</v>
      </c>
    </row>
    <row r="19" spans="1:3">
      <c r="A19" s="3" t="s">
        <v>424</v>
      </c>
    </row>
    <row r="20" spans="1:3">
      <c r="A20" s="4" t="s">
        <v>782</v>
      </c>
      <c r="B20" s="5" t="n">
        <v>32778</v>
      </c>
    </row>
    <row r="21" spans="1:3">
      <c r="A21" s="4" t="s">
        <v>783</v>
      </c>
      <c r="B21" s="7" t="n">
        <v>-1307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33:40Z</dcterms:created>
  <dcterms:modified xmlns:dcterms="http://purl.org/dc/terms/" xmlns:xsi="http://www.w3.org/2001/XMLSchema-instance" xsi:type="dcterms:W3CDTF">2018-03-05T16:33:40Z</dcterms:modified>
</cp:coreProperties>
</file>